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STRICTED CASH" sheetId="11" state="visible" r:id="rId11"/>
    <sheet xmlns:r="http://schemas.openxmlformats.org/officeDocument/2006/relationships" name="RENTAL PROPERTIES, NET" sheetId="12" state="visible" r:id="rId12"/>
    <sheet xmlns:r="http://schemas.openxmlformats.org/officeDocument/2006/relationships" name="LOAN HELD FOR INVESTMENT, NET" sheetId="13" state="visible" r:id="rId13"/>
    <sheet xmlns:r="http://schemas.openxmlformats.org/officeDocument/2006/relationships" name="ACQUISTIONS ACQUISITIONS" sheetId="14" state="visible" r:id="rId14"/>
    <sheet xmlns:r="http://schemas.openxmlformats.org/officeDocument/2006/relationships" name="DISPOSITION OF PROPERTIES AND D" sheetId="15" state="visible" r:id="rId15"/>
    <sheet xmlns:r="http://schemas.openxmlformats.org/officeDocument/2006/relationships" name="IDENTIFIED INTANGIBLE ASSETS, N" sheetId="16" state="visible" r:id="rId16"/>
    <sheet xmlns:r="http://schemas.openxmlformats.org/officeDocument/2006/relationships" name="MORTGAGE NOTES PAYABLE, NET"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CERTAIN RELATIONSHIPS AND RELAT" sheetId="20" state="visible" r:id="rId20"/>
    <sheet xmlns:r="http://schemas.openxmlformats.org/officeDocument/2006/relationships" name="EQUITY" sheetId="21" state="visible" r:id="rId21"/>
    <sheet xmlns:r="http://schemas.openxmlformats.org/officeDocument/2006/relationships" name="FAIR VALUE MEASURES AND DISCLOS" sheetId="22" state="visible" r:id="rId22"/>
    <sheet xmlns:r="http://schemas.openxmlformats.org/officeDocument/2006/relationships" name="DERIVATIVES AND HEDGING ACTIVIT" sheetId="23" state="visible" r:id="rId23"/>
    <sheet xmlns:r="http://schemas.openxmlformats.org/officeDocument/2006/relationships" name="OPERATING EXPENSE LIMIT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UPPLEMENTAL CASH FLOW INFORM_2" sheetId="28" state="visible" r:id="rId28"/>
    <sheet xmlns:r="http://schemas.openxmlformats.org/officeDocument/2006/relationships" name="RESTRICTED CASH (Tables)" sheetId="29" state="visible" r:id="rId29"/>
    <sheet xmlns:r="http://schemas.openxmlformats.org/officeDocument/2006/relationships" name="RENTAL PROPERTIES, NET (Tables)" sheetId="30" state="visible" r:id="rId30"/>
    <sheet xmlns:r="http://schemas.openxmlformats.org/officeDocument/2006/relationships" name="LOAN HELD FOR INVESTMENT, NET (" sheetId="31" state="visible" r:id="rId31"/>
    <sheet xmlns:r="http://schemas.openxmlformats.org/officeDocument/2006/relationships" name="ACQUISTIONS (Tables)" sheetId="32" state="visible" r:id="rId32"/>
    <sheet xmlns:r="http://schemas.openxmlformats.org/officeDocument/2006/relationships" name="DISPOSITION OF PROPERTIES AND_2" sheetId="33" state="visible" r:id="rId33"/>
    <sheet xmlns:r="http://schemas.openxmlformats.org/officeDocument/2006/relationships" name="IDENTIFIED INTANGIBLE ASSETS,_2" sheetId="34" state="visible" r:id="rId34"/>
    <sheet xmlns:r="http://schemas.openxmlformats.org/officeDocument/2006/relationships" name="MORTGAGE NOTES PAYABLE, NET (Ta" sheetId="35" state="visible" r:id="rId35"/>
    <sheet xmlns:r="http://schemas.openxmlformats.org/officeDocument/2006/relationships" name="LEASES (Tables)" sheetId="36" state="visible" r:id="rId36"/>
    <sheet xmlns:r="http://schemas.openxmlformats.org/officeDocument/2006/relationships" name="ACCUMULATED OTHER COMPREHENSI_2" sheetId="37" state="visible" r:id="rId37"/>
    <sheet xmlns:r="http://schemas.openxmlformats.org/officeDocument/2006/relationships" name="CERTAIN RELATIONSHIPS AND REL_2" sheetId="38" state="visible" r:id="rId38"/>
    <sheet xmlns:r="http://schemas.openxmlformats.org/officeDocument/2006/relationships" name="EQUITY (Tables)" sheetId="39" state="visible" r:id="rId39"/>
    <sheet xmlns:r="http://schemas.openxmlformats.org/officeDocument/2006/relationships" name="FAIR VALUE MEASURES AND DISCL_2" sheetId="40" state="visible" r:id="rId40"/>
    <sheet xmlns:r="http://schemas.openxmlformats.org/officeDocument/2006/relationships" name="DERIVATIVES AND HEDGING ACTIV_2" sheetId="41" state="visible" r:id="rId41"/>
    <sheet xmlns:r="http://schemas.openxmlformats.org/officeDocument/2006/relationships" name="NATURE OF BUSINESS AND OPERAT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PPLEMENTAL CASH FLOW INFORM_3" sheetId="46" state="visible" r:id="rId46"/>
    <sheet xmlns:r="http://schemas.openxmlformats.org/officeDocument/2006/relationships" name="RESTRICTED CASH - Schedule of R" sheetId="47" state="visible" r:id="rId47"/>
    <sheet xmlns:r="http://schemas.openxmlformats.org/officeDocument/2006/relationships" name="RESTRICTED CASH - Narrative (De" sheetId="48" state="visible" r:id="rId48"/>
    <sheet xmlns:r="http://schemas.openxmlformats.org/officeDocument/2006/relationships" name="RENTAL PROPERTIES, NET - Summar" sheetId="49" state="visible" r:id="rId49"/>
    <sheet xmlns:r="http://schemas.openxmlformats.org/officeDocument/2006/relationships" name="RENTAL PROPERTIES, NET - Narrat" sheetId="50" state="visible" r:id="rId50"/>
    <sheet xmlns:r="http://schemas.openxmlformats.org/officeDocument/2006/relationships" name="LOAN HELD FOR INVESTMENT, NET -" sheetId="51" state="visible" r:id="rId51"/>
    <sheet xmlns:r="http://schemas.openxmlformats.org/officeDocument/2006/relationships" name="LOAN HELD FOR INVESTMENT, NET_2" sheetId="52" state="visible" r:id="rId52"/>
    <sheet xmlns:r="http://schemas.openxmlformats.org/officeDocument/2006/relationships" name="ACQUISITIONS - Narrative (Detai" sheetId="53" state="visible" r:id="rId53"/>
    <sheet xmlns:r="http://schemas.openxmlformats.org/officeDocument/2006/relationships" name="ACQUISITIONS - Acquisitions and" sheetId="54" state="visible" r:id="rId54"/>
    <sheet xmlns:r="http://schemas.openxmlformats.org/officeDocument/2006/relationships" name="DISPOSITION OF PROPERTIES AND_3" sheetId="55" state="visible" r:id="rId55"/>
    <sheet xmlns:r="http://schemas.openxmlformats.org/officeDocument/2006/relationships" name="DISPOSITION OF PROPERTIES AND_4" sheetId="56" state="visible" r:id="rId56"/>
    <sheet xmlns:r="http://schemas.openxmlformats.org/officeDocument/2006/relationships" name="IDENTIFIED INTANGIBLE ASSETS,_3" sheetId="57" state="visible" r:id="rId57"/>
    <sheet xmlns:r="http://schemas.openxmlformats.org/officeDocument/2006/relationships" name="IDENTIFIED INTANGIBLE ASSETS,_4" sheetId="58" state="visible" r:id="rId58"/>
    <sheet xmlns:r="http://schemas.openxmlformats.org/officeDocument/2006/relationships" name="MORTGAGE NOTES PAYABLE, NET - S" sheetId="59" state="visible" r:id="rId59"/>
    <sheet xmlns:r="http://schemas.openxmlformats.org/officeDocument/2006/relationships" name="MORTGAGE NOTES PAYABLE, NET -_2" sheetId="60" state="visible" r:id="rId60"/>
    <sheet xmlns:r="http://schemas.openxmlformats.org/officeDocument/2006/relationships" name="MORTGAGE NOTES PAYABLE, NET - A" sheetId="61" state="visible" r:id="rId61"/>
    <sheet xmlns:r="http://schemas.openxmlformats.org/officeDocument/2006/relationships" name="MORTGAGE NOTES PAYABLE, NET -_3" sheetId="62" state="visible" r:id="rId62"/>
    <sheet xmlns:r="http://schemas.openxmlformats.org/officeDocument/2006/relationships" name="MORTGAGE NOTES PAYABLE, NET - E" sheetId="63" state="visible" r:id="rId63"/>
    <sheet xmlns:r="http://schemas.openxmlformats.org/officeDocument/2006/relationships" name="LEASES - Additional Information" sheetId="64" state="visible" r:id="rId64"/>
    <sheet xmlns:r="http://schemas.openxmlformats.org/officeDocument/2006/relationships" name="LEASES - Schedule of Annual Pay" sheetId="65" state="visible" r:id="rId65"/>
    <sheet xmlns:r="http://schemas.openxmlformats.org/officeDocument/2006/relationships" name="ACCUMULATED OTHER COMPREHENSI_3" sheetId="66" state="visible" r:id="rId66"/>
    <sheet xmlns:r="http://schemas.openxmlformats.org/officeDocument/2006/relationships" name="CERTAIN RELATIONSHIPS AND REL_3" sheetId="67" state="visible" r:id="rId67"/>
    <sheet xmlns:r="http://schemas.openxmlformats.org/officeDocument/2006/relationships" name="CERTAIN RELATIONSHIPS AND REL_4" sheetId="68" state="visible" r:id="rId68"/>
    <sheet xmlns:r="http://schemas.openxmlformats.org/officeDocument/2006/relationships" name="EQUITY - Preferred Stock - (Det" sheetId="69" state="visible" r:id="rId69"/>
    <sheet xmlns:r="http://schemas.openxmlformats.org/officeDocument/2006/relationships" name="EQUITY - Common Stock - (Detail" sheetId="70" state="visible" r:id="rId70"/>
    <sheet xmlns:r="http://schemas.openxmlformats.org/officeDocument/2006/relationships" name="EQUITY - Convertible Stock - (D" sheetId="71" state="visible" r:id="rId71"/>
    <sheet xmlns:r="http://schemas.openxmlformats.org/officeDocument/2006/relationships" name="EQUITY - Redemption of Securiti" sheetId="72" state="visible" r:id="rId72"/>
    <sheet xmlns:r="http://schemas.openxmlformats.org/officeDocument/2006/relationships" name="EQUITY - Distributions (Details" sheetId="73" state="visible" r:id="rId73"/>
    <sheet xmlns:r="http://schemas.openxmlformats.org/officeDocument/2006/relationships" name="FAIR VALUE MEASURES AND DISCL_3" sheetId="74" state="visible" r:id="rId74"/>
    <sheet xmlns:r="http://schemas.openxmlformats.org/officeDocument/2006/relationships" name="FAIR VALUE MEASURES AND DISCL_4"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OPERATING EXPENSE LIMITATION (D"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817">
  <si>
    <t>Document and Entity Information - shares</t>
  </si>
  <si>
    <t>6 Months Ended</t>
  </si>
  <si>
    <t>Jun. 30, 2019</t>
  </si>
  <si>
    <t>Aug. 02, 2019</t>
  </si>
  <si>
    <t>Document And Entity Information [Abstract]</t>
  </si>
  <si>
    <t>Entity Registrant Name</t>
  </si>
  <si>
    <t>Resource Real Estate Opportunity REIT, Inc.</t>
  </si>
  <si>
    <t>Entity Central Index Key</t>
  </si>
  <si>
    <t>0001466225</t>
  </si>
  <si>
    <t>Current Fiscal Year End Date</t>
  </si>
  <si>
    <t>--12-31</t>
  </si>
  <si>
    <t>Document Type</t>
  </si>
  <si>
    <t>10-Q</t>
  </si>
  <si>
    <t>Entity Filer Category</t>
  </si>
  <si>
    <t>Non-accelerated Filer</t>
  </si>
  <si>
    <t>Document Period End Date</t>
  </si>
  <si>
    <t>Jun. 30,
		2019</t>
  </si>
  <si>
    <t>Document Fiscal Year Focus</t>
  </si>
  <si>
    <t>2019</t>
  </si>
  <si>
    <t>Document Fiscal Period Focus</t>
  </si>
  <si>
    <t>Q2</t>
  </si>
  <si>
    <t>Amendment Flag</t>
  </si>
  <si>
    <t>false</t>
  </si>
  <si>
    <t>Entity Emerging Growth Company</t>
  </si>
  <si>
    <t>Entity Small Business</t>
  </si>
  <si>
    <t>Entity Common Stock, Shares Outstanding</t>
  </si>
  <si>
    <t>Entity Shell Company</t>
  </si>
  <si>
    <t>Entity Current Reporting Status</t>
  </si>
  <si>
    <t>Yes</t>
  </si>
  <si>
    <t>Entity File Number</t>
  </si>
  <si>
    <t>000-54369</t>
  </si>
  <si>
    <t>Entity Tax Identification Number</t>
  </si>
  <si>
    <t>270331816</t>
  </si>
  <si>
    <t>Entity Address, Address Line One</t>
  </si>
  <si>
    <t>1845 Walnut Street</t>
  </si>
  <si>
    <t>Entity Address, Address Line Two</t>
  </si>
  <si>
    <t>18th Floor</t>
  </si>
  <si>
    <t>Entity Address, City or Town</t>
  </si>
  <si>
    <t>Philadelphia</t>
  </si>
  <si>
    <t>Entity Address, State or Province</t>
  </si>
  <si>
    <t>PA</t>
  </si>
  <si>
    <t>Entity Address, Postal Zip Code</t>
  </si>
  <si>
    <t>19103</t>
  </si>
  <si>
    <t>City Area Code</t>
  </si>
  <si>
    <t>(215)</t>
  </si>
  <si>
    <t>Local Phone Number</t>
  </si>
  <si>
    <t>231-7050</t>
  </si>
  <si>
    <t>CONSOLIDATED BALANCE SHEETS - USD ($)</t>
  </si>
  <si>
    <t>Dec. 31, 2018</t>
  </si>
  <si>
    <t>Investments:</t>
  </si>
  <si>
    <t>Rental properties, net</t>
  </si>
  <si>
    <t>Loan held for investment, net</t>
  </si>
  <si>
    <t>Identified intangible assets, net</t>
  </si>
  <si>
    <t>Total investments</t>
  </si>
  <si>
    <t>Cash</t>
  </si>
  <si>
    <t>Restricted cash</t>
  </si>
  <si>
    <t>Subtotal- cash and restricted cash</t>
  </si>
  <si>
    <t>Due from related parties</t>
  </si>
  <si>
    <t>Tenant receivables, net</t>
  </si>
  <si>
    <t>Deposits</t>
  </si>
  <si>
    <t>Prepaid expenses and other assets</t>
  </si>
  <si>
    <t>Goodwill</t>
  </si>
  <si>
    <t>Operating lease right-of-use assets</t>
  </si>
  <si>
    <t>Total assets</t>
  </si>
  <si>
    <t>Liabilities:</t>
  </si>
  <si>
    <t>Mortgage notes payable, net</t>
  </si>
  <si>
    <t>Accounts payable</t>
  </si>
  <si>
    <t>Accrued expenses and other liabilities</t>
  </si>
  <si>
    <t>Accrued real estate taxes</t>
  </si>
  <si>
    <t>Due to related parties</t>
  </si>
  <si>
    <t>Tenant prepayments</t>
  </si>
  <si>
    <t>Security deposits</t>
  </si>
  <si>
    <t>Operating lease liabilities</t>
  </si>
  <si>
    <t>Total liabilities</t>
  </si>
  <si>
    <t>Stockholders' Equity:</t>
  </si>
  <si>
    <t>Preferred stock (par value $.01; 10,000,000 shares authorized, none issued)</t>
  </si>
  <si>
    <t>Common stock (par value $.01; 1,000,000,000 shares authorized; 70,343,087 and 70,427,946 shares issued and outstanding, respectively)</t>
  </si>
  <si>
    <t>Convertible stock (“promote shares”; par value $.01; 50,000 shares authorized; 49,972 and 49,989 shares issued and outstanding)</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vertible stock (promote shares), par value (in dollars per share)</t>
  </si>
  <si>
    <t>Convertible stock (promote shares), authorized (in shares)</t>
  </si>
  <si>
    <t>Convertible stock (promote shares), issued (in shares)</t>
  </si>
  <si>
    <t>Convertible stock (promote shares), outstanding (in shares)</t>
  </si>
  <si>
    <t>CONSOLIDATED STATEMENTS OF OPERATIONS AND COMPREHENSIVE INCOME (LOSS) - USD ($) shares in Thousands, $ in Thousands</t>
  </si>
  <si>
    <t>3 Months Ended</t>
  </si>
  <si>
    <t>Jun. 30, 2018</t>
  </si>
  <si>
    <t>Revenues:</t>
  </si>
  <si>
    <t>Rental income</t>
  </si>
  <si>
    <t>Interest and dividend income</t>
  </si>
  <si>
    <t>Total revenues</t>
  </si>
  <si>
    <t>Expenses:</t>
  </si>
  <si>
    <t>Rental operating - expenses</t>
  </si>
  <si>
    <t>Rental operating - payroll</t>
  </si>
  <si>
    <t>Rental operating - real estate taxes</t>
  </si>
  <si>
    <t>Subtotal - Rental operating expenses</t>
  </si>
  <si>
    <t>Acquisition costs</t>
  </si>
  <si>
    <t>Management fees</t>
  </si>
  <si>
    <t>General and administrative</t>
  </si>
  <si>
    <t>Loss on disposal of assets</t>
  </si>
  <si>
    <t>Depreciation and amortization expense</t>
  </si>
  <si>
    <t>Total expenses</t>
  </si>
  <si>
    <t>Loss before net gains on dispositions</t>
  </si>
  <si>
    <t>Net gain on disposition of property</t>
  </si>
  <si>
    <t>Income (loss) before other income (expense)</t>
  </si>
  <si>
    <t>Other income (expense):</t>
  </si>
  <si>
    <t>Interest expense</t>
  </si>
  <si>
    <t>Insurance proceeds in excess of cost basis</t>
  </si>
  <si>
    <t>Total other (expense) income</t>
  </si>
  <si>
    <t>Net income (loss)</t>
  </si>
  <si>
    <t>Other comprehensive income (loss):</t>
  </si>
  <si>
    <t>Reclassification adjustment for realized loss on designated derivatives</t>
  </si>
  <si>
    <t>Designated derivatives, fair value adjustments</t>
  </si>
  <si>
    <t>Total other comprehensive income (loss)</t>
  </si>
  <si>
    <t>Comprehensive income (loss)</t>
  </si>
  <si>
    <t>Weighted average common shares outstanding</t>
  </si>
  <si>
    <t>Basic and diluted income (loss) per common share:</t>
  </si>
  <si>
    <t>Net income (loss) per common share</t>
  </si>
  <si>
    <t>CONSOLIDATED STATEMENT OF CHANGES IN STOCKHOLDERS' EQUITY - USD ($) $ in Thousands</t>
  </si>
  <si>
    <t>Total</t>
  </si>
  <si>
    <t>Common Stock</t>
  </si>
  <si>
    <t>Convertible Stock</t>
  </si>
  <si>
    <t>Additional Paid-in Capital</t>
  </si>
  <si>
    <t>Accumulated Other Comprehensive Income (Loss)</t>
  </si>
  <si>
    <t>Accumulated Deficit</t>
  </si>
  <si>
    <t>Beginning balance at Dec. 31, 2017</t>
  </si>
  <si>
    <t>Beginning balance (in shares) at Dec. 31, 2017</t>
  </si>
  <si>
    <t>Common stock issued through the distribution reinvestment plan</t>
  </si>
  <si>
    <t>Common stock issued through distribution reinvestment plan (in shares)</t>
  </si>
  <si>
    <t>Distributions declared</t>
  </si>
  <si>
    <t>Common stock redemptions</t>
  </si>
  <si>
    <t>Common stock redemptions (in shares)</t>
  </si>
  <si>
    <t>Other comprehensive income</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CONSOLIDATED STATEMENTS OF CASH FLOWS - USD ($) $ in Thousands</t>
  </si>
  <si>
    <t>Cash flows from operating activities:</t>
  </si>
  <si>
    <t>Adjustments to reconcile net income (loss) to net cash provided by operating activities:</t>
  </si>
  <si>
    <t>Casualty (gains) losses</t>
  </si>
  <si>
    <t>Depreciation and amortization</t>
  </si>
  <si>
    <t>Amortization of deferred financing costs</t>
  </si>
  <si>
    <t>Amortization of debt premium (discount)</t>
  </si>
  <si>
    <t>Realized loss on change in fair value of interest rate cap</t>
  </si>
  <si>
    <t>Accretion of discount and direct loan fees and costs</t>
  </si>
  <si>
    <t>Changes in operating assets and liabilities, net of acquisitions:</t>
  </si>
  <si>
    <t>Due to/from related parties, net</t>
  </si>
  <si>
    <t>Accounts payable and accrued expenses</t>
  </si>
  <si>
    <t>Net cash provided by operating activities</t>
  </si>
  <si>
    <t>Cash flows from investing activities:</t>
  </si>
  <si>
    <t>Proceeds from disposal of property, net of closing costs</t>
  </si>
  <si>
    <t>Property acquisitions</t>
  </si>
  <si>
    <t>Insurance proceeds received for casualty losses</t>
  </si>
  <si>
    <t>Capital expenditures</t>
  </si>
  <si>
    <t>Principal payments received on loans held for investment</t>
  </si>
  <si>
    <t>Net cash provided by (used in) investing activities</t>
  </si>
  <si>
    <t>Cash flows from financing activities:</t>
  </si>
  <si>
    <t>Redemptions of common stock</t>
  </si>
  <si>
    <t>Payment of deferred financing costs</t>
  </si>
  <si>
    <t>Principal repayments on mortgages</t>
  </si>
  <si>
    <t>Purchase of interest rate caps</t>
  </si>
  <si>
    <t>Distributions paid on common stock</t>
  </si>
  <si>
    <t>Net cash used in financing activities</t>
  </si>
  <si>
    <t>Net decrease in cash and restricted cash</t>
  </si>
  <si>
    <t>Cash and restricted cash at beginning of period</t>
  </si>
  <si>
    <t>Cash and restricted cash at end of period</t>
  </si>
  <si>
    <t>CONSOLIDATED STATEMENTS OF CASH FLOWS (Parentheticals) - USD ($) $ in Thousands</t>
  </si>
  <si>
    <t>Dec. 31, 2017</t>
  </si>
  <si>
    <t>Reconciliation to consolidated balance sheets</t>
  </si>
  <si>
    <t>NATURE OF BUSINESS AND OPERATIONS</t>
  </si>
  <si>
    <t>Organization Consolidation And Presentation Of Financial Statements [Abstract]</t>
  </si>
  <si>
    <t>NOTE 1 - NATURE OF BUSINESS AND OPERATIONS Resource Real Estate Opportunity REIT, Inc. (the “Company”) was organized in Maryland on June 3, 2009 for the purpose of owning a diversified portfolio of discounted U.S. commercial real estate and real estate-related assets in order to generate gains to stockholders from the potential appreciation in the value of the assets and to generate current income for stockholders by distributing cash flow from the Company’s investments. Resource Real Estate Opportunity Advisor, LLC (the “Advisor”), an indirect wholly-owned subsidiary of Resource America, Inc. (“RAI”) has been engaged to manage the day-to-day operations of the Company. RAI is a wholly-owned subsidiary of C-III Capital Partners LLC, ("C-III"), a leading commercial real estate investment management and services company engaged in a broad range of activities. C-III controls both our Advisor and Resource Real Estate Opportunity Manager, LLC (the "Manager"), the Company's property manager; C-III also controls all of the shares of common stock held by the Advisor. Through its private offering and primary public offering, which concluded on December 13, 2013, the Company raised aggregate gross offering proceeds of $645.8 million, which resulted in the issuance of 64.9 million shares of common stock, including approximately 276,056 shares purchased by the Advisor and 1.2 million shares sold in the Company's distribution reinvestment plan. During the years ended December 31, 2018 and 2017, the Company issued approximately 5.0 million additional shares for $53.0 million pursuant to its distribution reinvestment plan. During the six months ended June 30, 2019, the Company issued approximately 1.2 million additional shares for $12.5 million pursuant to its distribution reinvestment plan. The Company's distribution reinvestment plan offering is ongoing. The Company has acquired, and may continue to acquire, real estate and real estate-related debt. The Company has a particular focus on owning and operating multifamily assets, and it has targeted, and intends to continue to target, this asset class while also possibly acquiring interests in other types of commercial property assets consistent with its investment objectives. The Company’s portfolio predominantly consists of multifamily rental properties to which the Company has added or will add value with a capital infusion (referred to as “value add properties”). However, the Company is not limited in the types of real estate assets in which it may invest and, accordingly, it may invest in other real estate-related assets either directly or together with a co-investor or joint venture partner. The Company is organized and conducts its operations in a manner intended to allow it to qualify as a real estate investment trust (“REIT”) for U.S. federal income tax purposes under Subchapter M of the Internal Revenue Code of 1986, as amended. The Company also operates its business in a manner intended to maintain its exemption from registration under the Investment Company Act of 1940, as amended. The consolidated financial statements and the information and tables contained in the notes to the consolidated financial statements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U.S. Securities and Exchange Commission (“SEC”). However, in the opinion of management, these interim financial statements include all the necessary adjustments to fairly present the results of the interim periods presented. The consolidated balance sheet as of December 31, 2018 was derived from the audited consolidated financial statements as of and for the year ended December 31, 2018. The unaudited interim consolidated financial statements should be read in conjunction with the audited consolidated financial statements included in the Company’s Annual Report on Form 10-K for the year ended December 31, 2018. The results of operations for the six months ended June 30, 2019 may not necessarily be indicative of the results of operations for the full year ending December 31, 2019.</t>
  </si>
  <si>
    <t>SUMMARY OF SIGNIFICANT ACCOUNTING POLICIES</t>
  </si>
  <si>
    <t>Accounting Policies [Abstract]</t>
  </si>
  <si>
    <t>NOTE 2 - SUMMARY OF SIGNIFICANT ACCOUNTING POLICIES A summary of the significant accounting policies consistently applied in the preparation of the accompanying consolidated financial statements follows: Basis of Presentation The accompanying consolidated financial statements have been prepared in conformity with GAAP.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b)
Williamsburg
N/A
Cincinnati, OH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VA
RRE Centennial Holdings, LLC ("Centennial")
Verona Apartment Homes
276
Littleton, CO
RRE Pinnacle Holdings, LLC ("Pinnacle")
Skyview Apartment Homes
224
Westminster, CO
RRE River Oaks Holdings, LLC ("River Oaks")
Maxwell Townhomes
316
San Antonio, TX
RRE Nicollet Ridge Holdings, LLC ("Nicollet Ridge")
Meridian Pointe
339
Burnsville, MN
RRE Addison Place Holdings, LLC ("Addison Place")
The Estates at Johns Creek
403
Alpharetta, GA
PRIP Coursey, LLC ("Evergreen at Coursey Place") (a)
Evergreen at Coursey Place
352
Baton Rouge, LA
PRIP 500, LLC ("Pinehurst") (a)
Pinehurst
146
Kansas City, MO
PRIP Pines, LLC ("Pines of York") (a)
Pines of York
248
Yorktown, VA
RRE Berkeley Run Holdings, LLC ("Berkley Run")
Perimeter Circle
194
Atlanta, GA
RRE Berkeley Trace Holdings LLC ("Berkley Trace")
Perimeter 5550
165
Atlanta, GA
RRE Merrywood Holdings,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4
Chula Vista, CA
RRE Yorba Linda Holdings, LLC ("Yorba Linda")
The Bryant at Yorba Linda
400
Yorba Linda, CA
RRE Providence Holdings, LLC ("Providence in the Park")
Providence in the Park
524
Arlington, TX
RRE Green Trails Holdings, LLC ("Green Trails")
Green Trails Apartment Homes
440
Lisle, IL
RRE Terraces at Lake Mary Holdings, LLC ("Lake Mary")
Terraces at Lake Mary
284
Lake Mary, FL
RRE Courtney Meadows Holdings, LLC ("Courtney Meadows")
Courtney Meadows Apartments
276
Jacksonville, FL
RRE Sandy Springs Holdings, LLC ("Sandy Springs")
Addison at Sandy Springs
236
Sandy Springs,GA
RRE Grapevine Holdings, LLC ("Bristol Grapevine")
Bristol Grapevine
376
Grapevine, TX
8,633
N/A - Not Applicable (a) (b) All intercompany accounts and transactions have been eliminated in consolidation. 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Use of Estimates The preparation of the consolidated financial statements in conformity with GAAP requires management to make estimates and assumptions that affect the amounts reported in the financial statements and the accompanying notes. Actual results could differ from those estimates. Adoption of New Accounting Standards In February 2016, the Financial Accounting Standards Board (“FASB”) issued ASU No. 2016-02, "Leases" ("ASU No. 2016-02"), which was amended by ASU No. 2018-09 "Codification Improvements" in July 2018. ASU No. 2016-02, as amended, is intended to improve financial reporting related to leasing transactions and requires organizations that lease assets to recognize on the balance sheet the assets and liabilities for the rights and obligations created by those leases. In September 2017, the FASB issued ASU No. 2017-13, "Revenue Recognition (Topic 605), Revenue from Contracts with Customers (Topic 606), Leases (Topic 840), and Leases (Topic 842)", which provides additional implementation guidance on the previously issued ASU No. 2016-02. The Company adopted these standards as of January 1, 2019, and the adoption did not have a material effect on the Company's consolidated financial statements and disclosures. The Company’s operating leases in which it is the lessor continue to be accounted for on its balance sheet with the underlying leased asset recognized as real estate. The Company has chosen to apply the practical expedient (discussed in ASU No. 2018-11, “Leases: Targeted Improvements”) to nonlease component revenue streams and account for them as a combined component with leasing revenue. For leases in which the Company is the lessee, primarily consisting of a parking lot lease, laundry equipment lease, and office equipment leases, the Company recognized an initial right-of-use (ROU) asset and a lease liability equal to the present value of the minimum lease payments of approximately $526,000 at January 1, 2019. The Company determines if an arrangement is a lease at inception. The Company elected the package of practical expedients permitted within the new standard, which among other things, allows the Company to carry forward the historical lease classification. Also allowable under the new standard (ASU No. 2018-11) is the option, which the Company has elected, to present the operating lease ROU asset and operating lease liabilities as of January 1, 2019 and not restate prior periods. No cumulative impact adjustment was necessary to opening retained earnings as of January 1, 2019. For certain equipment leases, such as copiers, the Company applied a portfolio approach to effectively account for the operating lease ROU assets and liabilities. In August 2017,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Company adopted the standard on January 1, 2019, and the adoption did not have a significant impact on its consolidated financial statements. In June 2018, FASB issued ASU 2018-07 “Improvements to Nonemployee Share-Based Payment Accounting” to simplify the accounting for share-based payment transactions for acquiring goods and services from nonemployees by including these payments in the scope of the guidance for share-based payments to employees. The Company adopted the standard on January 1, 2019, and the adoption did not have a significant impact on its consolidated financial statements. In July 2018, FASB issued ASU No. 2018-09, "Codification Improvements". This standard does not prescribe any new accounting guidance, but instead makes minor improvements and clarifications of several different FASB Accounting Standards Codification areas based on comments and suggestions made by various stakeholders. The Company adopted the standard on January 1, 2019, and the adoption did not have a significant impact on its consolidated financial statements. In October 2018, FASB issued ASU No. 2018-16, “Derivatives and Hedging (Topic 815): Inclusion of the Secured Overnight Financing Rate (SOFR) Overnight Index Swap (OIS) Rate as a Benchmark Interest Rate for Hedge Accounting Purposes”. ASU No. 2018-16 permits the use of the Overnight Index Swap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The Company adopted the standard on January 1, 2019, and the adoption did not have a significant impact on its consolidated financial statements. Accounting Standards Issued But Not Yet Effective In June 2016, FASB issued ASU No. 2016-13, “Financial Instruments - Credit Losses”, which requires measurement and recognition of expected credit losses for financial assets held. ASU No. 2016-03 will be effective for the Company beginning January 1, 2020. Early application is permitted. The Company is continuing to evaluate this guidance; however, the Company does not expect the adoption to have a significant impact on its consolidated financial statements. In January 2017, FASB issued ASU No. 2017-04, "Intangibles - Goodwill and Other (Topic 350): Simplifying the Accounting for Goodwill Impairment", which alters the current goodwill impairment testing procedures to eliminate Step 2. Step 2 required that, if the carrying amount of a reporting unit exceeded its fair value, the implied fair value of the goodwill must be compared to the carrying amount in order to determine impairment. ASU No. 2017-04 will be effective for the Company beginning January 1, 2020. Early application is permitted. The Company is continuing to evaluate this guidance; however, the Company does not expect the adoption to have a significant impact on its consolidated financial statements. In August 2018, FASB issued ASU No. 2018-13, “Fair Value Measurement (Topic 820): Disclosure Framework - Changes to the Disclosure Requirements for Fair Value Measurement.” This update removes, modifies and adds certain disclosure requirements in FASB ASC 820, “Fair Value Measurement” (“ASC 820”). ASU No. 2018-13 will be effective for the Company beginning January 1, 2020 and early adoption is permitted. The Company is continuing to evaluate this guidance; however, the Company does not expect the adoption to have a significant impact on its consolidated financial statements. Assets Held for Sale The Company presents rental property assets that qualify as held for sale separately in the consolidated balance sheets. Real estate assets held for sale are measured at the lower of carrying amount or fair value less cost to sell. Subsequent to classification of an asset as held for sale, no further depreciation is recorded. As of June 30, 2019 and December 31, 2018, the Company had no rental properties included in assets held for sale. Rental Properties The Company records acquired rental properties at fair value on the acquisition date. The Company considers the period of future benefit of an asset to determine its appropriate useful life and depreciates the asset using the straight line method. The Company anticipates the estimated useful lives of its assets by class as follows:
Buildings
27.5 years
Building improvements
5.0 to 27.5 years
Furniture, fixtures, and equipment
3.0 to 5.0 years
Tenant improvements
Shorter of lease term or expected useful life
Lease intangibles
Remaining term of related lease Improvements and replacements in excess of $1,000 are capitalized when they have a useful life greater than or equal to one year. Construction management fees (further discussed in Note 13) are capitalized along with the related asset. Costs of repairs and maintenance are expensed as incurred.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An impairment loss will be recorded to the extent that the carrying value exceeds the estimated fair value of a property to be held and used. For properties held for sale, the impairment loss would be the adjustment to fair value less the estimated cost to dispose of the asset. There were no impairment losses recorded on long-lived assets during the three and six months ended June 30, 2019 and 2018. Loans Held for Investment, Net 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 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 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 Allocation of the Purchase Price of Acquired and Foreclosed Assets On January 1, 2018, the Company adopted ASU 2017-01. Acquisitions that do not meet the definition of a business under this guidance are accounted for as asset acquisitions. In most cases, the Company believes acquisitions of real estate will no longer be considered business combinations,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based on their related fair value. 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underlying leases. The value of customer relationship intangibles are amortized to expense over the initial term and any renewal periods in the respective leases, but in no event will the amortization periods for the intangible assets exceed the remaining depreciable life of the building.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re have been no such events or changes in circumstances during the three and six months ended June 30, 2019. Revenue Recognition The Company recognizes minimum rent, including rental abatements and contractual fixed increases attributable to operating leases, on a straight-line basis over the term of the related lease. The future minimum rental payments to be received from noncancelable operating leases for residential rental properties are $59.5 million and $489,600 for the 12 month periods ending June 30, 2020 and 2021, respectively, and none thereafter. The future minimum rental payments to be received from noncancelable operating leases for commercial rental properties and antenna rentals are $506,000, $372,000 $351,000 $117,000 and $48,000 for the 12 month periods ending June 30, 2020 through June 30, 2024, respectively, and $183,000 thereafter. Revenue is primarily derived from the rental of residential housing units for which the Company receives minimum rents pursuant to underlying tenant lease agreements. The Company also receives utility reimbursements, other ancillary tenant fees for administration of leases, late payments and amenities, which are charged to residents and recognized monthly as earned. The Company elected the practical expedient to not separate lease and non-lease components and has presented property revenues combined, based upon the lease being determined to be the predominant component. The Company also has revenue sharing arrangements of cable income from contracts with cable providers at the Company’s properties. Included in Accrued expenses and other liabilities on the consolidated balance sheet at June 30, 2019 and December 31, 2018, is deferred revenue related to contracts with cable providers in the amounts of $560,000 and $564,000, respectively. The Company recognizes income on a straight line basis over the contract period of 10 years to 12 years. In the six months ended June 30, 2019, approximately $39,000 of revenue from the contract liability was recognized as income. Tenant Receivables The Company evaluates its portfolio of operating leases for collectability at both the onset of the underlying leases and on an ongoing basis. Tenant receivables include amounts for which collectability was assessed as probable in accordance with the guidance in ASC 842-30. Leases For operating leases where the Company is the lessor, the leases are accounted for on its balance sheet with the underlying leased asset recognized as real estate. The Company, as a lessor of multifamily apartment units, has nonlease components associated with these leases (i.e. CAM, utilities, etc.). The Company combines nonlease component revenue streams and accounts for them as a combined component with leasing revenue. For leases in which the Company is the lessee, primarily consisting of a parking space lease, a laundry equipment lease, and office equipment leases, the Company recognizes a right-of-use asset and a lease liability equal to the present value of the minimum lease payments. Operating leases are included in operating lease ROU assets and operating lease liabilities in the Company’s consolidated balance sheets. The Company uses a market rate for equipment leases, when readily determinable, in calculating the present value of lease payments. Otherwise, the incremental borrowing rate is used. The operating lease ROU asset includes any lease payments and excludes lease incentives. Operating lease terms may include options to extend the lease when it is reasonably certain the lease will be extended. Lease expense for lease payments is recognized on a straight-line basis over the lease term. Income Taxes The Company elected to be taxed as a REIT commencing with its taxable year ended December 31, 2010.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 The Company may elect to treat any of its subsidiaries as taxable REIT subsidiaries (“TRSs”). In general, the Company’s TRS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June 30, 2019 and December 31, 2018,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ax return years 2014 and prior. Earnings Per Share Basic earnings per share is calculated on the basis of the weighted-average number of common shares outstanding during the year. Basic earnings per share is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to common stock. None of the shares of convertible stock (see Note 14) are included in the diluted earnings per share calculations because the necessary conditions for conversion have not been satisfied as of June 30, 2019 (were such date to represent the end of the contingency period). Reclassifications Certain amounts in the prior year financial statements have been reclassified to conform to the current-year presentation. The impact of the reclassifications made to prior year amounts are not material and did not affect net income (loss).</t>
  </si>
  <si>
    <t>SUPPLEMENTAL CASH FLOW INFORMATION</t>
  </si>
  <si>
    <t>Supplemental Cash Flow Elements [Abstract]</t>
  </si>
  <si>
    <t>NOTE 3 - SUPPLEMENTAL CASH FLOW INFORMATION The following table presents the Company's supplemental cash flow information (in thousands):
Six Months Ended
June 30,
2019
2018
Non-cash operating, financing, and investing activities:
Stock issued from the distribution reinvestment plan
$
12,533
$
13,121
Deferred financing costs funded directly by mortgage notes
—
57
Accruals for construction in progress
1,024
1,011
Lease liabilities arising from obtaining right-of-use assets
526
—
Non-cash activity related to dispositions:
Mortgage notes payable settled directly with proceeds from sale of rental property
53,936
—
Non-cash activity related to acquisitions:
Mortgage notes payable used to acquire rental property
—
55,615
Cash paid during the period for:
Interest
$
18,939
$
15,988</t>
  </si>
  <si>
    <t>RESTRICTED CASH</t>
  </si>
  <si>
    <t>Cash And Cash Equivalents [Abstract]</t>
  </si>
  <si>
    <t>NOTE 4 - RESTRICTED CASH Restricted cash represents escrow deposits with lenders to be used to pay real estate taxes, insurance, and capital improvements. The following table presents a summary of the components of the Company's restricted cash (in thousands):
June 30, 2019
December 31, 2018
Real estate taxes
$
6,930
$
10,426
Insurance
716
1,669
Capital improvements
2,309
2,763
Total
$
9,955
$
14,858
In addition, the Company had unrestricted cash designated for capital expenditures of $17.1 million and $22.2 million as of June 30, 2019 and December 31, 2018, respectively.</t>
  </si>
  <si>
    <t>RENTAL PROPERTIES, NET</t>
  </si>
  <si>
    <t>Real Estate Investments [Abstract]</t>
  </si>
  <si>
    <t xml:space="preserve">NOTE 5 - RENTAL PROPERTIES, NET The following table presents the Company’s investments in rental properties (in thousands):
June 30, 2019
December 31, 2018
Land
$
197,607
$
200,848
Building and improvements
926,335
965,629
Furniture, fixtures and equipment
42,034
44,918
Construction in progress
1,681
1,325
1,167,657
1,212,720
Less: accumulated depreciation
(202,345
)
(194,777
)
$
965,312
$
1,017,943
Depreciation expense for the three and six months ended June 30, 2019 was $13.5 million and $27.1 million, </t>
  </si>
  <si>
    <t>LOAN HELD FOR INVESTMENT, NET</t>
  </si>
  <si>
    <t>Investments Debt And Equity Securities [Abstract]</t>
  </si>
  <si>
    <t>NOTE 6 - LOAN HELD FOR INVESTMENT, NET In 2011, the Company purchased, at a discount, one performing promissory note (the "Trail Ridge Note”), which is secured by a first priority mortgage on a multifamily rental apartment community. The contract purchase price for the Trail Ridge Note was $700,000, excluding closing costs. As of both June 30, 2019 and December 31, 2018, the Trail Ridge Note was both current and performing. The following table presents details of the balance and terms of the Trail Ridge Note as of June 30, 2019 and December 31, 2018 (in thousands):
June 30, 2019
December 31, 2018
Unpaid principal balance
$
898
$
912
Unamortized discount and acquisition costs
(97
)
(119
)
Net book value
$
801
$
793
Maturity date
10/28/2021
Interest rate
7.5
%
Average monthly payment
$
8
The Company has evaluated the loan for impairment and determined that, as of June 30, 2019, it was not impaired. There were no allowances for credit losses as of both June 30, 2019 and December 31, 2018. There were no charge-offs for both the six months ended June 30, 2019 and 2018.</t>
  </si>
  <si>
    <t>ACQUISTIONS ACQUISITIONS</t>
  </si>
  <si>
    <t>Business Combinations [Abstract]</t>
  </si>
  <si>
    <t>ACQUISITIONS</t>
  </si>
  <si>
    <t>NOTE 7 – ACQUISITIONS As of June 30, 2019, the Company owned interests in 29 properties. On April 17, 2018, the Company, through its wholly-owned subsidiary, purchased Addison at Sandy Springs Apartments, a 236-unit multifamily apartment complex in Sandy Springs, Georgia, for $34.0 million from an unrelated third party. On April 25, 2018, the Company, through its wholly-owned subsidiary, purchased Bristol at Grapevine, a 376-unit multifamily apartment complex in Grapevine, Texas, for $44.7 million from an unrelated third party. The following table presents the allocated contract purchase price, acquisition fee, and acquisition costs during the six months ended June 30, 2018 (in thousands):
Bristol at Grapevine
Contractual Purchase Price
Acquisition Fee
Acquisition Costs
Total Real Estate Cost
Land
$
3,279
$
70
$
15
$
3,364
Building and Improvements
39,777
854
187
40,818
Furniture, fixtures and equipment
570
12
3
585
Intangible Assets
1,074
23
5
1,102
$
44,700
$
959
$
210
$
45,869
Addison at Sandy Springs
Contractual Purchase Price
Acquisition Fee
Acquisition Costs
Total Real Estate Cost
Land
$
4,595
$
100
$
24
$
4,719
Building and Improvements
28,241
613
145
28,999
Furniture, fixtures and equipment
424
9
2
435
Intangible Assets
740
16
4
760
$
34,000
$
738
$
175
$
34,913</t>
  </si>
  <si>
    <t>DISPOSITION OF PROPERTIES AND DECONSOLIDATION OF INTERESTS</t>
  </si>
  <si>
    <t>Discontinued Operations And Disposal Groups [Abstract]</t>
  </si>
  <si>
    <t xml:space="preserve">NOTE 8 - DISPOSITION OF PROPERTIES AND DECONSOLIDATION OF INTERESTS The Company disposed of one property during the three and six months ended June 30, 2019.
Net Gain on Disposition of Property
Multifamily Community
Location
Sale Date
Contract Sales Price
Three Months Ended June 30, 2019
Six Months Ended June 30, 2019
2019 Dispositions:
Williamsburg
Cincinnati, OH
March 8, 2019
$
70,000
$
—
$
34,575
The following table presents the Company's revenues and net income attributable to the property sold, excluding gain on sale, for the three and six months ended June 30, 2019 (in thousands):
Revenues Attributable to Property Sold
Net Income Attributable to Property Sold
Multifamily Community
Three Months Ended June 30, 2019
Six Months Ended June 30, 2019
Three Months Ended June 30, 2019
Six Months Ended June 30, 2019
2019 Dispositions:
Williamsburg
$
25
$
2,151
$
28
$
(1,427
) </t>
  </si>
  <si>
    <t>IDENTIFIED INTANGIBLE ASSETS, NET AND GOODWILL</t>
  </si>
  <si>
    <t>Goodwill And Intangible Assets Disclosure [Abstract]</t>
  </si>
  <si>
    <t xml:space="preserve">NOTE 9 - IDENTIFIED INTANGIBLE ASSETS, NET AND GOODWILL Identified intangible assets, net, relate to in-place apartment unit rental and antennae leases. The net carrying value of the acquired in-place leases totaled $20,000 and $26,000 as of June 30, 2019 and December 31, 2018, respectively, net of accumulated amortization of $27.4 million and $29.3 million, respectively. The weighted-average remaining life of the acquired apartment unit rental leases was zero months for both June 30, 2019 and December 31, 2018. The following table presents the Company's expected amortization for the rental and antennae leases for the next five 12-month periods ending June 30, and thereafter (in thousands):
2020
$
13
2021
5
2022
2
2023
—
2024
—
Thereafter
—
$
20
As of both June 30, 2019 and December 31, 2018, the Company had $477,000 </t>
  </si>
  <si>
    <t>MORTGAGE NOTES PAYABLE, NET</t>
  </si>
  <si>
    <t>Debt Disclosure [Abstract]</t>
  </si>
  <si>
    <t>NOTE 10 - MORTGAGE NOTES PAYABLE, NET The following table presents a summary of the Company's mortgage notes payable, net (in thousands):
June 30, 2019
December 31, 2018
Collateral
Outstanding Borrowings
Premium (Discount)
Deferred finance costs, net
Carrying Value
Outstanding Borrowings
Premium (Discount)
Deferred finance costs, net
Carrying Value
Vista Apartment Homes
$
14,464
$
—
$
(86
)
$
14,378
$
14,603
$
—
$
(104
)
$
14,499
Cannery Lofts
13,100
—
(122
)
12,978
13,100
—
(136
)
12,964
Trailpoint at the Woodlands
17,885
—
(138
)
17,747
18,046
—
(154
)
17,892
Verona Apartment Homes
32,970
—
(391
)
32,579
32,970
—
(419
)
32,551
Skyview Apartment Homes
28,400
—
(339
)
28,061
28,400
—
(364
)
28,036
Maxwell Townhomes
12,928
—
(67
)
12,861
13,069
—
(81
)
12,988
Pinehurst
7,165
—
(93
)
7,072
7,220
—
(105
)
7,115
Evergreen at Coursey Place
25,888
44
(43
)
25,889
26,146
55
(54
)
26,147
Pines of York
14,269
(143
)
(27
)
14,099
14,422
(173
)
(33
)
14,216
The Estates at Johns Creek
47,049
—
(113
)
46,936
47,576
—
(170
)
47,406
Perimeter Circle
26,115
—
(330
)
25,785
26,115
—
(356
)
25,759
Perimeter 5550
20,630
—
(303
)
20,327
20,630
—
(327
)
20,303
Aston at Cinco Ranch
22,265
—
(124
)
22,141
22,497
—
(152
)
22,345
Sunset Ridge 1
18,545
88
(69
)
18,564
18,788
121
(96
)
18,813
Sunset Ridge 2
2,799
12
(9
)
2,802
2,831
16
(13
)
2,834
Calloway at Las Colinas
33,311
—
(146
)
33,165
33,681
—
(177
)
33,504
South Lamar Village
11,771
—
(4
)
11,767
11,909
—
(29
)
11,880
Heritage Pointe
25,084
—
(222
)
24,862
25,360
—
(242
)
25,118
The Bryant at Yorba Linda
66,671
—
(194
)
66,477
67,092
—
(301
)
66,791
Point Bonita Apartment Homes
25,910
1,212
(208
)
26,914
26,121
1,359
(233
)
27,247
The Westside Apartments
36,230
—
(317
)
35,913
36,624
—
(341
)
36,283
Tech Center Square
11,835
—
(116
)
11,719
11,933
—
(132
)
11,801
Williamsburg
—
—
—
—
53,995
—
(582
)
53,413
Retreat at Rocky Ridge
11,307
—
(164
)
11,143
11,375
—
(183
)
11,192
Providence in the Park
46,764
—
(389
)
46,375
47,000
—
(434
)
46,566
Green Trails Apartment Homes
61,500
—
(506
)
60,994
61,500
—
(559
)
60,941
Meridian Pointe
39,500
—
(449
)
39,051
39,500
—
(495
)
39,005
Terraces at Lake Mary
32,250
—
(289
)
31,961
32,250
—
(318
)
31,932
Courtney Meadows Apartments
27,100
—
(285
)
26,815
27,100
—
(311
)
26,789
Addison at Sandy Springs
22,750
—
(268
)
22,482
22,750
—
(292
)
22,458
Bristol at Grapevine
32,922
—
(336
)
32,586
32,922
—
(365
)
32,557
$
789,377
$
1,213
$
(6,147
)
$
784,443
$
847,525
$
1,378
$
(7,558
)
$
841,345
The following table presents additional information about the Company's mortgage notes payable, net (in thousands, except percentages) as of June 30, 2019:
Collateral
Maturity Date
Annual Interest Rate
Average Monthly Debt Service
Average Monthly Escrow
Vista Apartment Homes
1/1/2022
4.69%
(1)(5)
$
79
$
17
Cannery Lofts
11/1/2023
4.94%
(1)(3)
52
26
Trailpoint at the Woodlands
11/1/2023
4.81%
(1)(4)
94
47
Verona Apartment Homes
10/1/2026
4.76%
(1)(3)
125
40
Skyview Apartment Homes
10/1/2026
4.76%
(1)(3)
108
24
Maxwell Townhomes
1/1/2022
4.32%
(2)(5)
71
78
Pinehurst
11/1/2023
4.82%
(1)(3)
38
15
Evergreen at Coursey Place
8/1/2021
5.07%
(2)(5)
154
37
Pines of York
12/1/2021
4.46%
(2)(5)
80
25
The Estates at Johns Creek
7/1/2020
3.38%
(2)(5)
221
79
Perimeter Circle
1/1/2026
3.90%
(1)(3)
89
45
Perimeter 5550
1/1/2026
3.90%
(1)(3)
70
33
Aston at Cinco Ranch
10/1/2021
4.34%
(2)(5)
120
70
Sunset Ridge 1
11/1/2020
4.58%
(2)(5)
113
89
Sunset Ridge 2
11/1/2020
4.54%
(2)(5)
16
—
Calloway at Las Colinas
12/1/2021
3.87%
(2)(5)
171
115
South Lamar Village
8/1/2019
3.64%
(2)(5)
59
57
Heritage Pointe
4/1/2025
4.28%
(1)(4)
130
43
The Bryant at Yorba Linda
6/1/2020
4.15%
(1)(3)
310
—
Point Bonita Apartment Homes
10/1/2023
5.33%
(2)(5)
152
61
The Westside Apartments
9/1/2026
4.52%
(1)(3)
194
69
Tech Center Square
6/1/2023
4.98%
(1)(5)
65
24
Retreat at Rocky Ridge
1/1/2024
4.86%
(1)(3)
58
23
Providence in the Park
2/1/2024
4.70%
(1)(3)
237
138
Green Trails Apartment Homes
6/1/2024
4.39%
(1)(3)
299
79
Meridian Pointe
8/1/2024
4.30%
(1)(3)
181
56
Terraces at Lake Mary
9/1/2024
4.31%
(1)(3)
144
46
Courtney Meadows Apartments
1/1/2025
4.24%
(1)(3)
107
51
Addison at Sandy Springs
5/1/2025
4.16%
(1)(3)
77
38
Bristol at Grapevine
5/1/2025
4.11%
(1)(3)
107
78
(1) (2) (3) (4) (5) Loans assumed as part of the Point Bonita Apartment Homes, South Lamar Village, Paladin (Pinehurst, Evergreen at Coursey Place, Pines of York), Sunset Ridge and Maxwell Townhomes acquisitions were recorded at their fair values. The premium or discount is amortized over the remaining term of the loans and included in interest expense. For the three months ended June 30, 2019 and 2018, interest expense was reduced by $83,000 and $85,000, respectively, for the amortization of the premium or discount. For the six months ended June 30, 2019 and 2018, interest expense was reduced by $166,000 and $175,000, respectively, for the amortization of the premium or discount. All mortgage notes are collateralized by a first mortgage lien on the assets of the respective property as named in the table above. The amount outstanding on the mortgages may be prepaid in full during the entire term with a prepayment penalty on the majority of mortgages held. The following table presents the Company's annual principal payments on outstanding borrowings for each of the next five 12-month periods ending June 30, and thereafter (in thousands):
2020
$
88,402
2021
77,290
2022
126,995
2023
20,980
2024
177,268
Thereafter
298,442
$
789,377
The mortgage notes payable are recourse only with respect to the properties that secure the notes, subject to certain limited standard exceptions, as defined in each mortgage note. These exceptions are referred to as “carveouts.” The Company has guaranteed the carveouts under mortgage notes by executing a guarantee with respect to the propertie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The Company may borrow an additional $7.5 million on the mortgage secured by The Bryant at Yorba Linda when certain debt service coverage and loan to value criteria are met. The Bryant at Yorba Linda mortgage loan includes a net worth and liquidity covenant. The Company was in compliance with all covenants related to this loan as of June 30, 2019. Deferred financing costs incurred to obtain financing are amortized over the term of the related debt. During the three months ended June 30, 2019 and June 30, 2018, $415,000 and $443,000, respectively, of amortization of deferred financing costs was included in interest expense. During the six months ended June 30, 2019 and June 30, 2018, $1.4 million and $863,000, respectively, of amortization of deferred financing costs was included in interest expense. Accumulated amortization as of June 30, 2019 and December 31, 2018 was $5.7 million and $5.2 million, respectively. The following table presents the Company's estimated amortization of the existing deferred financing costs for the next five 12-month periods ending June 30, and thereafter (in thousands):
2020
$
1,587
2021
1,215
2022
1,044
2023
947
2024
758
Thereafter
596
$
6,147</t>
  </si>
  <si>
    <t>LEASES</t>
  </si>
  <si>
    <t>Leases [Abstract]</t>
  </si>
  <si>
    <t>NOTE 11 - LEASES As the lessee, the Company’s operating leases primarily consist of a parking lot lease, a laundry equipment lease, and office equipment leases. These operating leases have remaining terms ranging from less than one year to five years. Some of the leases include options to extend the lease for up to an additional five years. Only those rental periods reasonably certain to be extended beyond the initial term expiration are included within the calculation of the operating lease liability. As of June 30, 2019, the payments due under the contractually-obligated portion of these leases totaled $489,000. The market rate is used for equipment leases, when readily determinable, in calculating the present value of lease payments. Otherwise, the incremental borrowing rate based on the information available at commencement date is used. As of June 30, 2019, the weighted average remaining lease term was 3.6 years and the weighted average discount rate was 4.25% for the Company’s operating leases. As of June 30, 2019, the Company included approximately $453,000 in its consolidated balance sheet for both operating lease right-of-use assets and operating lease liabilities. For the three months ended June 30, 2019, the Company’s lease expense was approximately $41,000 The following table presents the Company’s annual payments for the operating lease liabilities (including reasonably assured extension periods) for each of the next five 12–month periods ending June 30, and thereafter (in thousands):
2020
$
153
2021
140
2022
96
2023
86
2024
14
Thereafter
—
$
489</t>
  </si>
  <si>
    <t>ACCUMULATED OTHER COMPREHENSIVE LOSS</t>
  </si>
  <si>
    <t>Equity [Abstract]</t>
  </si>
  <si>
    <t xml:space="preserve">NOTE 12 - ACCUMULATED OTHER COMPREHENSIVE LOSS The following table presents the changes in each component of the Company's accumulated other comprehensive loss for the six months ended June 30, 2019 (in thousands):
Balance, January 1, 2019
$
(474
)
Reclassification adjustment for realized loss on designated derivatives
212
Designated derivatives, fair value adjustments
(44
)
Balance, June 30, 2019
$
(306
) </t>
  </si>
  <si>
    <t>CERTAIN RELATIONSHIPS AND RELATED PARTY TRANSACTIONS</t>
  </si>
  <si>
    <t>Related Party Transactions [Abstract]</t>
  </si>
  <si>
    <t>NOTE 13 - CERTAIN RELATIONSHIPS AND RELATED PARTY TRANSACTIONS In the ordinary course of its business operations, the Company has ongoing relationships with several related parties. Relationship with RAI and C-III Property loss pool. Until February 28, 2019, the Company's properties participated in a property loss self-insurance pool with other properties directly and indirectly managed by RAI and C-III, which was backed by a catastrophic insurance policy. Substantially all of the receivables from related parties represent insurance deposits held in escrow by RAI and C-III related to the self-insurance pool which will be returned to the Company. The pool covered losses up to $2.5 million, in aggregate, after a $25,000 deductible per incident. Claims beyond the insurance pool limits were covered by the catastrophic insurance policy, which covered claims up to $250 million, after either a $25,000 or a $100,000 deductible per incident, depending on the location and/or type of loss. Beginning March 1, 2019, the Company now participates (with other properties directly or indirectly managed by RAI and C-III) only in the catastrophic insurance policy, which covers claims up to $250.0 million, after either a $25,000 or a $100,000 deductible per incident, depending on location and/or type of loss. Therefore, unforeseen or catastrophic losses in excess of the Company's insured limited could have a material adverse effect on the Company's financial condition and operating results. General liability loss policy. The Company also participates (with other properties directly or indirectly managed by RAI and C-III) in a general liability policy. The insured limit for the general liability policy is $76 million in total claims, after a $25,000 deductible per incident. Internal audit . RAI performs internal audit services for the Company. Directors and officers liability insurance. The Company participates in a liability insurance program for directors and officers coverage with other C-III managed entities and subsidiaries for coverage up to $100.0 million. The Company paid premiums of $283,533 during the year ended December 31, 2018 in connection with this insurance program for an annual policy through September 2019. Other expenses. The Company utilizes the services of The Planning and Zoning Resource Company, an affiliate of C-III, for zoning reports for acquisitions. Relationship with the Advisor In September 2009, the Company entered into an advisory agreement (the “Advisory Agreement”) pursuant to which the Advisor provides the Company with investment management, administrative and related services. The Advisory Agreement was amended in January 2010 and further amended in January 2011 and March 2015. The Advisory Agreement has a one -year term Acquisition fees. The Company pays the Advisor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Company pays the Advisor a monthly asset management fee equal to one-twelfth of 1.0% of the higher of the cost or the independently appraised value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 Disposition fees. The Advisor earns a disposition fee in connection with the sale of a property equal to the lesser of one-half of the aggregate brokerage commission paid, or if none is paid, 2.75% of the contract sales price. Debt financing fees. The Advisor earns a debt financing fee equal to 0.5% of the amount available under any debt financing obtained for which it provided substantial services. Expense reimbursements. The Company also pays directly or reimburses the Advisor for all of the expenses paid or incurred by the Advisor or its affiliates on behalf of the Company or in connection with the services provided to the Company in relation to its public offering, including its ongoing distribution reinvestment plan offering. Reimbursements also include expenses the Advisor incurs in connection with providing services to the Company, including the Company’s allocable share of costs for Advisor personnel and overhead, out of 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Resource Real Estate Opportunity Manager The Manager manages the Company's real estate properties and real estate-related debt investments and coordinates the leasing of, and manages construction activities related to, some of the Company’s real estate properties pursuant to the terms of the management agreement with the Manager. Property management fees. The Manager earns 4.5% of the gross receipts from the Company's properties, provided that for properties that are less than 75% occupied, the manager receives a minimum fee for the first 12 months of ownership for performing certain property management and leasing activities. Construction management fees. The Manager earns a construction management fee of 5.0% of actual aggregate costs to construct improvements, or to repair, rehab or reconstruct a property Debt servicing fees. The Manager earns a debt servicing fee of 2.75% on payments received from loans held by the Company for investment. Information technology fees and operating expense reimbursement. During the ordinary course of business, the Manager or other affiliates of RAI may pay certain shared information technology fees and operating expenses on behalf of the Company for which they are reimbursed. The following table presents the Company's amounts payable to and amounts receivable from such related parties (in thousands):
June 30, 2019
December 31, 2018
Due from related parties:
RAI and affiliates
$
83
$
123
Due to related parties:
Advisor:
Operating expense reimbursements
28
55
Manager:
Property management fees
447
520
Other operating expense reimbursements
75
344
$
550
$
919
The following table presents the Company's fees earned by and expenses paid to such related parties (in thousands):
Three Months Ended June 30,
Six Months Ended June 30,
2019
2018
2019
2018
Fees earned / expenses paid to related parties:
Advisor:
Acquisition fees (1)
$
—
$
1,697
$
—
$
1,697
Asset management fees (2)
3,101
3,263
6,299
6,356
Disposition fees (3)
—
—
330
—
Debt financing fees (4)
—
278
—
278
Overhead allocation (4)
951
1,113
2,001
2,237
Internal audit (4)
27
26
54
48
Manager:
Property management fees (2)
$
1,440
$
1,559
$
2,998
$
3,035
Construction management fees (1)
173
242
278
436
Construction payroll reimbursements (1)
53
40
89
81
Acquisition-related reimbursements (1)
—
53
—
53
Operating expense reimbursements (5)
67
85
184
228
Debt servicing fees (2)
1
1
1
1
Other:
The Planning &amp; Zoning Resource Company (1)
—
2
—
2
(1) Included in Rental Properties, net on the consolidated balance sheets. (2) Included in Management fees on the consolidated statements of operations and comprehensive income (loss). (3) Included in Net gains on dispositions of properties on the consolidated statements of operations and comprehensive (loss) income. (4) Included in General and administrative on the consolidated statements of operations and comprehensive income (loss). (5) Included in Rental operating expenses on the consolidated statements of operations and comprehensive income (loss).</t>
  </si>
  <si>
    <t>EQUITY</t>
  </si>
  <si>
    <t>NOTE 14 - EQUITY Preferred Stock The Company’s charter authorizes the Company to issue 10.0 million shares of its $0.01 par value preferred stock. As of June 30, 2019 and December 31, 2018, no shares of preferred stock were issued and outstanding. Common Stock As of June 30, 2019, the Company had an aggregate of 70,343,087 shares of its $0.01 par value common stock outstanding as follows (dollars in thousands):
Shares Issued
Gross Proceeds
Shares issued through private offering
1,263,727
$
12,582
Shares issued through primary public offering (1)
62,485,461
622,077
Shares issued through stock distributions
2,132,266
—
Shares issued through distribution reinvestment plan
15,269,262
156,968
Shares issued in conjunction with the Advisor's initial investment, net of 4,500 share conversion
15,500
155
Total
81,166,216
$
791,782
Shares redeemed and retired
(10,823,129
)
Total shares issued and outstanding as of June 30, 2019
70,343,087
(1) Includes Convertible Stock As of June 30, 2019 and December 31, 2018, the Company had 49,972 and 49,989 shares, respectively, of $0.01 par value convertible stock outstanding. As of June 30, 2019, the Advisor and affiliated persons owned 49,063 shares and outside investors owned 909 shares.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 / 50,000 of the quotient of: (A) (i) 2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10% cumulative, non-compounded, annual return on the issue price of those outstanding shares as of the date of the event triggering the conversion, or (ii)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6% cumulative, non-compounded, annual return on the issue price of those outstanding shares as of the date of the event triggering the conversion, divided by (B) As of June 30, 2019, no Triggering Event has occurred. Redemption of Securities During the six months ended June 30, 2019, the Company redeemed shares of its outstanding common stock as follows:
Period
Total Number of Shares Redeemed (1)
Average Price Paid per Share
January 2019
—
$
—
February 2019
—
$
—
March 2019
788,871
$
10.29
April 2019
—
$
—
May 2019
—
$
—
June 2019
515,192
$
10.35
1,304,063
(1) All redemptions of equity securities by the Company during the All redemptions requests tendered were honored during the three and six months ended June 30, 2019. The Company will not redeem in excess of 5% of the weighted-average number of shares outstanding during the 12 -month period immediately prior to the effective date of redemption. The Company's board of directors will determine at least quarterly whether it has sufficient excess cash to repurchase shares. Generally, the cash available for redemptions will be limited to proceeds from the Company's distribution reinvestment plan plus, if the Company has positive operating cash flow from the previous fiscal year, 1% of all operating cash flow from the previous year. The Company currently redeems shares at a purchase price of $10.29 per share, which is equal to 95% of the current net asset value per share redeemed, except for redemptions sought upon a stockholder's death, qualifying disability or confinement to a long-term care facility. The Company's board of directors, in its sole discretion, may suspend, terminate or amend the Company's share redemption program without stockholder approval upon 30 days'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 Distributions For the six months ended June 30, 2019, the Company paid aggregate distributions of $21.1 million, including $8.6 million of distributions paid in cash and $12.5 million of distributions reinvested in shares of common stock through the Company's distribution reinvestment plan, as follows (in thousands):
Record Date
Per Common Share
Distribution Date
Distributions reinvested in Shares of Common Stock
Net Cash Distribution
Total Aggregate Distribution
January 30, 2019
$
0.05
January 31, 2019
$
2,108
$
1,414
$
3,522
February 27, 2019
0.05
February 28, 2019
2,100
1,431
3,531
March 28, 2019
0.05
March 29, 2019
2,090
1,413
3,503
April 29, 2019
0.05
April 30, 2019
2,082
1,430
3,512
May 30, 2019
0.05
May 31, 2019
2,084
1,439
3,523
June 27, 2019
0.05
June 28, 2019
2,069
1,438
3,507
.
$
0.30
$
12,533
$
8,565
$
21,098
To address a ministerial error in connection with the issuance of securities pursuant to the Company’s distribution reinvestment plan during the period from June 8, 2017 through June 30, 2019 in the state of California, the Company is in the process of preparing a rescission offer to California stockholders who purchased shares pursuant to the plan during this period. The Company will offer affected stockholders the right to rescind the sale of these shares (totaling approximately 711,000 common shares) at their original purchase price (ranging from $10.26 to $10.94 per share) plus statutory interest, less the amount of any income received by the stockholder on the shares. The Company does not expect many offerees to accept the rescission offer or for the offer to have a significant impact on the financial statements.</t>
  </si>
  <si>
    <t>FAIR VALUE MEASURES AND DISCLOSURES</t>
  </si>
  <si>
    <t>Fair Value Disclosures [Abstract]</t>
  </si>
  <si>
    <t>NOTE 15 - 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Derivatives (interest rate caps), which are reported at fair value in the consolidated balance sheets, are valued by a third-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in thousands):
Level 1
Level 2
Level 3
Total
June 30, 2019
Assets:
Interest rate caps
$
—
$
13
$
—
$
13
$
—
$
13
$
—
$
13
December 31, 2018
Assets:
Interest rate caps
$
—
$
28
$
—
$
28
$
—
$
28
$
—
$
28
The following table presents the carrying amount and estimated fair value of the Company’s loan held for investment, net, and mortgage notes payable-outstanding borrowings (in thousands):
June 30, 2019
December 31, 2018
Carrying Amount
Fair Value
Carrying Amount
Fair Value
Loan held for investment, net
$
801
$
942
$
793
$
948
Mortgage notes payable- outstanding borrowings
$
(789,377
)
$
(778,710
)
$
(847,525
)
$
(840,914
) The fair value of the loan held for investment, net was estimated using rates available to the Company for debt with similar terms and remaining maturities. (Level 3) The carrying amount of the mortgage notes payable presented is the outstanding borrowings excluding premium or discount and deferred finance costs, net. The fair value of the mortgage notes payable was estimated using rates available to the Company for debt with similar terms and remaining maturities. (Level 3)</t>
  </si>
  <si>
    <t>DERIVATIVES AND HEDGING ACTIVITIES</t>
  </si>
  <si>
    <t>Derivative Instruments And Hedging Activities Disclosure [Abstract]</t>
  </si>
  <si>
    <t>NOTE 16 -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e to protect the lender. Cash Flow Hedges of Interest Rate Risk The Company’s objectives in using interest rate derivatives are to add stability to interest expense and to manage its exposure to interest rate movements. To accomplish this objective, the Company entered into a total of 18 interest rate caps that were designated as cash flow hedges.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Amounts reported in accumulated other comprehensive income related to derivatives will be reclassified to interest expense as interest payments are made on the Company’s variable-rate debt. During the next 12 months, the Company estimates that an additional $203,730 will be reclassified as an increase to interest expense. The following table presents the Company's outstanding interest rate derivatives that were designated as cash flow hedges of interest rate risk as of June 30, 2019 (dollars in thousands):
Interest Rate Derivative
Number of Instruments
Notional Amount
Maturity Dates
Interest Rate Caps
18
$
498,077
November 1, 2019 to April 1, 2023 Tabular Disclosure of Fair Values of Derivative Instruments on the Balance Sheet The following table presents the fair value of the Company’s derivative financial instruments on the consolidated balance sheets as of June 30, 2019 and December 31, 2018 (in thousands):
Asset Derivatives
Liability Derivatives
June 30, 2019
December 31, 2018
June 30, 2019
December 31, 2018
Balance Sheet
Fair Value
Balance Sheet
Fair Value
Balance Sheet
Fair Value
Balance Sheet
Fair Value
Prepaid expenses and other assets
$
13
Prepaid expenses and other assets
$
28
—
$
—
—
$
—</t>
  </si>
  <si>
    <t>OPERATING EXPENSE LIMITATION</t>
  </si>
  <si>
    <t>Operating Expense [Abstract]</t>
  </si>
  <si>
    <t xml:space="preserve">NOTE 17 - OPERATING EXPENSE LIMITATION Under its charter, the Company must limit its total operating expenses to the greater of 2% of its average invested assets or 25% of its net income for the four most recently completed fiscal quarters, unless the conflicts committee of the Company’s board of directors has determined that such excess expenses were justified based on unusual and non-recurring factors. Operating expenses for the four quarters ended June 30, 2019 were in compliance with the charter-imposed limitation. </t>
  </si>
  <si>
    <t>SUBSEQUENT EVENTS</t>
  </si>
  <si>
    <t>Subsequent Events [Abstract]</t>
  </si>
  <si>
    <t>NOTE 18 - SUBSEQUENT EVENTS On July 17, 2019, the Company's Board of Directors declared a $0.05 per share cash distribution to its common stockholders of record at the close of business on each of the following record dates: July 30, 2019, August 29, 2019, and September 27, 2019. Such distributions were paid or will be paid on July 31, 2019, August 30, 2019, and September 30, 2019, respectively. On July 22, 2019, the Company refinanced the $11.8 million mortgage loan secured by South Lamar Village. The Company has evaluated subsequent events and determined that no events have occurred, other than those disclosed above or elsewhere in the financial statements, which would require an adjustment to or additional disclosure in the consolidated financial statements.</t>
  </si>
  <si>
    <t>SUMMARY OF SIGNIFICANT ACCOUNTING POLICIES (Policies)</t>
  </si>
  <si>
    <t>Basis of Presentation</t>
  </si>
  <si>
    <t>The accompanying consolidated financial statements have been prepared in conformity with GAAP.</t>
  </si>
  <si>
    <t>Principles of Consolidation</t>
  </si>
  <si>
    <t>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b)
Williamsburg
N/A
Cincinnati, OH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VA
RRE Centennial Holdings, LLC ("Centennial")
Verona Apartment Homes
276
Littleton, CO
RRE Pinnacle Holdings, LLC ("Pinnacle")
Skyview Apartment Homes
224
Westminster, CO
RRE River Oaks Holdings, LLC ("River Oaks")
Maxwell Townhomes
316
San Antonio, TX
RRE Nicollet Ridge Holdings, LLC ("Nicollet Ridge")
Meridian Pointe
339
Burnsville, MN
RRE Addison Place Holdings, LLC ("Addison Place")
The Estates at Johns Creek
403
Alpharetta, GA
PRIP Coursey, LLC ("Evergreen at Coursey Place") (a)
Evergreen at Coursey Place
352
Baton Rouge, LA
PRIP 500, LLC ("Pinehurst") (a)
Pinehurst
146
Kansas City, MO
PRIP Pines, LLC ("Pines of York") (a)
Pines of York
248
Yorktown, VA
RRE Berkeley Run Holdings, LLC ("Berkley Run")
Perimeter Circle
194
Atlanta, GA
RRE Berkeley Trace Holdings LLC ("Berkley Trace")
Perimeter 5550
165
Atlanta, GA
RRE Merrywood Holdings,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4
Chula Vista, CA
RRE Yorba Linda Holdings, LLC ("Yorba Linda")
The Bryant at Yorba Linda
400
Yorba Linda, CA
RRE Providence Holdings, LLC ("Providence in the Park")
Providence in the Park
524
Arlington, TX
RRE Green Trails Holdings, LLC ("Green Trails")
Green Trails Apartment Homes
440
Lisle, IL
RRE Terraces at Lake Mary Holdings, LLC ("Lake Mary")
Terraces at Lake Mary
284
Lake Mary, FL
RRE Courtney Meadows Holdings, LLC ("Courtney Meadows")
Courtney Meadows Apartments
276
Jacksonville, FL
RRE Sandy Springs Holdings, LLC ("Sandy Springs")
Addison at Sandy Springs
236
Sandy Springs,GA
RRE Grapevine Holdings, LLC ("Bristol Grapevine")
Bristol Grapevine
376
Grapevine, TX
8,633
N/A - Not Applicable (a) (b) All intercompany accounts and transactions have been eliminated in consolidation.</t>
  </si>
  <si>
    <t>Segment Reporting</t>
  </si>
  <si>
    <t>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Use of Estimates</t>
  </si>
  <si>
    <t>Use of Estimates The preparation of the consolidated financial statements in conformity with GAAP requires management to make estimates and assumptions that affect the amounts reported in the financial statements and the accompanying notes. Actual results could differ from those estimates.</t>
  </si>
  <si>
    <t>Adoption of New Accounting Standards</t>
  </si>
  <si>
    <t xml:space="preserve">Adoption of New Accounting Standards In February 2016, the Financial Accounting Standards Board (“FASB”) issued ASU No. 2016-02, "Leases" ("ASU No. 2016-02"), which was amended by ASU No. 2018-09 "Codification Improvements" in July 2018. ASU No. 2016-02, as amended, is intended to improve financial reporting related to leasing transactions and requires organizations that lease assets to recognize on the balance sheet the assets and liabilities for the rights and obligations created by those leases. In September 2017, the FASB issued ASU No. 2017-13, "Revenue Recognition (Topic 605), Revenue from Contracts with Customers (Topic 606), Leases (Topic 840), and Leases (Topic 842)", which provides additional implementation guidance on the previously issued ASU No. 2016-02. The Company adopted these standards as of January 1, 2019, and the adoption did not have a material effect on the Company's consolidated financial statements and disclosures. The Company’s operating leases in which it is the lessor continue to be accounted for on its balance sheet with the underlying leased asset recognized as real estate. The Company has chosen to apply the practical expedient (discussed in ASU No. 2018-11, “Leases: Targeted Improvements”) to nonlease component revenue streams and account for them as a combined component with leasing revenue. For leases in which the Company is the lessee, primarily consisting of a parking lot lease, laundry equipment lease, and office equipment leases, the Company recognized an initial right-of-use (ROU) asset and a lease liability equal to the present value of the minimum lease payments of approximately $526,000 at January 1, 2019. The Company determines if an arrangement is a lease at inception. The Company elected the package of practical expedients permitted within the new standard, which among other things, allows the Company to carry forward the historical lease classification. Also allowable under the new standard (ASU No. 2018-11) is the option, which the Company has elected, to present the operating lease ROU asset and operating lease liabilities as of January 1, 2019 and not restate prior periods. No cumulative impact adjustment was necessary to opening retained earnings as of January 1, 2019. For certain equipment leases, such as copiers, the Company applied a portfolio approach to effectively account for the operating lease ROU assets and liabilities. In August 2017,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Company adopted the standard on January 1, 2019, and the adoption did not have a significant impact on its consolidated financial statements. In June 2018, FASB issued ASU 2018-07 “Improvements to Nonemployee Share-Based Payment Accounting” to simplify the accounting for share-based payment transactions for acquiring goods and services from nonemployees by including these payments in the scope of the guidance for share-based payments to employees. The Company adopted the standard on January 1, 2019, and the adoption did not have a significant impact on its consolidated financial statements. In July 2018, FASB issued ASU No. 2018-09, "Codification Improvements". This standard does not prescribe any new accounting guidance, but instead makes minor improvements and clarifications of several different FASB Accounting Standards Codification areas based on comments and suggestions made by various stakeholders. The Company adopted the standard on January 1, 2019, and the adoption did not have a significant impact on its consolidated financial statements. In October 2018, FASB issued ASU No. 2018-16, “Derivatives and Hedging (Topic 815): Inclusion of the Secured Overnight Financing Rate (SOFR) Overnight Index Swap (OIS) Rate as a Benchmark Interest Rate for Hedge Accounting Purposes”. ASU No. 2018-16 permits the use of the Overnight Index Swap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The Company adopted the standard on January 1, 2019, and the adoption did not have a significant impact on its consolidated financial statements. Accounting Standards Issued But Not Yet Effective In June 2016, FASB issued ASU No. 2016-13, “Financial Instruments - Credit Losses”, which requires measurement and recognition of expected credit losses for financial assets held. ASU No. 2016-03 will be effective for the Company beginning January 1, 2020. Early application is permitted. The Company is continuing to evaluate this guidance; however, the Company does not expect the adoption to have a significant impact on its consolidated financial statements. In January 2017, FASB issued ASU No. 2017-04, "Intangibles - Goodwill and Other (Topic 350): Simplifying the Accounting for Goodwill Impairment", which alters the current goodwill impairment testing procedures to eliminate Step 2. Step 2 required that, if the carrying amount of a reporting unit exceeded its fair value, the implied fair value of the goodwill must be compared to the carrying amount in order to determine impairment. ASU No. 2017-04 will be effective for the Company beginning January 1, 2020. Early application is permitted. The Company is continuing to evaluate this guidance; however, the Company does not expect the adoption to have a significant impact on its consolidated financial statements. In August 2018, FASB issued ASU No. 2018-13, “Fair Value Measurement (Topic 820): Disclosure Framework - Changes to the Disclosure Requirements for Fair Value Measurement.” This update removes, modifies and adds certain disclosure requirements in FASB ASC 820, “Fair Value Measurement” (“ASC 820”). ASU No. 2018-13 will be effective for the Company beginning January 1, 2020 and early adoption is permitted. The Company is continuing to evaluate this guidance; however, the Company does not expect the adoption to have a significant impact on its consolidated financial statements. </t>
  </si>
  <si>
    <t>Assets Held for Sale</t>
  </si>
  <si>
    <t>Assets Held for Sale The Company presents rental property assets that qualify as held for sale separately in the consolidated balance sheets. Real estate assets held for sale are measured at the lower of carrying amount or fair value less cost to sell. Subsequent to classification of an asset as held for sale, no further depreciation is recorded. As of June 30, 2019 and December 31, 2018, the Company had no rental properties included in assets held for sale.</t>
  </si>
  <si>
    <t>Rental Properties</t>
  </si>
  <si>
    <t>Rental Properties The Company records acquired rental properties at fair value on the acquisition date. The Company considers the period of future benefit of an asset to determine its appropriate useful life and depreciates the asset using the straight line method. The Company anticipates the estimated useful lives of its assets by class as follows:
Buildings
27.5 years
Building improvements
5.0 to 27.5 years
Furniture, fixtures, and equipment
3.0 to 5.0 years
Tenant improvements
Shorter of lease term or expected useful life
Lease intangibles
Remaining term of related lease Improvements and replacements in excess of $1,000 are capitalized when they have a useful life greater than or equal to one year. Construction management fees (further discussed in Note 13) are capitalized along with the related asset. Costs of repairs and maintenance are expensed as incurred.</t>
  </si>
  <si>
    <t>Impairment of Long-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An impairment loss will be recorded to the extent that the carrying value exceeds the estimated fair value of a property to be held and used. For properties held for sale, the impairment loss would be the adjustment to fair value less the estimated cost to dispose of the asset. There were no impairment losses recorded on long-lived assets during the three and six months ended June 30, 2019 and 2018.</t>
  </si>
  <si>
    <t>Loans Held for Investment, Net</t>
  </si>
  <si>
    <t xml:space="preserve">Loans Held for Investment, Net 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 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 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 </t>
  </si>
  <si>
    <t>Allocation of Purchase Price of Acquired and Foreclosed Assets</t>
  </si>
  <si>
    <t xml:space="preserve">Allocation of the Purchase Price of Acquired and Foreclosed Assets On January 1, 2018, the Company adopted ASU 2017-01. Acquisitions that do not meet the definition of a business under this guidance are accounted for as asset acquisitions. In most cases, the Company believes acquisitions of real estate will no longer be considered business combinations,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based on their related fair value. 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underlying leases. The value of customer relationship intangibles are amortized to expense over the initial term and any renewal periods in the respective leases, but in no event will the amortization periods for the intangible assets exceed the remaining depreciable life of the building.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t>
  </si>
  <si>
    <t>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re have been no such events or changes in circumstances during the three and six months ended June 30, 2019.</t>
  </si>
  <si>
    <t>Revenue Recognition</t>
  </si>
  <si>
    <t>Revenue Recognition The Company recognizes minimum rent, including rental abatements and contractual fixed increases attributable to operating leases, on a straight-line basis over the term of the related lease. The future minimum rental payments to be received from noncancelable operating leases for residential rental properties are $59.5 million and $489,600 for the 12 month periods ending June 30, 2020 and 2021, respectively, and none thereafter. The future minimum rental payments to be received from noncancelable operating leases for commercial rental properties and antenna rentals are $506,000, $372,000 $351,000 $117,000 and $48,000 for the 12 month periods ending June 30, 2020 through June 30, 2024, respectively, and $183,000 thereafter. Revenue is primarily derived from the rental of residential housing units for which the Company receives minimum rents pursuant to underlying tenant lease agreements. The Company also receives utility reimbursements, other ancillary tenant fees for administration of leases, late payments and amenities, which are charged to residents and recognized monthly as earned. The Company elected the practical expedient to not separate lease and non-lease components and has presented property revenues combined, based upon the lease being determined to be the predominant component. The Company also has revenue sharing arrangements of cable income from contracts with cable providers at the Company’s properties. Included in Accrued expenses and other liabilities on the consolidated balance sheet at June 30, 2019 and December 31, 2018, is deferred revenue related to contracts with cable providers in the amounts of $560,000 and $564,000, respectively. The Company recognizes income on a straight line basis over the contract period of 10 years to 12 years. In the six months ended June 30, 2019, approximately $39,000 of revenue from the contract liability was recognized as income.</t>
  </si>
  <si>
    <t>Tenant Receivables</t>
  </si>
  <si>
    <t xml:space="preserve">Tenant Receivables The Company evaluates its portfolio of operating leases for collectability at both the onset of the underlying leases and on an ongoing basis. Tenant receivables include amounts for which collectability was assessed as probable in accordance with the guidance in ASC 842-30. </t>
  </si>
  <si>
    <t>Leases</t>
  </si>
  <si>
    <t xml:space="preserve">Leases For operating leases where the Company is the lessor, the leases are accounted for on its balance sheet with the underlying leased asset recognized as real estate. The Company, as a lessor of multifamily apartment units, has nonlease components associated with these leases (i.e. CAM, utilities, etc.). The Company combines nonlease component revenue streams and accounts for them as a combined component with leasing revenue. For leases in which the Company is the lessee, primarily consisting of a parking space lease, a laundry equipment lease, and office equipment leases, the Company recognizes a right-of-use asset and a lease liability equal to the present value of the minimum lease payments. Operating leases are included in operating lease ROU assets and operating lease liabilities in the Company’s consolidated balance sheets. The Company uses a market rate for equipment leases, when readily determinable, in calculating the present value of lease payments. Otherwise, the incremental borrowing rate is used. The operating lease ROU asset includes any lease payments and excludes lease incentives. Operating lease terms may include options to extend the lease when it is reasonably certain the lease will be extended. Lease expense for lease payments is recognized on a straight-line basis over the lease term. </t>
  </si>
  <si>
    <t>Income Taxes</t>
  </si>
  <si>
    <t>Income Taxes The Company elected to be taxed as a REIT commencing with its taxable year ended December 31, 2010.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 The Company may elect to treat any of its subsidiaries as taxable REIT subsidiaries (“TRSs”). In general, the Company’s TRS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June 30, 2019 and December 31, 2018,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ax return years 2014 and prior.</t>
  </si>
  <si>
    <t>Earnings Per Share</t>
  </si>
  <si>
    <t>Earnings Per Share Basic earnings per share is calculated on the basis of the weighted-average number of common shares outstanding during the year. Basic earnings per share is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to common stock. None of the shares of convertible stock (see Note 14) are included in the diluted earnings per share calculations because the necessary conditions for conversion have not been satisfied as of June 30, 2019 (were such date to represent the end of the contingency period).</t>
  </si>
  <si>
    <t>Reclassifications</t>
  </si>
  <si>
    <t>Reclassifications Certain amounts in the prior year financial statements have been reclassified to conform to the current-year presentation. The impact of the reclassifications made to prior year amounts are not material and did not affect net income (loss).</t>
  </si>
  <si>
    <t>SUMMARY OF SIGNIFICANT ACCOUNTING POLICIES (Tables)</t>
  </si>
  <si>
    <t>Wholly Owned Subsidiaries Information</t>
  </si>
  <si>
    <t>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b)
Williamsburg
N/A
Cincinnati, OH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VA
RRE Centennial Holdings, LLC ("Centennial")
Verona Apartment Homes
276
Littleton, CO
RRE Pinnacle Holdings, LLC ("Pinnacle")
Skyview Apartment Homes
224
Westminster, CO
RRE River Oaks Holdings, LLC ("River Oaks")
Maxwell Townhomes
316
San Antonio, TX
RRE Nicollet Ridge Holdings, LLC ("Nicollet Ridge")
Meridian Pointe
339
Burnsville, MN
RRE Addison Place Holdings, LLC ("Addison Place")
The Estates at Johns Creek
403
Alpharetta, GA
PRIP Coursey, LLC ("Evergreen at Coursey Place") (a)
Evergreen at Coursey Place
352
Baton Rouge, LA
PRIP 500, LLC ("Pinehurst") (a)
Pinehurst
146
Kansas City, MO
PRIP Pines, LLC ("Pines of York") (a)
Pines of York
248
Yorktown, VA
RRE Berkeley Run Holdings, LLC ("Berkley Run")
Perimeter Circle
194
Atlanta, GA
RRE Berkeley Trace Holdings LLC ("Berkley Trace")
Perimeter 5550
165
Atlanta, GA
RRE Merrywood Holdings,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4
Chula Vista, CA
RRE Yorba Linda Holdings, LLC ("Yorba Linda")
The Bryant at Yorba Linda
400
Yorba Linda, CA
RRE Providence Holdings, LLC ("Providence in the Park")
Providence in the Park
524
Arlington, TX
RRE Green Trails Holdings, LLC ("Green Trails")
Green Trails Apartment Homes
440
Lisle, IL
RRE Terraces at Lake Mary Holdings, LLC ("Lake Mary")
Terraces at Lake Mary
284
Lake Mary, FL
RRE Courtney Meadows Holdings, LLC ("Courtney Meadows")
Courtney Meadows Apartments
276
Jacksonville, FL
RRE Sandy Springs Holdings, LLC ("Sandy Springs")
Addison at Sandy Springs
236
Sandy Springs,GA
RRE Grapevine Holdings, LLC ("Bristol Grapevine")
Bristol Grapevine
376
Grapevine, TX
8,633
N/A - Not Applicable (a) (b)</t>
  </si>
  <si>
    <t>Estimated Useful Lives of Assets</t>
  </si>
  <si>
    <t xml:space="preserve">Company anticipates the estimated useful lives of its assets by class as follows:
Buildings
27.5 years
Building improvements
5.0 to 27.5 years
Furniture, fixtures, and equipment
3.0 to 5.0 years
Tenant improvements
Shorter of lease term or expected useful life
Lease intangibles
Remaining term of related lease </t>
  </si>
  <si>
    <t>SUPPLEMENTAL CASH FLOW INFORMATION (Tables)</t>
  </si>
  <si>
    <t>Schedule of Supplemental Cash Flow Information</t>
  </si>
  <si>
    <t>The following table presents the Company's supplemental cash flow information (in thousands):
Six Months Ended
June 30,
2019
2018
Non-cash operating, financing, and investing activities:
Stock issued from the distribution reinvestment plan
$
12,533
$
13,121
Deferred financing costs funded directly by mortgage notes
—
57
Accruals for construction in progress
1,024
1,011
Lease liabilities arising from obtaining right-of-use assets
526
—
Non-cash activity related to dispositions:
Mortgage notes payable settled directly with proceeds from sale of rental property
53,936
—
Non-cash activity related to acquisitions:
Mortgage notes payable used to acquire rental property
—
55,615
Cash paid during the period for:
Interest
$
18,939
$
15,988</t>
  </si>
  <si>
    <t>RESTRICTED CASH (Tables)</t>
  </si>
  <si>
    <t>Schedule of Restricted Cash and Cash Equivalents</t>
  </si>
  <si>
    <t>The following table presents a summary of the components of the Company's restricted cash (in thousands):
June 30, 2019
December 31, 2018
Real estate taxes
$
6,930
$
10,426
Insurance
716
1,669
Capital improvements
2,309
2,763
Total
$
9,955
$
14,858</t>
  </si>
  <si>
    <t>RENTAL PROPERTIES, NET (Tables)</t>
  </si>
  <si>
    <t>Summary of Investments in Rental Properties</t>
  </si>
  <si>
    <t>The following table presents the Company’s investments in rental properties (in thousands):
June 30, 2019
December 31, 2018
Land
$
197,607
$
200,848
Building and improvements
926,335
965,629
Furniture, fixtures and equipment
42,034
44,918
Construction in progress
1,681
1,325
1,167,657
1,212,720
Less: accumulated depreciation
(202,345
)
(194,777
)
$
965,312
$
1,017,943</t>
  </si>
  <si>
    <t>LOAN HELD FOR INVESTMENT, NET (Tables)</t>
  </si>
  <si>
    <t>Terms of Loans Held for Investment</t>
  </si>
  <si>
    <t>The following table presents details of the balance and terms of the Trail Ridge Note as of June 30, 2019 and December 31, 2018 (in thousands):
June 30, 2019
December 31, 2018
Unpaid principal balance
$
898
$
912
Unamortized discount and acquisition costs
(97
)
(119
)
Net book value
$
801
$
793
Maturity date
10/28/2021
Interest rate
7.5
%
Average monthly payment
$
8</t>
  </si>
  <si>
    <t>ACQUISTIONS (Tables)</t>
  </si>
  <si>
    <t>Schedule of Allocated Contract Purchase Price, Acquisition Fee, and Acquisition Costs</t>
  </si>
  <si>
    <t>The following table presents the allocated contract purchase price, acquisition fee, and acquisition costs during the six months ended June 30, 2018 (in thousands):
Bristol at Grapevine
Contractual Purchase Price
Acquisition Fee
Acquisition Costs
Total Real Estate Cost
Land
$
3,279
$
70
$
15
$
3,364
Building and Improvements
39,777
854
187
40,818
Furniture, fixtures and equipment
570
12
3
585
Intangible Assets
1,074
23
5
1,102
$
44,700
$
959
$
210
$
45,869
Addison at Sandy Springs
Contractual Purchase Price
Acquisition Fee
Acquisition Costs
Total Real Estate Cost
Land
$
4,595
$
100
$
24
$
4,719
Building and Improvements
28,241
613
145
28,999
Furniture, fixtures and equipment
424
9
2
435
Intangible Assets
740
16
4
760
$
34,000
$
738
$
175
$
34,913</t>
  </si>
  <si>
    <t>DISPOSITION OF PROPERTIES AND DECONSOLIDATION OF INTERESTS (Tables)</t>
  </si>
  <si>
    <t>Summary of Disposition Activity</t>
  </si>
  <si>
    <t>The Company disposed of one property during the three and six months ended June 30, 2019.
Net Gain on Disposition of Property
Multifamily Community
Location
Sale Date
Contract Sales Price
Three Months Ended June 30, 2019
Six Months Ended June 30, 2019
2019 Dispositions:
Williamsburg
Cincinnati, OH
March 8, 2019
$
70,000
$
—
$
34,575
The following table presents the Company's revenues and net income attributable to the property sold, excluding gain on sale, for the three and six months ended June 30, 2019 (in thousands):
Revenues Attributable to Property Sold
Net Income Attributable to Property Sold
Multifamily Community
Three Months Ended June 30, 2019
Six Months Ended June 30, 2019
Three Months Ended June 30, 2019
Six Months Ended June 30, 2019
2019 Dispositions:
Williamsburg
$
25
$
2,151
$
28
$
(1,427
)</t>
  </si>
  <si>
    <t>IDENTIFIED INTANGIBLE ASSETS, NET AND GOODWILL (Tables)</t>
  </si>
  <si>
    <t>Summary of Expected Amortization of Rental and Antennae Leases</t>
  </si>
  <si>
    <t>The following table presents the Company's expected amortization for the rental and antennae leases for the next five 12-month periods ending June 30, and thereafter (in thousands):
2020
$
13
2021
5
2022
2
2023
—
2024
—
Thereafter
—
$
20</t>
  </si>
  <si>
    <t>MORTGAGE NOTES PAYABLE, NET (Tables)</t>
  </si>
  <si>
    <t>Summary of Mortgage Notes Payable</t>
  </si>
  <si>
    <t>The following table presents a summary of the Company's mortgage notes payable, net (in thousands):
June 30, 2019
December 31, 2018
Collateral
Outstanding Borrowings
Premium (Discount)
Deferred finance costs, net
Carrying Value
Outstanding Borrowings
Premium (Discount)
Deferred finance costs, net
Carrying Value
Vista Apartment Homes
$
14,464
$
—
$
(86
)
$
14,378
$
14,603
$
—
$
(104
)
$
14,499
Cannery Lofts
13,100
—
(122
)
12,978
13,100
—
(136
)
12,964
Trailpoint at the Woodlands
17,885
—
(138
)
17,747
18,046
—
(154
)
17,892
Verona Apartment Homes
32,970
—
(391
)
32,579
32,970
—
(419
)
32,551
Skyview Apartment Homes
28,400
—
(339
)
28,061
28,400
—
(364
)
28,036
Maxwell Townhomes
12,928
—
(67
)
12,861
13,069
—
(81
)
12,988
Pinehurst
7,165
—
(93
)
7,072
7,220
—
(105
)
7,115
Evergreen at Coursey Place
25,888
44
(43
)
25,889
26,146
55
(54
)
26,147
Pines of York
14,269
(143
)
(27
)
14,099
14,422
(173
)
(33
)
14,216
The Estates at Johns Creek
47,049
—
(113
)
46,936
47,576
—
(170
)
47,406
Perimeter Circle
26,115
—
(330
)
25,785
26,115
—
(356
)
25,759
Perimeter 5550
20,630
—
(303
)
20,327
20,630
—
(327
)
20,303
Aston at Cinco Ranch
22,265
—
(124
)
22,141
22,497
—
(152
)
22,345
Sunset Ridge 1
18,545
88
(69
)
18,564
18,788
121
(96
)
18,813
Sunset Ridge 2
2,799
12
(9
)
2,802
2,831
16
(13
)
2,834
Calloway at Las Colinas
33,311
—
(146
)
33,165
33,681
—
(177
)
33,504
South Lamar Village
11,771
—
(4
)
11,767
11,909
—
(29
)
11,880
Heritage Pointe
25,084
—
(222
)
24,862
25,360
—
(242
)
25,118
The Bryant at Yorba Linda
66,671
—
(194
)
66,477
67,092
—
(301
)
66,791
Point Bonita Apartment Homes
25,910
1,212
(208
)
26,914
26,121
1,359
(233
)
27,247
The Westside Apartments
36,230
—
(317
)
35,913
36,624
—
(341
)
36,283
Tech Center Square
11,835
—
(116
)
11,719
11,933
—
(132
)
11,801
Williamsburg
—
—
—
—
53,995
—
(582
)
53,413
Retreat at Rocky Ridge
11,307
—
(164
)
11,143
11,375
—
(183
)
11,192
Providence in the Park
46,764
—
(389
)
46,375
47,000
—
(434
)
46,566
Green Trails Apartment Homes
61,500
—
(506
)
60,994
61,500
—
(559
)
60,941
Meridian Pointe
39,500
—
(449
)
39,051
39,500
—
(495
)
39,005
Terraces at Lake Mary
32,250
—
(289
)
31,961
32,250
—
(318
)
31,932
Courtney Meadows Apartments
27,100
—
(285
)
26,815
27,100
—
(311
)
26,789
Addison at Sandy Springs
22,750
—
(268
)
22,482
22,750
—
(292
)
22,458
Bristol at Grapevine
32,922
—
(336
)
32,586
32,922
—
(365
)
32,557
$
789,377
$
1,213
$
(6,147
)
$
784,443
$
847,525
$
1,378
$
(7,558
)
$
841,345
The following table presents additional information about the Company's mortgage notes payable, net (in thousands, except percentages) as of June 30, 2019:
Collateral
Maturity Date
Annual Interest Rate
Average Monthly Debt Service
Average Monthly Escrow
Vista Apartment Homes
1/1/2022
4.69%
(1)(5)
$
79
$
17
Cannery Lofts
11/1/2023
4.94%
(1)(3)
52
26
Trailpoint at the Woodlands
11/1/2023
4.81%
(1)(4)
94
47
Verona Apartment Homes
10/1/2026
4.76%
(1)(3)
125
40
Skyview Apartment Homes
10/1/2026
4.76%
(1)(3)
108
24
Maxwell Townhomes
1/1/2022
4.32%
(2)(5)
71
78
Pinehurst
11/1/2023
4.82%
(1)(3)
38
15
Evergreen at Coursey Place
8/1/2021
5.07%
(2)(5)
154
37
Pines of York
12/1/2021
4.46%
(2)(5)
80
25
The Estates at Johns Creek
7/1/2020
3.38%
(2)(5)
221
79
Perimeter Circle
1/1/2026
3.90%
(1)(3)
89
45
Perimeter 5550
1/1/2026
3.90%
(1)(3)
70
33
Aston at Cinco Ranch
10/1/2021
4.34%
(2)(5)
120
70
Sunset Ridge 1
11/1/2020
4.58%
(2)(5)
113
89
Sunset Ridge 2
11/1/2020
4.54%
(2)(5)
16
—
Calloway at Las Colinas
12/1/2021
3.87%
(2)(5)
171
115
South Lamar Village
8/1/2019
3.64%
(2)(5)
59
57
Heritage Pointe
4/1/2025
4.28%
(1)(4)
130
43
The Bryant at Yorba Linda
6/1/2020
4.15%
(1)(3)
310
—
Point Bonita Apartment Homes
10/1/2023
5.33%
(2)(5)
152
61
The Westside Apartments
9/1/2026
4.52%
(1)(3)
194
69
Tech Center Square
6/1/2023
4.98%
(1)(5)
65
24
Retreat at Rocky Ridge
1/1/2024
4.86%
(1)(3)
58
23
Providence in the Park
2/1/2024
4.70%
(1)(3)
237
138
Green Trails Apartment Homes
6/1/2024
4.39%
(1)(3)
299
79
Meridian Pointe
8/1/2024
4.30%
(1)(3)
181
56
Terraces at Lake Mary
9/1/2024
4.31%
(1)(3)
144
46
Courtney Meadows Apartments
1/1/2025
4.24%
(1)(3)
107
51
Addison at Sandy Springs
5/1/2025
4.16%
(1)(3)
77
38
Bristol at Grapevine
5/1/2025
4.11%
(1)(3)
107
78
(1) (2) (3) (4) (5)</t>
  </si>
  <si>
    <t>Annual Principal Payments on the Mortgage Notes Payable</t>
  </si>
  <si>
    <t>The following table presents the Company's annual principal payments on outstanding borrowings for each of the next five 12-month periods ending June 30, and thereafter (in thousands):
2020
$
88,402
2021
77,290
2022
126,995
2023
20,980
2024
177,268
Thereafter
298,442
$
789,377</t>
  </si>
  <si>
    <t>Estimated Amortization of Deferred Financing Costs</t>
  </si>
  <si>
    <t>The following table presents the Company's estimated amortization of the existing deferred financing costs for the next five 12-month periods ending June 30, and thereafter (in thousands):
2020
$
1,587
2021
1,215
2022
1,044
2023
947
2024
758
Thereafter
596
$
6,147</t>
  </si>
  <si>
    <t>LEASES (Tables)</t>
  </si>
  <si>
    <t>Schedule of Annual Payments for Operating Lease Liabilities</t>
  </si>
  <si>
    <t>The following table presents the Company’s annual payments for the operating lease liabilities (including reasonably assured extension periods) for each of the next five 12–month periods ending June 30, and thereafter (in thousands):
2020
$
153
2021
140
2022
96
2023
86
2024
14
Thereafter
—
$
489</t>
  </si>
  <si>
    <t>ACCUMULATED OTHER COMPREHENSIVE LOSS (Tables)</t>
  </si>
  <si>
    <t>Components of Accumulated Other Comprehensive Loss</t>
  </si>
  <si>
    <t xml:space="preserve">The following table presents the changes in each component of the Company's accumulated other comprehensive loss for the six months ended June 30, 2019 (in thousands):
Balance, January 1, 2019
$
(474
)
Reclassification adjustment for realized loss on designated derivatives
212
Designated derivatives, fair value adjustments
(44
)
Balance, June 30, 2019
$
(306
) </t>
  </si>
  <si>
    <t>CERTAIN RELATIONSHIPS AND RELATED PARTY TRANSACTIONS (Tables)</t>
  </si>
  <si>
    <t>Fees Earned From/Expenses Paid to Related Parties</t>
  </si>
  <si>
    <t>The following table presents the Company's amounts payable to and amounts receivable from such related parties (in thousands):
June 30, 2019
December 31, 2018
Due from related parties:
RAI and affiliates
$
83
$
123
Due to related parties:
Advisor:
Operating expense reimbursements
28
55
Manager:
Property management fees
447
520
Other operating expense reimbursements
75
344
$
550
$
919
The following table presents the Company's fees earned by and expenses paid to such related parties (in thousands):
Three Months Ended June 30,
Six Months Ended June 30,
2019
2018
2019
2018
Fees earned / expenses paid to related parties:
Advisor:
Acquisition fees (1)
$
—
$
1,697
$
—
$
1,697
Asset management fees (2)
3,101
3,263
6,299
6,356
Disposition fees (3)
—
—
330
—
Debt financing fees (4)
—
278
—
278
Overhead allocation (4)
951
1,113
2,001
2,237
Internal audit (4)
27
26
54
48
Manager:
Property management fees (2)
$
1,440
$
1,559
$
2,998
$
3,035
Construction management fees (1)
173
242
278
436
Construction payroll reimbursements (1)
53
40
89
81
Acquisition-related reimbursements (1)
—
53
—
53
Operating expense reimbursements (5)
67
85
184
228
Debt servicing fees (2)
1
1
1
1
Other:
The Planning &amp; Zoning Resource Company (1)
—
2
—
2
(1) Included in Rental Properties, net on the consolidated balance sheets. (2) Included in Management fees on the consolidated statements of operations and comprehensive income (loss). (3) Included in Net gains on dispositions of properties on the consolidated statements of operations and comprehensive (loss) income. (4) Included in General and administrative on the consolidated statements of operations and comprehensive income (loss). (5) Included in Rental operating expenses on the consolidated statements of operations and comprehensive income (loss).</t>
  </si>
  <si>
    <t>EQUITY (Tables)</t>
  </si>
  <si>
    <t>Schedule of Stock Issuances</t>
  </si>
  <si>
    <t xml:space="preserve">As of June 30, 2019, the Company had an aggregate of 70,343,087 shares of its $0.01 par value common stock outstanding as follows (dollars in thousands):
Shares Issued
Gross Proceeds
Shares issued through private offering
1,263,727
$
12,582
Shares issued through primary public offering (1)
62,485,461
622,077
Shares issued through stock distributions
2,132,266
—
Shares issued through distribution reinvestment plan
15,269,262
156,968
Shares issued in conjunction with the Advisor's initial investment, net of 4,500 share conversion
15,500
155
Total
81,166,216
$
791,782
Shares redeemed and retired
(10,823,129
)
Total shares issued and outstanding as of June 30, 2019
70,343,087
(1) Includes </t>
  </si>
  <si>
    <t>Schedule of Stockholders Equity</t>
  </si>
  <si>
    <t xml:space="preserve">During the six months ended June 30, 2019, the Company redeemed shares of its outstanding common stock as follows:
Period
Total Number of Shares Redeemed (1)
Average Price Paid per Share
January 2019
—
$
—
February 2019
—
$
—
March 2019
788,871
$
10.29
April 2019
—
$
—
May 2019
—
$
—
June 2019
515,192
$
10.35
1,304,063
(1) All redemptions of equity securities by the Company during the </t>
  </si>
  <si>
    <t>Schedule of Dividend Distributions</t>
  </si>
  <si>
    <t>For the six months ended June 30, 2019, the Company paid aggregate distributions of $21.1 million, including $8.6 million of distributions paid in cash and $12.5 million of distributions reinvested in shares of common stock through the Company's distribution reinvestment plan, as follows (in thousands):
Record Date
Per Common Share
Distribution Date
Distributions reinvested in Shares of Common Stock
Net Cash Distribution
Total Aggregate Distribution
January 30, 2019
$
0.05
January 31, 2019
$
2,108
$
1,414
$
3,522
February 27, 2019
0.05
February 28, 2019
2,100
1,431
3,531
March 28, 2019
0.05
March 29, 2019
2,090
1,413
3,503
April 29, 2019
0.05
April 30, 2019
2,082
1,430
3,512
May 30, 2019
0.05
May 31, 2019
2,084
1,439
3,523
June 27, 2019
0.05
June 28, 2019
2,069
1,438
3,507
.
$
0.30
$
12,533
$
8,565
$
21,098</t>
  </si>
  <si>
    <t>FAIR VALUE MEASURES AND DISCLOSURES (Tables)</t>
  </si>
  <si>
    <t>Assets Measured at Fair Value on a Recurring Basis</t>
  </si>
  <si>
    <t>The following table presents information about the Company's assets measured at fair value on a recurring basis and indicates the fair value hierarchy of the valuation techniques utilized by the Company to determine such fair value (in thousands):
Level 1
Level 2
Level 3
Total
June 30, 2019
Assets:
Interest rate caps
$
—
$
13
$
—
$
13
$
—
$
13
$
—
$
13
December 31, 2018
Assets:
Interest rate caps
$
—
$
28
$
—
$
28
$
—
$
28
$
—
$
28</t>
  </si>
  <si>
    <t>Carrying Amount and Estimated Fair Values of Loan Held for Investment, Net, and Mortgage Notes Payable - outstanding borrowings</t>
  </si>
  <si>
    <t>The following table presents the carrying amount and estimated fair value of the Company’s loan held for investment, net, and mortgage notes payable-outstanding borrowings (in thousands):
June 30, 2019
December 31, 2018
Carrying Amount
Fair Value
Carrying Amount
Fair Value
Loan held for investment, net
$
801
$
942
$
793
$
948
Mortgage notes payable- outstanding borrowings
$
(789,377
)
$
(778,710
)
$
(847,525
)
$
(840,914
)</t>
  </si>
  <si>
    <t>DERIVATIVES AND HEDGING ACTIVITIES (Tables)</t>
  </si>
  <si>
    <t>Outstanding Interest Rate Derivatives</t>
  </si>
  <si>
    <t>The following table presents the Company's outstanding interest rate derivatives that were designated as cash flow hedges of interest rate risk as of June 30, 2019 (dollars in thousands):
Interest Rate Derivative
Number of Instruments
Notional Amount
Maturity Dates
Interest Rate Caps
18
$
498,077
November 1, 2019 to April 1, 2023</t>
  </si>
  <si>
    <t>Fair Value and Balance Sheet Location of Derivatives</t>
  </si>
  <si>
    <t>The following table presents the fair value of the Company’s derivative financial instruments on the consolidated balance sheets as of June 30, 2019 and December 31, 2018 (in thousands):
Asset Derivatives
Liability Derivatives
June 30, 2019
December 31, 2018
June 30, 2019
December 31, 2018
Balance Sheet
Fair Value
Balance Sheet
Fair Value
Balance Sheet
Fair Value
Balance Sheet
Fair Value
Prepaid expenses and other assets
$
13
Prepaid expenses and other assets
$
28
—
$
—
—
$
—</t>
  </si>
  <si>
    <t>NATURE OF BUSINESS AND OPERATIONS - Narrative (Details) - USD ($) $ in Thousands</t>
  </si>
  <si>
    <t>24 Months Ended</t>
  </si>
  <si>
    <t>54 Months Ended</t>
  </si>
  <si>
    <t>Mar. 31, 2019</t>
  </si>
  <si>
    <t>Mar. 31, 2018</t>
  </si>
  <si>
    <t>Dec. 13, 2013</t>
  </si>
  <si>
    <t>Securities Financing Transaction [Line Items]</t>
  </si>
  <si>
    <t>Proceeds from issuance of stock under private and primary public offering</t>
  </si>
  <si>
    <t>Issuance of common stock (in shares)</t>
  </si>
  <si>
    <t>Private Placement | Advisor</t>
  </si>
  <si>
    <t>SUMMARY OF SIGNIFICANT ACCOUNTING POLICIES - Principles of Consolidation (Details)</t>
  </si>
  <si>
    <t>Jun. 30, 2019unit</t>
  </si>
  <si>
    <t>Subsidiary or Equity Method Investee [Line Items]</t>
  </si>
  <si>
    <t>Number of Units</t>
  </si>
  <si>
    <t>RRE Iroquois, LP (“Vista”)</t>
  </si>
  <si>
    <t>RRE Cannery Holdings, LLC (“Cannery”)</t>
  </si>
  <si>
    <t>RRE Autumn Wood Holdings, LLC (Autumn Wood)</t>
  </si>
  <si>
    <t>RRE Village Square Holdings, LLC (Village Square)</t>
  </si>
  <si>
    <t>RRE Brentdale Holdings, LLC (Brentdale)</t>
  </si>
  <si>
    <t>RRE Jefferson Point Holdings, LLC (Jefferson Point)</t>
  </si>
  <si>
    <t>RRE Centennial Holdings, LLC (Centennial)</t>
  </si>
  <si>
    <t>RRE Pinnacle Holdings, LLC (Pinnacle)</t>
  </si>
  <si>
    <t>RRE River Oaks Holdings, LLC (River Oaks)</t>
  </si>
  <si>
    <t>RRE Nicollet Ridge Holdings, LLC (Nicollet Ridge)</t>
  </si>
  <si>
    <t>RRE Addison Place Holdings, LLC (Addison Place)</t>
  </si>
  <si>
    <t>PRIP Coursey, LLC (Evergreen at Coursey Place)</t>
  </si>
  <si>
    <t>[1]</t>
  </si>
  <si>
    <t>PRIP 500, LLC (Pinehurst)</t>
  </si>
  <si>
    <t>PRIP Pines, LLC (Pines of York)</t>
  </si>
  <si>
    <t>RRE Berkeley Run Holdings, LLC (Berkley Run)</t>
  </si>
  <si>
    <t>RRE Berkeley Trace Holdings LLC (Berkley Trace)</t>
  </si>
  <si>
    <t>RRE Merrywood Holdings, LLC (Merrywood)</t>
  </si>
  <si>
    <t>RRE Sunset Ridge Holdings, LLC (Sunset Ridge)</t>
  </si>
  <si>
    <t>RRE Parkridge Place Holdings, LLC (Parkridge Place)</t>
  </si>
  <si>
    <t>RRE Woodmoor Holdings, LLC (Woodmoor)</t>
  </si>
  <si>
    <t>RRE Gilbert Holdings, LLC (Springs at Gilbert)</t>
  </si>
  <si>
    <t>RRE Bonita Glen Holdings, LLC (Bonita)</t>
  </si>
  <si>
    <t>RRE Yorba Linda Holdings, LLC (Yorba Linda)</t>
  </si>
  <si>
    <t>RRE Providence Holdings, LLC (Providence in the Park)</t>
  </si>
  <si>
    <t>RRE Green Trails Holdings, LLC (Green Trails)</t>
  </si>
  <si>
    <t>RRE Terraces at Lake Mary Holdings, LLC (Lake Mary)</t>
  </si>
  <si>
    <t>RRE Courtney Meadows Holdings, LLC (Courtney Meadows)</t>
  </si>
  <si>
    <t>RRE Sandy Springs Holdings, LLC (Sandy Springs)</t>
  </si>
  <si>
    <t>RRE Grapevine Holdings, LLC (Bristol Grapevine)</t>
  </si>
  <si>
    <t>Wholly-owned subsidiary of RRE Charlemagne Holdings, LLC.</t>
  </si>
  <si>
    <t>SUMMARY OF SIGNIFICANT ACCOUNTING POLICIES - Narrative (Details)</t>
  </si>
  <si>
    <t>12 Months Ended</t>
  </si>
  <si>
    <t>Jun. 30, 2019USD ($)</t>
  </si>
  <si>
    <t>Jun. 30, 2018USD ($)</t>
  </si>
  <si>
    <t>Jun. 30, 2019USD ($)propertyshares</t>
  </si>
  <si>
    <t>Dec. 31, 2018USD ($)property</t>
  </si>
  <si>
    <t>Jan. 01, 2019USD ($)</t>
  </si>
  <si>
    <t>New Accounting Pronouncements and Changes in Accounting Principles [Abstract]</t>
  </si>
  <si>
    <t>Assets Held for Sale [Abstract]</t>
  </si>
  <si>
    <t>Number of rental properties held for sale (in property) | property</t>
  </si>
  <si>
    <t>Rental Properties [Abstract]</t>
  </si>
  <si>
    <t>Capitalization threshold for improvements and replacements</t>
  </si>
  <si>
    <t>Asset Impairment Charges [Abstract]</t>
  </si>
  <si>
    <t>Impairment losses</t>
  </si>
  <si>
    <t>Revenue Recognition [Abstract]</t>
  </si>
  <si>
    <t>Contract liability</t>
  </si>
  <si>
    <t>Revenue contract period</t>
  </si>
  <si>
    <t>10 years to 12 years</t>
  </si>
  <si>
    <t>Revenue from contract liability recognized into income</t>
  </si>
  <si>
    <t>Tenant Receivable [Abstract]</t>
  </si>
  <si>
    <t>Allowance for uncollectable receivables</t>
  </si>
  <si>
    <t>Income Taxes [Abstract]</t>
  </si>
  <si>
    <t>Minimum distribution percentage of taxable net income excluding net capital gains</t>
  </si>
  <si>
    <t>90.00%</t>
  </si>
  <si>
    <t>Distribution percentage of taxable net income not subject to federal corporate income tax</t>
  </si>
  <si>
    <t>100.00%</t>
  </si>
  <si>
    <t>Number of years entity may be precluded from REIT qualifications</t>
  </si>
  <si>
    <t>4 years</t>
  </si>
  <si>
    <t>Earnings Per Share [Abstract]</t>
  </si>
  <si>
    <t>Antidilutive securities not included in the diluted earnings per share calculations (in shares) | shares</t>
  </si>
  <si>
    <t>Operating leases for residential rental properties</t>
  </si>
  <si>
    <t>Future minimum rental payments, current</t>
  </si>
  <si>
    <t>Future minimum rental payments, in two years</t>
  </si>
  <si>
    <t>Future minimum rental payments, thereafter</t>
  </si>
  <si>
    <t>Commercial rental properties and antenna rentals</t>
  </si>
  <si>
    <t>Future minimum rental payments, in three years</t>
  </si>
  <si>
    <t>Future minimum rental payments, in four years</t>
  </si>
  <si>
    <t>Future minimum rental payments, in five years</t>
  </si>
  <si>
    <t>Improvements and replacements</t>
  </si>
  <si>
    <t>Estimated useful lives (greater than or equal to)</t>
  </si>
  <si>
    <t>1 year</t>
  </si>
  <si>
    <t>Accounting Standards Update 2016-18</t>
  </si>
  <si>
    <t>SUMMARY OF SIGNIFICANT ACCOUNTING POLICIES - Rental Property Useful Lives (Details)</t>
  </si>
  <si>
    <t>Buildings</t>
  </si>
  <si>
    <t>Real Estate Properties [Line Items]</t>
  </si>
  <si>
    <t>Estimated useful lives</t>
  </si>
  <si>
    <t>27 years 6 months</t>
  </si>
  <si>
    <t>Building improvements | Minimum</t>
  </si>
  <si>
    <t>5 years</t>
  </si>
  <si>
    <t>Building improvements | Maximum</t>
  </si>
  <si>
    <t>Furniture, fixtures, and equipment | Minimum</t>
  </si>
  <si>
    <t>3 years</t>
  </si>
  <si>
    <t>Furniture, fixtures, and equipment | Maximum</t>
  </si>
  <si>
    <t>SUPPLEMENTAL CASH FLOW INFORMATION - Schedule of Supplemental Cash Flow Information (Details) - USD ($) $ in Thousands</t>
  </si>
  <si>
    <t>Non-cash operating, financing, and investing activities:</t>
  </si>
  <si>
    <t>Stock issued from the distribution reinvestment plan</t>
  </si>
  <si>
    <t>Deferred financing costs funded directly by mortgage notes</t>
  </si>
  <si>
    <t>Accruals for construction in progress</t>
  </si>
  <si>
    <t>Lease liabilities arising from obtaining right-of-use assets</t>
  </si>
  <si>
    <t>Mortgage notes payable settled directly with proceeds from sale of rental property</t>
  </si>
  <si>
    <t>Non-cash activity related to acquisitions:</t>
  </si>
  <si>
    <t>Mortgage notes payable used to acquire rental property</t>
  </si>
  <si>
    <t>Cash paid during the period for:</t>
  </si>
  <si>
    <t>Interest</t>
  </si>
  <si>
    <t>RESTRICTED CASH - Schedule of Restricted Cash and Cash Equivalents (Details) - USD ($) $ in Thousands</t>
  </si>
  <si>
    <t>Restricted Cash and Cash Equivalents Items [Line Items]</t>
  </si>
  <si>
    <t>Real estate taxes</t>
  </si>
  <si>
    <t>Insurance</t>
  </si>
  <si>
    <t>Capital improvements</t>
  </si>
  <si>
    <t>RESTRICTED CASH - Narrative (Details) - USD ($) $ in Millions</t>
  </si>
  <si>
    <t>Unrestricted cash designated for capital expenditures</t>
  </si>
  <si>
    <t>RENTAL PROPERTIES, NET - Summary of Investments in Rental Properties (Details) - USD ($) $ in Thousands</t>
  </si>
  <si>
    <t>Investments in rental properties [Abstract]</t>
  </si>
  <si>
    <t>Land</t>
  </si>
  <si>
    <t>Building and improvements</t>
  </si>
  <si>
    <t>Furniture, fixtures and equipment</t>
  </si>
  <si>
    <t>Construction in progress</t>
  </si>
  <si>
    <t>Rental properties, gross</t>
  </si>
  <si>
    <t>Less: accumulated depreciation</t>
  </si>
  <si>
    <t>RENTAL PROPERTIES, NET - Narrative (Details) - USD ($) $ in Millions</t>
  </si>
  <si>
    <t>Depreciation expense</t>
  </si>
  <si>
    <t>LOAN HELD FOR INVESTMENT, NET - Narrative (Details)</t>
  </si>
  <si>
    <t>Dec. 31, 2011USD ($)loan</t>
  </si>
  <si>
    <t>Dec. 31, 2018USD ($)</t>
  </si>
  <si>
    <t>Financing Receivable, Allowance for Credit Losses [Line Items]</t>
  </si>
  <si>
    <t>Number of performing promissory notes | loan</t>
  </si>
  <si>
    <t>Allowance for credit losses</t>
  </si>
  <si>
    <t>Charge-offs</t>
  </si>
  <si>
    <t>Trail Ridge Note</t>
  </si>
  <si>
    <t>Purchase price of promissory note</t>
  </si>
  <si>
    <t>LOAN HELD FOR INVESTMENT, NET - Terms of Loans Held for Investment (Details) - USD ($) $ in Thousands</t>
  </si>
  <si>
    <t>Unpaid principal balance</t>
  </si>
  <si>
    <t>Unamortized discount and acquisition costs</t>
  </si>
  <si>
    <t>Net book value</t>
  </si>
  <si>
    <t>Maturity date</t>
  </si>
  <si>
    <t>Oct. 28,
		2021</t>
  </si>
  <si>
    <t>Interest rate</t>
  </si>
  <si>
    <t>7.50%</t>
  </si>
  <si>
    <t>Average monthly payment</t>
  </si>
  <si>
    <t>ACQUISITIONS - Narrative (Details) $ in Thousands</t>
  </si>
  <si>
    <t>Apr. 25, 2018USD ($)unit</t>
  </si>
  <si>
    <t>Apr. 17, 2018USD ($)unit</t>
  </si>
  <si>
    <t>Jun. 30, 2019unitproperty</t>
  </si>
  <si>
    <t>Business Acquisition [Line Items]</t>
  </si>
  <si>
    <t>Number of real estate properties | property</t>
  </si>
  <si>
    <t>Addison at Sandy Springs</t>
  </si>
  <si>
    <t>Consideration transferred for acquisition | $</t>
  </si>
  <si>
    <t>Bristol at Grapevine</t>
  </si>
  <si>
    <t>ACQUISITIONS - Acquisitions and Fair Value Assignment (Details) - USD ($) $ in Thousands</t>
  </si>
  <si>
    <t>Apr. 25, 2018</t>
  </si>
  <si>
    <t>Apr. 17, 2018</t>
  </si>
  <si>
    <t>Building and Improvements</t>
  </si>
  <si>
    <t>Intangible Assets, Contractual Purchase Price</t>
  </si>
  <si>
    <t>Consideration transferred for acquisition</t>
  </si>
  <si>
    <t>Intangible Assets, Acquisition Fee</t>
  </si>
  <si>
    <t>Acquisition Fee</t>
  </si>
  <si>
    <t>Intangible Assets, Acquisition Costs</t>
  </si>
  <si>
    <t>Acquisition Costs</t>
  </si>
  <si>
    <t>Intangible Assets</t>
  </si>
  <si>
    <t>Bristol at Grapevine | Land</t>
  </si>
  <si>
    <t>Property and Equipment, Contract Purchase Price</t>
  </si>
  <si>
    <t>Property, Plant and Equipment, Acquisition Fee</t>
  </si>
  <si>
    <t>Property, Plant and Equipment, Acquisition Costs</t>
  </si>
  <si>
    <t>Bristol at Grapevine | Building and Improvements</t>
  </si>
  <si>
    <t>Bristol at Grapevine | Furniture, fixtures, and equipment</t>
  </si>
  <si>
    <t>Addison at Sandy Springs | Land</t>
  </si>
  <si>
    <t>Addison at Sandy Springs | Building and Improvements</t>
  </si>
  <si>
    <t>Addison at Sandy Springs | Furniture, fixtures, and equipment</t>
  </si>
  <si>
    <t>DISPOSITION OF PROPERTIES AND DECONSOLIDATION OF INTERESTS - Additional Information (Details)</t>
  </si>
  <si>
    <t>Income Statement, Balance Sheet and Additional Disclosures by Disposal Groups, Including Discontinued Operations [Line Items]</t>
  </si>
  <si>
    <t>Disposed of By Sale</t>
  </si>
  <si>
    <t>Number of real estate properties | unit</t>
  </si>
  <si>
    <t>DISPOSITION OF PROPERTIES AND DECONSOLIDATION OF INTERESTS - Summary of Disposition Activity (Details) $ in Thousands</t>
  </si>
  <si>
    <t>Disposed of By Sale | Williamsburg | OHIO</t>
  </si>
  <si>
    <t>Disposal Date</t>
  </si>
  <si>
    <t>Mar. 8,
		2019</t>
  </si>
  <si>
    <t>Contract Sales Price</t>
  </si>
  <si>
    <t>Revenues Attributable to Property Sold</t>
  </si>
  <si>
    <t>Net Income Attributable to Property Sold</t>
  </si>
  <si>
    <t>IDENTIFIED INTANGIBLE ASSETS, NET AND GOODWILL - Narrative (Details) - USD ($)</t>
  </si>
  <si>
    <t>Finite Lived Intangible Assets [Line Items]</t>
  </si>
  <si>
    <t>Weighted average remaining life</t>
  </si>
  <si>
    <t>0 days</t>
  </si>
  <si>
    <t>Amortization expense</t>
  </si>
  <si>
    <t>Acquired in-place leases</t>
  </si>
  <si>
    <t>Accumulated amortization</t>
  </si>
  <si>
    <t>IDENTIFIED INTANGIBLE ASSETS, NET AND GOODWILL - Expected Amortization (Details) - USD ($) $ in Thousands</t>
  </si>
  <si>
    <t>Finite-Lived Intangible Assets, Net</t>
  </si>
  <si>
    <t>Antennae Leases</t>
  </si>
  <si>
    <t>2020</t>
  </si>
  <si>
    <t>2021</t>
  </si>
  <si>
    <t>2022</t>
  </si>
  <si>
    <t>MORTGAGE NOTES PAYABLE, NET - Summary of Mortgage Notes Payable (Details) - USD ($) $ in Thousands</t>
  </si>
  <si>
    <t>Participating Mortgage Loans [Line Items]</t>
  </si>
  <si>
    <t>Outstanding Borrowings</t>
  </si>
  <si>
    <t>Premium (Discount)</t>
  </si>
  <si>
    <t>Deferred finance costs, net</t>
  </si>
  <si>
    <t>Carrying Value</t>
  </si>
  <si>
    <t>Vista Apartment Homes</t>
  </si>
  <si>
    <t>Maturity Date</t>
  </si>
  <si>
    <t>Jan. 1,
		2022</t>
  </si>
  <si>
    <t>Annual Interest Rate</t>
  </si>
  <si>
    <t>4.69%</t>
  </si>
  <si>
    <t>Average Monthly Debt Service</t>
  </si>
  <si>
    <t>Average Monthly Escrow</t>
  </si>
  <si>
    <t>Cannery Lofts</t>
  </si>
  <si>
    <t>Nov. 1,
		2023</t>
  </si>
  <si>
    <t>4.94%</t>
  </si>
  <si>
    <t>Trailpoint at the Woodlands</t>
  </si>
  <si>
    <t>4.81%</t>
  </si>
  <si>
    <t>Verona Apartment Homes</t>
  </si>
  <si>
    <t>Oct. 1,
		2026</t>
  </si>
  <si>
    <t>4.76%</t>
  </si>
  <si>
    <t>Skyview Apartment Homes</t>
  </si>
  <si>
    <t>Maxwell Townhomes</t>
  </si>
  <si>
    <t>4.32%</t>
  </si>
  <si>
    <t>Pinehurst</t>
  </si>
  <si>
    <t>4.82%</t>
  </si>
  <si>
    <t>Evergreen at Coursey Place</t>
  </si>
  <si>
    <t>Aug. 1,
		2021</t>
  </si>
  <si>
    <t>5.07%</t>
  </si>
  <si>
    <t>Pines of York</t>
  </si>
  <si>
    <t>Dec. 1,
		2021</t>
  </si>
  <si>
    <t>4.46%</t>
  </si>
  <si>
    <t>The Estates at Johns Creek</t>
  </si>
  <si>
    <t>Jul. 1,
		2020</t>
  </si>
  <si>
    <t>3.38%</t>
  </si>
  <si>
    <t>Perimeter Circle</t>
  </si>
  <si>
    <t>Jan. 1,
		2026</t>
  </si>
  <si>
    <t>3.90%</t>
  </si>
  <si>
    <t>Perimeter 5550</t>
  </si>
  <si>
    <t>Aston at Cinco Ranch</t>
  </si>
  <si>
    <t>Oct. 1,
		2021</t>
  </si>
  <si>
    <t>4.34%</t>
  </si>
  <si>
    <t>Sunset Ridge 1</t>
  </si>
  <si>
    <t>Nov. 1,
		2020</t>
  </si>
  <si>
    <t>4.58%</t>
  </si>
  <si>
    <t>Sunset Ridge 2</t>
  </si>
  <si>
    <t>4.54%</t>
  </si>
  <si>
    <t>Calloway at Las Colinas</t>
  </si>
  <si>
    <t>3.87%</t>
  </si>
  <si>
    <t>South Lamar Village</t>
  </si>
  <si>
    <t>Aug. 1,
		2019</t>
  </si>
  <si>
    <t>3.64%</t>
  </si>
  <si>
    <t>Heritage Pointe</t>
  </si>
  <si>
    <t>Apr. 1,
		2025</t>
  </si>
  <si>
    <t>4.28%</t>
  </si>
  <si>
    <t>The Bryant at Yorba Linda</t>
  </si>
  <si>
    <t>Jun. 1,
		2020</t>
  </si>
  <si>
    <t>4.15%</t>
  </si>
  <si>
    <t>Point Bonita Apartment Homes</t>
  </si>
  <si>
    <t>Oct. 1,
		2023</t>
  </si>
  <si>
    <t>5.33%</t>
  </si>
  <si>
    <t>The Westside Apartments</t>
  </si>
  <si>
    <t>Sep. 1,
		2026</t>
  </si>
  <si>
    <t>4.52%</t>
  </si>
  <si>
    <t>Tech Center Square</t>
  </si>
  <si>
    <t>Jun. 1,
		2023</t>
  </si>
  <si>
    <t>4.98%</t>
  </si>
  <si>
    <t>Williamsburg</t>
  </si>
  <si>
    <t>Retreat at Rocky Ridge</t>
  </si>
  <si>
    <t>Jan. 1,
		2024</t>
  </si>
  <si>
    <t>4.86%</t>
  </si>
  <si>
    <t>Providence in the Park</t>
  </si>
  <si>
    <t>Feb. 1,
		2024</t>
  </si>
  <si>
    <t>4.70%</t>
  </si>
  <si>
    <t>Green Trails Apartment Homes</t>
  </si>
  <si>
    <t>Jun. 1,
		2024</t>
  </si>
  <si>
    <t>4.39%</t>
  </si>
  <si>
    <t>Meridian Pointe</t>
  </si>
  <si>
    <t>Aug. 1,
		2024</t>
  </si>
  <si>
    <t>4.30%</t>
  </si>
  <si>
    <t>Terraces at Lake Mary</t>
  </si>
  <si>
    <t>Sep. 1,
		2024</t>
  </si>
  <si>
    <t>4.31%</t>
  </si>
  <si>
    <t>Courtney Meadows Apartments</t>
  </si>
  <si>
    <t>Jan. 1,
		2025</t>
  </si>
  <si>
    <t>4.24%</t>
  </si>
  <si>
    <t>May 1,
		2025</t>
  </si>
  <si>
    <t>4.16%</t>
  </si>
  <si>
    <t>4.11%</t>
  </si>
  <si>
    <t>MORTGAGE NOTES PAYABLE, NET - Summary of Mortgage Notes Payable (Parenthetical) (Details)</t>
  </si>
  <si>
    <t>LIBOR</t>
  </si>
  <si>
    <t>Basis spread on variable rate (as percent)</t>
  </si>
  <si>
    <t>2.398%</t>
  </si>
  <si>
    <t>MORTGAGE NOTES PAYABLE, NET - Additional Information (Details) - USD ($)</t>
  </si>
  <si>
    <t>Debt Instrument [Line Items]</t>
  </si>
  <si>
    <t>Accumulated amortization, deferred finance costs</t>
  </si>
  <si>
    <t>Interest expense | Mortgages</t>
  </si>
  <si>
    <t>Acquisitions of Rental Property</t>
  </si>
  <si>
    <t>Decrease in interest expense due to fair value adjustments</t>
  </si>
  <si>
    <t>Covenants included in Mortgage for Archstone Yorba Linda</t>
  </si>
  <si>
    <t>Earn-out holdback allowed when criteria are met</t>
  </si>
  <si>
    <t>MORTGAGE NOTES PAYABLE, NET - Annual Principal Payments on the Mortgage Notes Payable (Details) $ in Thousands</t>
  </si>
  <si>
    <t>2023</t>
  </si>
  <si>
    <t>2024</t>
  </si>
  <si>
    <t>Thereafter</t>
  </si>
  <si>
    <t>MORTGAGE NOTES PAYABLE, NET - Estimated Amortization of Deferred Financing Costs (Details) - USD ($) $ in Thousands</t>
  </si>
  <si>
    <t>LEASES - Additional Information (Details) - USD ($)</t>
  </si>
  <si>
    <t>Operating Leased Assets [Line Items]</t>
  </si>
  <si>
    <t>Option to extend lease term</t>
  </si>
  <si>
    <t>Some of the leases include options to extend the lease for up to an additional five years</t>
  </si>
  <si>
    <t>Lessee, operating lease, existence of option to extend</t>
  </si>
  <si>
    <t>true</t>
  </si>
  <si>
    <t>Payments due for lease obligations</t>
  </si>
  <si>
    <t>Weighted average remaining lease term</t>
  </si>
  <si>
    <t>3 years 7 months 6 days</t>
  </si>
  <si>
    <t>Weighted average discount rate</t>
  </si>
  <si>
    <t>4.25%</t>
  </si>
  <si>
    <t>Rental Operating Expenses</t>
  </si>
  <si>
    <t>Operating lease, expense</t>
  </si>
  <si>
    <t>Minimum</t>
  </si>
  <si>
    <t>Operating leases, remaining terms</t>
  </si>
  <si>
    <t>Maximum</t>
  </si>
  <si>
    <t>LEASES - Schedule of Annual Payments for Operating Lease Liabilities (Details) $ in Thousands</t>
  </si>
  <si>
    <t>ACCUMULATED OTHER COMPREHENSIVE LOSS - Components of Accumulated Other Comprehensive Loss (Details) - Accumulated Other Comprehensive Loss $ in Thousands</t>
  </si>
  <si>
    <t>Accumulated Other Comprehensive Income [Rollforward]</t>
  </si>
  <si>
    <t>Beginning balance</t>
  </si>
  <si>
    <t>Ending balance</t>
  </si>
  <si>
    <t>CERTAIN RELATIONSHIPS AND RELATED PARTY TRANSACTIONS - Narrative (Details) - USD ($)</t>
  </si>
  <si>
    <t>Mar. 01, 2019</t>
  </si>
  <si>
    <t>Feb. 28, 2019</t>
  </si>
  <si>
    <t>Directors and Officers Liability Insurance</t>
  </si>
  <si>
    <t>Related Party Transaction [Line Items]</t>
  </si>
  <si>
    <t>Payment into insurance pools</t>
  </si>
  <si>
    <t>Malpractice insurance coverage limit</t>
  </si>
  <si>
    <t>RAI</t>
  </si>
  <si>
    <t>Insurance pool, amount of property losses covered</t>
  </si>
  <si>
    <t>Property loss pool, deductible amount per incident</t>
  </si>
  <si>
    <t>Catastrophic insurance, amount of losses covered</t>
  </si>
  <si>
    <t>General liability pool, deductible amount per incident</t>
  </si>
  <si>
    <t>General liability insurance, loss covered in excess of insurance pool, limit</t>
  </si>
  <si>
    <t>Advisor</t>
  </si>
  <si>
    <t>Terms of agreement</t>
  </si>
  <si>
    <t>Terms of agreement, renewal period</t>
  </si>
  <si>
    <t>Percentage acquisition fee paid to advisor (as percent)</t>
  </si>
  <si>
    <t>2.00%</t>
  </si>
  <si>
    <t>Monthly asset management fee (as percent)</t>
  </si>
  <si>
    <t>0.083%</t>
  </si>
  <si>
    <t>Percentage annual asset management fee (as percent)</t>
  </si>
  <si>
    <t>1.00%</t>
  </si>
  <si>
    <t>Disposition fee (as percent)</t>
  </si>
  <si>
    <t>2.75%</t>
  </si>
  <si>
    <t>Debt financing fee (as percent)</t>
  </si>
  <si>
    <t>0.50%</t>
  </si>
  <si>
    <t>Manager</t>
  </si>
  <si>
    <t>Property management fee (as percent)</t>
  </si>
  <si>
    <t>4.50%</t>
  </si>
  <si>
    <t>Occupancy (as percent)</t>
  </si>
  <si>
    <t>75.00%</t>
  </si>
  <si>
    <t>Term for which Manager receives minimum property management fee if properties are less than 75% occupied</t>
  </si>
  <si>
    <t>12 months</t>
  </si>
  <si>
    <t>Construction management fee (as percent)</t>
  </si>
  <si>
    <t>5.00%</t>
  </si>
  <si>
    <t>Debt servicing fee (as percent)</t>
  </si>
  <si>
    <t>Minimum | RAI</t>
  </si>
  <si>
    <t>Catastrophic insurance, deductible amount per incident</t>
  </si>
  <si>
    <t>Maximum | RAI</t>
  </si>
  <si>
    <t>CERTAIN RELATIONSHIPS AND RELATED PARTY TRANSACTIONS - Schedule of Transactions (Details) - USD ($) $ in Thousands</t>
  </si>
  <si>
    <t>RAI and affiliates | Insurance fund held in escrow</t>
  </si>
  <si>
    <t>Advisor | Operating expense reimbursements</t>
  </si>
  <si>
    <t>Advisor | Acquisition fees</t>
  </si>
  <si>
    <t>Fees earned / expenses paid to related parties</t>
  </si>
  <si>
    <t>Advisor | Asset management fees</t>
  </si>
  <si>
    <t>Advisor | Disposition fees</t>
  </si>
  <si>
    <t>Advisor | Overhead allocation</t>
  </si>
  <si>
    <t>Advisor | Debt financing fees</t>
  </si>
  <si>
    <t>Advisor | Internal audit</t>
  </si>
  <si>
    <t>Manager | Operating expense reimbursements</t>
  </si>
  <si>
    <t>Manager | Property management fees</t>
  </si>
  <si>
    <t>Manager | Construction management fees</t>
  </si>
  <si>
    <t>Manager | Construction payroll reimbursements</t>
  </si>
  <si>
    <t>Manager | Acquisition-related reimbursements</t>
  </si>
  <si>
    <t>Manager | Debt servicing fees</t>
  </si>
  <si>
    <t>The Planning &amp; Zoning Resource Company</t>
  </si>
  <si>
    <t>EQUITY - Preferred Stock - (Details) - $ / shares</t>
  </si>
  <si>
    <t>Preferred stock, outstanding (in shares)</t>
  </si>
  <si>
    <t>EQUITY - Common Stock - (Details) - USD ($) $ / shares in Units, $ in Thousands</t>
  </si>
  <si>
    <t>Class Of Stock [Line Items]</t>
  </si>
  <si>
    <t>Total shares outstanding at end of period (in shares)</t>
  </si>
  <si>
    <t>Gross Proceeds</t>
  </si>
  <si>
    <t>Total (in shares)</t>
  </si>
  <si>
    <t>Shares redeemed and retired (in shares)</t>
  </si>
  <si>
    <t>Total shares issued at end of period (in shares)</t>
  </si>
  <si>
    <t>Shares converted (in shares)</t>
  </si>
  <si>
    <t>Private Placement</t>
  </si>
  <si>
    <t>Shares issued through primary public offering</t>
  </si>
  <si>
    <t>Shares issued through primary public offering | Advisor | Common Stock</t>
  </si>
  <si>
    <t>Shares issued through stock distributions</t>
  </si>
  <si>
    <t>Shares issued through distribution reinvestment plan</t>
  </si>
  <si>
    <t>EQUITY - Convertible Stock - (Details)</t>
  </si>
  <si>
    <t>Jun. 30, 2019event$ / sharesshares</t>
  </si>
  <si>
    <t>Dec. 31, 2018$ / sharesshares</t>
  </si>
  <si>
    <t>Convertible stock (promote shares), par value (in dollars per share) | $ / shares</t>
  </si>
  <si>
    <t>Convertible stock held by advisor and affiliated persons (in shares)</t>
  </si>
  <si>
    <t>Convertible stock held by outside investors (in shares)</t>
  </si>
  <si>
    <t>Percentage on original share price (as percent)</t>
  </si>
  <si>
    <t>Percentage non-compounded annual return, option one (as percent)</t>
  </si>
  <si>
    <t>10.00%</t>
  </si>
  <si>
    <t>Aggregate percentage return (as percent)</t>
  </si>
  <si>
    <t>Number of possible triggering events | event</t>
  </si>
  <si>
    <t>Conversion ratio</t>
  </si>
  <si>
    <t>Common stock, convertible, triggering event, if lesser of, option one (as percent)</t>
  </si>
  <si>
    <t>25.00%</t>
  </si>
  <si>
    <t>Common stock, convertible, triggering event, if lesser of, option two (as percent)</t>
  </si>
  <si>
    <t>15.00%</t>
  </si>
  <si>
    <t>Percentage non-compounded annual return, option two (as percent)</t>
  </si>
  <si>
    <t>6.00%</t>
  </si>
  <si>
    <t>Number of triggering events | event</t>
  </si>
  <si>
    <t>EQUITY - Redemption of Securities (Details) - $ / shares</t>
  </si>
  <si>
    <t>1 Months Ended</t>
  </si>
  <si>
    <t>May 31, 2019</t>
  </si>
  <si>
    <t>Apr. 30, 2019</t>
  </si>
  <si>
    <t>Jan. 31, 2019</t>
  </si>
  <si>
    <t>Subsidiary Sale Of Stock [Line Items]</t>
  </si>
  <si>
    <t>Total Number of Shares Redeemed (in shares)</t>
  </si>
  <si>
    <t>Average Price Paid per Share (in dollars per share)</t>
  </si>
  <si>
    <t>Percentage of weighted-average number of outstanding shares during the 12-month period immediately prior to the effective date of the redemption that company will not redeem in excess of (in excess of 5%) (as percent)</t>
  </si>
  <si>
    <t>Period of time shares are outstanding prior to the effective date of redemption</t>
  </si>
  <si>
    <t>Cash available for redemption, percentage of previous fiscal year operating cash flow (as percent)</t>
  </si>
  <si>
    <t>Number of days' notice required to suspend, terminate or amend share redemption program</t>
  </si>
  <si>
    <t>30 days</t>
  </si>
  <si>
    <t>Share Redemption Program</t>
  </si>
  <si>
    <t>Price of stock as percentage of current per share net asset value (as percent)</t>
  </si>
  <si>
    <t>95.00%</t>
  </si>
  <si>
    <t>EQUITY - Distributions (Details) - USD ($) $ / shares in Units, $ in Thousands</t>
  </si>
  <si>
    <t>Total Aggregate Distribution</t>
  </si>
  <si>
    <t>Net Cash Distribution</t>
  </si>
  <si>
    <t>Per Common Share (in dollars per share)</t>
  </si>
  <si>
    <t>Common Stock Issued</t>
  </si>
  <si>
    <t>Distribution Reinvestment Plan From June 8, 2017 through June 30, 2019</t>
  </si>
  <si>
    <t>Distribution Reinvestment Plan From June 8, 2017 through June 30, 2019 | Minimum</t>
  </si>
  <si>
    <t>Common stock purchase price</t>
  </si>
  <si>
    <t>Distribution Reinvestment Plan From June 8, 2017 through June 30, 2019 | Maximum</t>
  </si>
  <si>
    <t>Record date of January 30, 2019</t>
  </si>
  <si>
    <t>Record date of February 27, 2019</t>
  </si>
  <si>
    <t>Record date of March 28, 2019</t>
  </si>
  <si>
    <t>Record date of April 29, 2019</t>
  </si>
  <si>
    <t>Record date of May 30, 2019</t>
  </si>
  <si>
    <t>Record date of June 27, 2019</t>
  </si>
  <si>
    <t>FAIR VALUE MEASURES AND DISCLOSURES - Assets Measured at Fair Value on a Recurring Basis (Details) - USD ($) $ in Thousands</t>
  </si>
  <si>
    <t>Fair Value Assets And Liabilities Measured On Recurring And Nonrecurring Basis [Line Items]</t>
  </si>
  <si>
    <t>Interest rate caps</t>
  </si>
  <si>
    <t>Assets, fair value</t>
  </si>
  <si>
    <t>Level 2</t>
  </si>
  <si>
    <t>FAIR VALUE MEASURES AND DISCLOSURES - Schedule of Carrying Amount and Estimated Fair Values (Details) - USD ($) $ in Thousands</t>
  </si>
  <si>
    <t>Carrying Amount</t>
  </si>
  <si>
    <t>Fair Value, Balance Sheet Grouping, Financial Statement Captions [Line Items]</t>
  </si>
  <si>
    <t>Mortgage notes payable- outstanding borrowings</t>
  </si>
  <si>
    <t>Fair Value</t>
  </si>
  <si>
    <t>DERIVATIVES AND HEDGING ACTIVITIES - Narrative (Details) - Cash flow hedges - USD ($)</t>
  </si>
  <si>
    <t>Derivatives, Fair Value [Line Items]</t>
  </si>
  <si>
    <t>Loss due to amortization of premiums for interest rate caps</t>
  </si>
  <si>
    <t>Interest rate hedge to be reclassified during next 12 months</t>
  </si>
  <si>
    <t>DERIVATIVES AND HEDGING ACTIVITIES - Outstanding Interest Rate Derivatives (Details) $ in Thousands</t>
  </si>
  <si>
    <t>Jun. 30, 2019USD ($)derivative</t>
  </si>
  <si>
    <t>Cash flow hedges | Interest Rate Caps</t>
  </si>
  <si>
    <t>Number of Instruments (in derivatives) | derivative</t>
  </si>
  <si>
    <t>Notional Amount | $</t>
  </si>
  <si>
    <t>Maturity Dates</t>
  </si>
  <si>
    <t>Nov. 1,
		2019</t>
  </si>
  <si>
    <t>Apr. 1,
		2023</t>
  </si>
  <si>
    <t>DERIVATIVES AND HEDGING ACTIVITIES - Fair Value and Balance Sheet Location of Derivatives (Details) - USD ($) $ in Thousands</t>
  </si>
  <si>
    <t>Asset derivatives, fair value</t>
  </si>
  <si>
    <t>OPERATING EXPENSE LIMITATION (Details)</t>
  </si>
  <si>
    <t>Percent of average invested assets</t>
  </si>
  <si>
    <t>Percent of net income</t>
  </si>
  <si>
    <t>SUBSEQUENT EVENTS (Details) - Subsequent Event [Member] - USD ($) $ / shares in Units, $ in Millions</t>
  </si>
  <si>
    <t>Jul. 22, 2019</t>
  </si>
  <si>
    <t>Jul. 17, 2019</t>
  </si>
  <si>
    <t>Subsequent Event [Line Items]</t>
  </si>
  <si>
    <t>Dividends declared (in dollars per share)</t>
  </si>
  <si>
    <t>Mortgage loan, refinanc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70512174</v>
      </c>
    </row>
    <row r="16" spans="1:3">
      <c r="A16" s="4" t="s">
        <v>26</v>
      </c>
      <c r="B16" s="4" t="s">
        <v>22</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v>
      </c>
      <c r="B1" s="2" t="s">
        <v>2</v>
      </c>
      <c r="C1" s="2" t="s">
        <v>48</v>
      </c>
    </row>
    <row r="2" spans="1:3">
      <c r="A2" s="3" t="s">
        <v>49</v>
      </c>
    </row>
    <row r="3" spans="1:3">
      <c r="A3" s="4" t="s">
        <v>50</v>
      </c>
      <c r="B3" s="6" t="n">
        <v>965312000</v>
      </c>
      <c r="C3" s="6" t="n">
        <v>1017943000</v>
      </c>
    </row>
    <row r="4" spans="1:3">
      <c r="A4" s="4" t="s">
        <v>51</v>
      </c>
      <c r="B4" s="5" t="n">
        <v>801000</v>
      </c>
      <c r="C4" s="5" t="n">
        <v>793000</v>
      </c>
    </row>
    <row r="5" spans="1:3">
      <c r="A5" s="4" t="s">
        <v>52</v>
      </c>
      <c r="B5" s="5" t="n">
        <v>20000</v>
      </c>
      <c r="C5" s="5" t="n">
        <v>26000</v>
      </c>
    </row>
    <row r="6" spans="1:3">
      <c r="A6" s="4" t="s">
        <v>53</v>
      </c>
      <c r="B6" s="5" t="n">
        <v>966133000</v>
      </c>
      <c r="C6" s="5" t="n">
        <v>1018762000</v>
      </c>
    </row>
    <row r="7" spans="1:3">
      <c r="A7" s="4" t="s">
        <v>54</v>
      </c>
      <c r="B7" s="5" t="n">
        <v>50473000</v>
      </c>
      <c r="C7" s="5" t="n">
        <v>63763000</v>
      </c>
    </row>
    <row r="8" spans="1:3">
      <c r="A8" s="4" t="s">
        <v>55</v>
      </c>
      <c r="B8" s="5" t="n">
        <v>9955000</v>
      </c>
      <c r="C8" s="5" t="n">
        <v>14858000</v>
      </c>
    </row>
    <row r="9" spans="1:3">
      <c r="A9" s="4" t="s">
        <v>56</v>
      </c>
      <c r="B9" s="5" t="n">
        <v>60428000</v>
      </c>
      <c r="C9" s="5" t="n">
        <v>78621000</v>
      </c>
    </row>
    <row r="10" spans="1:3">
      <c r="A10" s="4" t="s">
        <v>57</v>
      </c>
      <c r="B10" s="5" t="n">
        <v>83000</v>
      </c>
      <c r="C10" s="5" t="n">
        <v>123000</v>
      </c>
    </row>
    <row r="11" spans="1:3">
      <c r="A11" s="4" t="s">
        <v>58</v>
      </c>
      <c r="B11" s="5" t="n">
        <v>223000</v>
      </c>
      <c r="C11" s="5" t="n">
        <v>192000</v>
      </c>
    </row>
    <row r="12" spans="1:3">
      <c r="A12" s="4" t="s">
        <v>59</v>
      </c>
      <c r="B12" s="5" t="n">
        <v>229000</v>
      </c>
      <c r="C12" s="5" t="n">
        <v>229000</v>
      </c>
    </row>
    <row r="13" spans="1:3">
      <c r="A13" s="4" t="s">
        <v>60</v>
      </c>
      <c r="B13" s="5" t="n">
        <v>3449000</v>
      </c>
      <c r="C13" s="5" t="n">
        <v>2894000</v>
      </c>
    </row>
    <row r="14" spans="1:3">
      <c r="A14" s="4" t="s">
        <v>61</v>
      </c>
      <c r="B14" s="5" t="n">
        <v>477000</v>
      </c>
      <c r="C14" s="5" t="n">
        <v>477000</v>
      </c>
    </row>
    <row r="15" spans="1:3">
      <c r="A15" s="4" t="s">
        <v>62</v>
      </c>
      <c r="B15" s="5" t="n">
        <v>453000</v>
      </c>
      <c r="C15" s="5" t="n">
        <v>0</v>
      </c>
    </row>
    <row r="16" spans="1:3">
      <c r="A16" s="4" t="s">
        <v>63</v>
      </c>
      <c r="B16" s="5" t="n">
        <v>1031475000</v>
      </c>
      <c r="C16" s="5" t="n">
        <v>1101298000</v>
      </c>
    </row>
    <row r="17" spans="1:3">
      <c r="A17" s="3" t="s">
        <v>64</v>
      </c>
    </row>
    <row r="18" spans="1:3">
      <c r="A18" s="4" t="s">
        <v>65</v>
      </c>
      <c r="B18" s="5" t="n">
        <v>784443000</v>
      </c>
      <c r="C18" s="5" t="n">
        <v>841345000</v>
      </c>
    </row>
    <row r="19" spans="1:3">
      <c r="A19" s="4" t="s">
        <v>66</v>
      </c>
      <c r="B19" s="5" t="n">
        <v>410000</v>
      </c>
      <c r="C19" s="5" t="n">
        <v>951000</v>
      </c>
    </row>
    <row r="20" spans="1:3">
      <c r="A20" s="4" t="s">
        <v>67</v>
      </c>
      <c r="B20" s="5" t="n">
        <v>7346000</v>
      </c>
      <c r="C20" s="5" t="n">
        <v>7776000</v>
      </c>
    </row>
    <row r="21" spans="1:3">
      <c r="A21" s="4" t="s">
        <v>68</v>
      </c>
      <c r="B21" s="5" t="n">
        <v>7629000</v>
      </c>
      <c r="C21" s="5" t="n">
        <v>10191000</v>
      </c>
    </row>
    <row r="22" spans="1:3">
      <c r="A22" s="4" t="s">
        <v>69</v>
      </c>
      <c r="B22" s="5" t="n">
        <v>550000</v>
      </c>
      <c r="C22" s="5" t="n">
        <v>919000</v>
      </c>
    </row>
    <row r="23" spans="1:3">
      <c r="A23" s="4" t="s">
        <v>70</v>
      </c>
      <c r="B23" s="5" t="n">
        <v>268000</v>
      </c>
      <c r="C23" s="5" t="n">
        <v>1160000</v>
      </c>
    </row>
    <row r="24" spans="1:3">
      <c r="A24" s="4" t="s">
        <v>71</v>
      </c>
      <c r="B24" s="5" t="n">
        <v>2516000</v>
      </c>
      <c r="C24" s="5" t="n">
        <v>2650000</v>
      </c>
    </row>
    <row r="25" spans="1:3">
      <c r="A25" s="4" t="s">
        <v>72</v>
      </c>
      <c r="B25" s="5" t="n">
        <v>453000</v>
      </c>
      <c r="C25" s="5" t="n">
        <v>0</v>
      </c>
    </row>
    <row r="26" spans="1:3">
      <c r="A26" s="4" t="s">
        <v>73</v>
      </c>
      <c r="B26" s="5" t="n">
        <v>803615000</v>
      </c>
      <c r="C26" s="5" t="n">
        <v>864992000</v>
      </c>
    </row>
    <row r="27" spans="1:3">
      <c r="A27" s="3" t="s">
        <v>74</v>
      </c>
    </row>
    <row r="28" spans="1:3">
      <c r="A28" s="4" t="s">
        <v>75</v>
      </c>
      <c r="B28" s="5" t="n">
        <v>0</v>
      </c>
      <c r="C28" s="5" t="n">
        <v>0</v>
      </c>
    </row>
    <row r="29" spans="1:3">
      <c r="A29" s="4" t="s">
        <v>76</v>
      </c>
      <c r="B29" s="5" t="n">
        <v>703000</v>
      </c>
      <c r="C29" s="5" t="n">
        <v>704000</v>
      </c>
    </row>
    <row r="30" spans="1:3">
      <c r="A30" s="4" t="s">
        <v>77</v>
      </c>
      <c r="B30" s="5" t="n">
        <v>1000</v>
      </c>
      <c r="C30" s="5" t="n">
        <v>1000</v>
      </c>
    </row>
    <row r="31" spans="1:3">
      <c r="A31" s="4" t="s">
        <v>78</v>
      </c>
      <c r="B31" s="5" t="n">
        <v>625547000</v>
      </c>
      <c r="C31" s="5" t="n">
        <v>626436000</v>
      </c>
    </row>
    <row r="32" spans="1:3">
      <c r="A32" s="4" t="s">
        <v>79</v>
      </c>
      <c r="B32" s="5" t="n">
        <v>-306000</v>
      </c>
      <c r="C32" s="5" t="n">
        <v>-474000</v>
      </c>
    </row>
    <row r="33" spans="1:3">
      <c r="A33" s="4" t="s">
        <v>80</v>
      </c>
      <c r="B33" s="5" t="n">
        <v>-398085000</v>
      </c>
      <c r="C33" s="5" t="n">
        <v>-390361000</v>
      </c>
    </row>
    <row r="34" spans="1:3">
      <c r="A34" s="4" t="s">
        <v>81</v>
      </c>
      <c r="B34" s="5" t="n">
        <v>227860000</v>
      </c>
      <c r="C34" s="5" t="n">
        <v>236306000</v>
      </c>
    </row>
    <row r="35" spans="1:3">
      <c r="A35" s="4" t="s">
        <v>82</v>
      </c>
      <c r="B35" s="6" t="n">
        <v>1031475000</v>
      </c>
      <c r="C35" s="6" t="n">
        <v>11012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27</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61</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48</v>
      </c>
    </row>
    <row r="2" spans="1:3">
      <c r="A2" s="3" t="s">
        <v>84</v>
      </c>
    </row>
    <row r="3" spans="1:3">
      <c r="A3" s="4" t="s">
        <v>85</v>
      </c>
      <c r="B3" s="7" t="n">
        <v>0.01</v>
      </c>
      <c r="C3" s="7" t="n">
        <v>0.01</v>
      </c>
    </row>
    <row r="4" spans="1:3">
      <c r="A4" s="4" t="s">
        <v>86</v>
      </c>
      <c r="B4" s="5" t="n">
        <v>10000000</v>
      </c>
      <c r="C4" s="5" t="n">
        <v>10000000</v>
      </c>
    </row>
    <row r="5" spans="1:3">
      <c r="A5" s="4" t="s">
        <v>87</v>
      </c>
      <c r="B5" s="5" t="n">
        <v>0</v>
      </c>
      <c r="C5" s="5" t="n">
        <v>0</v>
      </c>
    </row>
    <row r="6" spans="1:3">
      <c r="A6" s="4" t="s">
        <v>88</v>
      </c>
      <c r="B6" s="7" t="n">
        <v>0.01</v>
      </c>
      <c r="C6" s="7" t="n">
        <v>0.01</v>
      </c>
    </row>
    <row r="7" spans="1:3">
      <c r="A7" s="4" t="s">
        <v>89</v>
      </c>
      <c r="B7" s="5" t="n">
        <v>1000000000</v>
      </c>
      <c r="C7" s="5" t="n">
        <v>1000000000</v>
      </c>
    </row>
    <row r="8" spans="1:3">
      <c r="A8" s="4" t="s">
        <v>90</v>
      </c>
      <c r="B8" s="5" t="n">
        <v>70343087</v>
      </c>
      <c r="C8" s="5" t="n">
        <v>70427946</v>
      </c>
    </row>
    <row r="9" spans="1:3">
      <c r="A9" s="4" t="s">
        <v>91</v>
      </c>
      <c r="B9" s="5" t="n">
        <v>70343087</v>
      </c>
      <c r="C9" s="5" t="n">
        <v>70427946</v>
      </c>
    </row>
    <row r="10" spans="1:3">
      <c r="A10" s="4" t="s">
        <v>92</v>
      </c>
      <c r="B10" s="7" t="n">
        <v>0.01</v>
      </c>
      <c r="C10" s="7" t="n">
        <v>0.01</v>
      </c>
    </row>
    <row r="11" spans="1:3">
      <c r="A11" s="4" t="s">
        <v>93</v>
      </c>
      <c r="B11" s="5" t="n">
        <v>50000</v>
      </c>
      <c r="C11" s="5" t="n">
        <v>50000</v>
      </c>
    </row>
    <row r="12" spans="1:3">
      <c r="A12" s="4" t="s">
        <v>94</v>
      </c>
      <c r="B12" s="5" t="n">
        <v>49972</v>
      </c>
      <c r="C12" s="5" t="n">
        <v>49989</v>
      </c>
    </row>
    <row r="13" spans="1:3">
      <c r="A13" s="4" t="s">
        <v>95</v>
      </c>
      <c r="B13" s="5" t="n">
        <v>49972</v>
      </c>
      <c r="C13" s="5" t="n">
        <v>49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27</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30</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33441</v>
      </c>
      <c r="C4" s="6" t="n">
        <v>35026</v>
      </c>
      <c r="D4" s="6" t="n">
        <v>68319</v>
      </c>
      <c r="E4" s="6" t="n">
        <v>67601</v>
      </c>
    </row>
    <row r="5" spans="1:5">
      <c r="A5" s="4" t="s">
        <v>101</v>
      </c>
      <c r="B5" s="5" t="n">
        <v>118</v>
      </c>
      <c r="C5" s="5" t="n">
        <v>101</v>
      </c>
      <c r="D5" s="5" t="n">
        <v>212</v>
      </c>
      <c r="E5" s="5" t="n">
        <v>175</v>
      </c>
    </row>
    <row r="6" spans="1:5">
      <c r="A6" s="4" t="s">
        <v>102</v>
      </c>
      <c r="B6" s="5" t="n">
        <v>33559</v>
      </c>
      <c r="C6" s="5" t="n">
        <v>35127</v>
      </c>
      <c r="D6" s="5" t="n">
        <v>68531</v>
      </c>
      <c r="E6" s="5" t="n">
        <v>67776</v>
      </c>
    </row>
    <row r="7" spans="1:5">
      <c r="A7" s="3" t="s">
        <v>103</v>
      </c>
    </row>
    <row r="8" spans="1:5">
      <c r="A8" s="4" t="s">
        <v>104</v>
      </c>
      <c r="B8" s="5" t="n">
        <v>6230</v>
      </c>
      <c r="C8" s="5" t="n">
        <v>7889</v>
      </c>
      <c r="D8" s="5" t="n">
        <v>12841</v>
      </c>
      <c r="E8" s="5" t="n">
        <v>14417</v>
      </c>
    </row>
    <row r="9" spans="1:5">
      <c r="A9" s="4" t="s">
        <v>105</v>
      </c>
      <c r="B9" s="5" t="n">
        <v>3213</v>
      </c>
      <c r="C9" s="5" t="n">
        <v>3482</v>
      </c>
      <c r="D9" s="5" t="n">
        <v>6769</v>
      </c>
      <c r="E9" s="5" t="n">
        <v>6861</v>
      </c>
    </row>
    <row r="10" spans="1:5">
      <c r="A10" s="4" t="s">
        <v>106</v>
      </c>
      <c r="B10" s="5" t="n">
        <v>4354</v>
      </c>
      <c r="C10" s="5" t="n">
        <v>4360</v>
      </c>
      <c r="D10" s="5" t="n">
        <v>8738</v>
      </c>
      <c r="E10" s="5" t="n">
        <v>8215</v>
      </c>
    </row>
    <row r="11" spans="1:5">
      <c r="A11" s="4" t="s">
        <v>107</v>
      </c>
      <c r="B11" s="5" t="n">
        <v>13797</v>
      </c>
      <c r="C11" s="5" t="n">
        <v>15731</v>
      </c>
      <c r="D11" s="5" t="n">
        <v>28348</v>
      </c>
      <c r="E11" s="5" t="n">
        <v>29493</v>
      </c>
    </row>
    <row r="12" spans="1:5">
      <c r="A12" s="4" t="s">
        <v>108</v>
      </c>
      <c r="E12" s="5" t="n">
        <v>9</v>
      </c>
    </row>
    <row r="13" spans="1:5">
      <c r="A13" s="4" t="s">
        <v>109</v>
      </c>
      <c r="B13" s="5" t="n">
        <v>4542</v>
      </c>
      <c r="C13" s="5" t="n">
        <v>4823</v>
      </c>
      <c r="D13" s="5" t="n">
        <v>9298</v>
      </c>
      <c r="E13" s="5" t="n">
        <v>9392</v>
      </c>
    </row>
    <row r="14" spans="1:5">
      <c r="A14" s="4" t="s">
        <v>110</v>
      </c>
      <c r="B14" s="5" t="n">
        <v>2289</v>
      </c>
      <c r="C14" s="5" t="n">
        <v>2693</v>
      </c>
      <c r="D14" s="5" t="n">
        <v>5061</v>
      </c>
      <c r="E14" s="5" t="n">
        <v>5536</v>
      </c>
    </row>
    <row r="15" spans="1:5">
      <c r="A15" s="4" t="s">
        <v>111</v>
      </c>
      <c r="B15" s="5" t="n">
        <v>114</v>
      </c>
      <c r="C15" s="5" t="n">
        <v>196</v>
      </c>
      <c r="D15" s="5" t="n">
        <v>265</v>
      </c>
      <c r="E15" s="5" t="n">
        <v>304</v>
      </c>
    </row>
    <row r="16" spans="1:5">
      <c r="A16" s="4" t="s">
        <v>112</v>
      </c>
      <c r="B16" s="5" t="n">
        <v>13474</v>
      </c>
      <c r="C16" s="5" t="n">
        <v>15046</v>
      </c>
      <c r="D16" s="5" t="n">
        <v>27071</v>
      </c>
      <c r="E16" s="5" t="n">
        <v>29383</v>
      </c>
    </row>
    <row r="17" spans="1:5">
      <c r="A17" s="4" t="s">
        <v>113</v>
      </c>
      <c r="B17" s="5" t="n">
        <v>34216</v>
      </c>
      <c r="C17" s="5" t="n">
        <v>38489</v>
      </c>
      <c r="D17" s="5" t="n">
        <v>70043</v>
      </c>
      <c r="E17" s="5" t="n">
        <v>74117</v>
      </c>
    </row>
    <row r="18" spans="1:5">
      <c r="A18" s="4" t="s">
        <v>114</v>
      </c>
      <c r="B18" s="5" t="n">
        <v>-657</v>
      </c>
      <c r="C18" s="5" t="n">
        <v>-3362</v>
      </c>
      <c r="D18" s="5" t="n">
        <v>-1512</v>
      </c>
      <c r="E18" s="5" t="n">
        <v>-6341</v>
      </c>
    </row>
    <row r="19" spans="1:5">
      <c r="A19" s="4" t="s">
        <v>115</v>
      </c>
      <c r="D19" s="5" t="n">
        <v>34575</v>
      </c>
    </row>
    <row r="20" spans="1:5">
      <c r="A20" s="4" t="s">
        <v>116</v>
      </c>
      <c r="B20" s="5" t="n">
        <v>-657</v>
      </c>
      <c r="C20" s="5" t="n">
        <v>-3362</v>
      </c>
      <c r="D20" s="5" t="n">
        <v>33063</v>
      </c>
      <c r="E20" s="5" t="n">
        <v>-6341</v>
      </c>
    </row>
    <row r="21" spans="1:5">
      <c r="A21" s="3" t="s">
        <v>117</v>
      </c>
    </row>
    <row r="22" spans="1:5">
      <c r="A22" s="4" t="s">
        <v>118</v>
      </c>
      <c r="B22" s="5" t="n">
        <v>-9184</v>
      </c>
      <c r="C22" s="5" t="n">
        <v>-9060</v>
      </c>
      <c r="D22" s="5" t="n">
        <v>-20259</v>
      </c>
      <c r="E22" s="5" t="n">
        <v>-17183</v>
      </c>
    </row>
    <row r="23" spans="1:5">
      <c r="A23" s="4" t="s">
        <v>119</v>
      </c>
      <c r="B23" s="5" t="n">
        <v>34</v>
      </c>
      <c r="C23" s="5" t="n">
        <v>193</v>
      </c>
      <c r="D23" s="5" t="n">
        <v>570</v>
      </c>
      <c r="E23" s="5" t="n">
        <v>346</v>
      </c>
    </row>
    <row r="24" spans="1:5">
      <c r="A24" s="4" t="s">
        <v>120</v>
      </c>
      <c r="B24" s="5" t="n">
        <v>-9150</v>
      </c>
      <c r="C24" s="5" t="n">
        <v>-8867</v>
      </c>
      <c r="D24" s="5" t="n">
        <v>-19689</v>
      </c>
      <c r="E24" s="5" t="n">
        <v>-16837</v>
      </c>
    </row>
    <row r="25" spans="1:5">
      <c r="A25" s="4" t="s">
        <v>121</v>
      </c>
      <c r="B25" s="5" t="n">
        <v>-9807</v>
      </c>
      <c r="C25" s="5" t="n">
        <v>-12229</v>
      </c>
      <c r="D25" s="5" t="n">
        <v>13374</v>
      </c>
      <c r="E25" s="5" t="n">
        <v>-23178</v>
      </c>
    </row>
    <row r="26" spans="1:5">
      <c r="A26" s="3" t="s">
        <v>122</v>
      </c>
    </row>
    <row r="27" spans="1:5">
      <c r="A27" s="4" t="s">
        <v>123</v>
      </c>
      <c r="B27" s="5" t="n">
        <v>40</v>
      </c>
      <c r="C27" s="5" t="n">
        <v>45</v>
      </c>
      <c r="D27" s="5" t="n">
        <v>212</v>
      </c>
      <c r="E27" s="5" t="n">
        <v>83</v>
      </c>
    </row>
    <row r="28" spans="1:5">
      <c r="A28" s="4" t="s">
        <v>124</v>
      </c>
      <c r="B28" s="5" t="n">
        <v>-16</v>
      </c>
      <c r="C28" s="5" t="n">
        <v>-159</v>
      </c>
      <c r="D28" s="5" t="n">
        <v>-44</v>
      </c>
      <c r="E28" s="5" t="n">
        <v>-15</v>
      </c>
    </row>
    <row r="29" spans="1:5">
      <c r="A29" s="4" t="s">
        <v>125</v>
      </c>
      <c r="B29" s="5" t="n">
        <v>24</v>
      </c>
      <c r="C29" s="5" t="n">
        <v>-114</v>
      </c>
      <c r="D29" s="5" t="n">
        <v>168</v>
      </c>
      <c r="E29" s="5" t="n">
        <v>68</v>
      </c>
    </row>
    <row r="30" spans="1:5">
      <c r="A30" s="4" t="s">
        <v>126</v>
      </c>
      <c r="B30" s="6" t="n">
        <v>-9783</v>
      </c>
      <c r="C30" s="6" t="n">
        <v>-12343</v>
      </c>
      <c r="D30" s="6" t="n">
        <v>13542</v>
      </c>
      <c r="E30" s="6" t="n">
        <v>-23110</v>
      </c>
    </row>
    <row r="31" spans="1:5">
      <c r="A31" s="4" t="s">
        <v>127</v>
      </c>
      <c r="B31" s="5" t="n">
        <v>70387</v>
      </c>
      <c r="C31" s="5" t="n">
        <v>71006</v>
      </c>
      <c r="D31" s="5" t="n">
        <v>70463</v>
      </c>
      <c r="E31" s="5" t="n">
        <v>71221</v>
      </c>
    </row>
    <row r="32" spans="1:5">
      <c r="A32" s="3" t="s">
        <v>128</v>
      </c>
    </row>
    <row r="33" spans="1:5">
      <c r="A33" s="4" t="s">
        <v>129</v>
      </c>
      <c r="B33" s="7" t="n">
        <v>-0.14</v>
      </c>
      <c r="C33" s="7" t="n">
        <v>-0.17</v>
      </c>
      <c r="D33" s="7" t="n">
        <v>0.19</v>
      </c>
      <c r="E33" s="7"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3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6"/>
  </cols>
  <sheetData>
    <row r="1" spans="1:9">
      <c r="A1" s="1" t="s">
        <v>339</v>
      </c>
      <c r="B1" s="2" t="s">
        <v>97</v>
      </c>
      <c r="F1" s="2" t="s">
        <v>1</v>
      </c>
      <c r="H1" s="2" t="s">
        <v>340</v>
      </c>
      <c r="I1" s="2" t="s">
        <v>341</v>
      </c>
    </row>
    <row r="2" spans="1:9">
      <c r="B2" s="2" t="s">
        <v>2</v>
      </c>
      <c r="C2" s="2" t="s">
        <v>342</v>
      </c>
      <c r="D2" s="2" t="s">
        <v>98</v>
      </c>
      <c r="E2" s="2" t="s">
        <v>343</v>
      </c>
      <c r="F2" s="2" t="s">
        <v>2</v>
      </c>
      <c r="G2" s="2" t="s">
        <v>98</v>
      </c>
      <c r="H2" s="2" t="s">
        <v>48</v>
      </c>
      <c r="I2" s="2" t="s">
        <v>344</v>
      </c>
    </row>
    <row r="3" spans="1:9">
      <c r="A3" s="3" t="s">
        <v>345</v>
      </c>
    </row>
    <row r="4" spans="1:9">
      <c r="A4" s="4" t="s">
        <v>346</v>
      </c>
      <c r="I4" s="6" t="n">
        <v>645800</v>
      </c>
    </row>
    <row r="5" spans="1:9">
      <c r="A5" s="4" t="s">
        <v>347</v>
      </c>
      <c r="I5" s="5" t="n">
        <v>64900000</v>
      </c>
    </row>
    <row r="6" spans="1:9">
      <c r="A6" s="4" t="s">
        <v>140</v>
      </c>
      <c r="F6" s="5" t="n">
        <v>1200000</v>
      </c>
      <c r="H6" s="5" t="n">
        <v>5000000</v>
      </c>
      <c r="I6" s="5" t="n">
        <v>1200000</v>
      </c>
    </row>
    <row r="7" spans="1:9">
      <c r="A7" s="4" t="s">
        <v>139</v>
      </c>
      <c r="B7" s="6" t="n">
        <v>6235</v>
      </c>
      <c r="C7" s="6" t="n">
        <v>6298</v>
      </c>
      <c r="D7" s="6" t="n">
        <v>8690</v>
      </c>
      <c r="E7" s="6" t="n">
        <v>4431</v>
      </c>
      <c r="F7" s="6" t="n">
        <v>12533</v>
      </c>
      <c r="G7" s="6" t="n">
        <v>13121</v>
      </c>
      <c r="H7" s="6" t="n">
        <v>53000</v>
      </c>
    </row>
    <row r="8" spans="1:9">
      <c r="A8" s="4" t="s">
        <v>348</v>
      </c>
    </row>
    <row r="9" spans="1:9">
      <c r="A9" s="3" t="s">
        <v>345</v>
      </c>
    </row>
    <row r="10" spans="1:9">
      <c r="A10" s="4" t="s">
        <v>347</v>
      </c>
      <c r="I10" s="5" t="n">
        <v>276056</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58"/>
    <col customWidth="1" max="3" min="3" width="4"/>
  </cols>
  <sheetData>
    <row r="1" spans="1:3">
      <c r="A1" s="1" t="s">
        <v>349</v>
      </c>
      <c r="B1" s="2" t="s">
        <v>350</v>
      </c>
    </row>
    <row r="2" spans="1:3">
      <c r="A2" s="3" t="s">
        <v>351</v>
      </c>
    </row>
    <row r="3" spans="1:3">
      <c r="A3" s="4" t="s">
        <v>352</v>
      </c>
      <c r="B3" s="5" t="n">
        <v>8633</v>
      </c>
    </row>
    <row r="4" spans="1:3">
      <c r="A4" s="4" t="s">
        <v>353</v>
      </c>
    </row>
    <row r="5" spans="1:3">
      <c r="A5" s="3" t="s">
        <v>351</v>
      </c>
    </row>
    <row r="6" spans="1:3">
      <c r="A6" s="4" t="s">
        <v>352</v>
      </c>
      <c r="B6" s="5" t="n">
        <v>133</v>
      </c>
    </row>
    <row r="7" spans="1:3">
      <c r="A7" s="4" t="s">
        <v>354</v>
      </c>
    </row>
    <row r="8" spans="1:3">
      <c r="A8" s="3" t="s">
        <v>351</v>
      </c>
    </row>
    <row r="9" spans="1:3">
      <c r="A9" s="4" t="s">
        <v>352</v>
      </c>
      <c r="B9" s="5" t="n">
        <v>156</v>
      </c>
    </row>
    <row r="10" spans="1:3">
      <c r="A10" s="4" t="s">
        <v>355</v>
      </c>
    </row>
    <row r="11" spans="1:3">
      <c r="A11" s="3" t="s">
        <v>351</v>
      </c>
    </row>
    <row r="12" spans="1:3">
      <c r="A12" s="4" t="s">
        <v>352</v>
      </c>
      <c r="B12" s="5" t="n">
        <v>206</v>
      </c>
    </row>
    <row r="13" spans="1:3">
      <c r="A13" s="4" t="s">
        <v>356</v>
      </c>
    </row>
    <row r="14" spans="1:3">
      <c r="A14" s="3" t="s">
        <v>351</v>
      </c>
    </row>
    <row r="15" spans="1:3">
      <c r="A15" s="4" t="s">
        <v>352</v>
      </c>
      <c r="B15" s="5" t="n">
        <v>271</v>
      </c>
    </row>
    <row r="16" spans="1:3">
      <c r="A16" s="4" t="s">
        <v>357</v>
      </c>
    </row>
    <row r="17" spans="1:3">
      <c r="A17" s="3" t="s">
        <v>351</v>
      </c>
    </row>
    <row r="18" spans="1:3">
      <c r="A18" s="4" t="s">
        <v>352</v>
      </c>
      <c r="B18" s="5" t="n">
        <v>412</v>
      </c>
    </row>
    <row r="19" spans="1:3">
      <c r="A19" s="4" t="s">
        <v>358</v>
      </c>
    </row>
    <row r="20" spans="1:3">
      <c r="A20" s="3" t="s">
        <v>351</v>
      </c>
    </row>
    <row r="21" spans="1:3">
      <c r="A21" s="4" t="s">
        <v>352</v>
      </c>
      <c r="B21" s="5" t="n">
        <v>208</v>
      </c>
    </row>
    <row r="22" spans="1:3">
      <c r="A22" s="4" t="s">
        <v>359</v>
      </c>
    </row>
    <row r="23" spans="1:3">
      <c r="A23" s="3" t="s">
        <v>351</v>
      </c>
    </row>
    <row r="24" spans="1:3">
      <c r="A24" s="4" t="s">
        <v>352</v>
      </c>
      <c r="B24" s="5" t="n">
        <v>276</v>
      </c>
    </row>
    <row r="25" spans="1:3">
      <c r="A25" s="4" t="s">
        <v>360</v>
      </c>
    </row>
    <row r="26" spans="1:3">
      <c r="A26" s="3" t="s">
        <v>351</v>
      </c>
    </row>
    <row r="27" spans="1:3">
      <c r="A27" s="4" t="s">
        <v>352</v>
      </c>
      <c r="B27" s="5" t="n">
        <v>224</v>
      </c>
    </row>
    <row r="28" spans="1:3">
      <c r="A28" s="4" t="s">
        <v>361</v>
      </c>
    </row>
    <row r="29" spans="1:3">
      <c r="A29" s="3" t="s">
        <v>351</v>
      </c>
    </row>
    <row r="30" spans="1:3">
      <c r="A30" s="4" t="s">
        <v>352</v>
      </c>
      <c r="B30" s="5" t="n">
        <v>316</v>
      </c>
    </row>
    <row r="31" spans="1:3">
      <c r="A31" s="4" t="s">
        <v>362</v>
      </c>
    </row>
    <row r="32" spans="1:3">
      <c r="A32" s="3" t="s">
        <v>351</v>
      </c>
    </row>
    <row r="33" spans="1:3">
      <c r="A33" s="4" t="s">
        <v>352</v>
      </c>
      <c r="B33" s="5" t="n">
        <v>339</v>
      </c>
    </row>
    <row r="34" spans="1:3">
      <c r="A34" s="4" t="s">
        <v>363</v>
      </c>
    </row>
    <row r="35" spans="1:3">
      <c r="A35" s="3" t="s">
        <v>351</v>
      </c>
    </row>
    <row r="36" spans="1:3">
      <c r="A36" s="4" t="s">
        <v>352</v>
      </c>
      <c r="B36" s="5" t="n">
        <v>403</v>
      </c>
    </row>
    <row r="37" spans="1:3">
      <c r="A37" s="4" t="s">
        <v>364</v>
      </c>
    </row>
    <row r="38" spans="1:3">
      <c r="A38" s="3" t="s">
        <v>351</v>
      </c>
    </row>
    <row r="39" spans="1:3">
      <c r="A39" s="4" t="s">
        <v>352</v>
      </c>
      <c r="B39" s="5" t="n">
        <v>352</v>
      </c>
      <c r="C39" s="4" t="s">
        <v>365</v>
      </c>
    </row>
    <row r="40" spans="1:3">
      <c r="A40" s="4" t="s">
        <v>366</v>
      </c>
    </row>
    <row r="41" spans="1:3">
      <c r="A41" s="3" t="s">
        <v>351</v>
      </c>
    </row>
    <row r="42" spans="1:3">
      <c r="A42" s="4" t="s">
        <v>352</v>
      </c>
      <c r="B42" s="5" t="n">
        <v>146</v>
      </c>
      <c r="C42" s="4" t="s">
        <v>365</v>
      </c>
    </row>
    <row r="43" spans="1:3">
      <c r="A43" s="4" t="s">
        <v>367</v>
      </c>
    </row>
    <row r="44" spans="1:3">
      <c r="A44" s="3" t="s">
        <v>351</v>
      </c>
    </row>
    <row r="45" spans="1:3">
      <c r="A45" s="4" t="s">
        <v>352</v>
      </c>
      <c r="B45" s="5" t="n">
        <v>248</v>
      </c>
      <c r="C45" s="4" t="s">
        <v>365</v>
      </c>
    </row>
    <row r="46" spans="1:3">
      <c r="A46" s="4" t="s">
        <v>368</v>
      </c>
    </row>
    <row r="47" spans="1:3">
      <c r="A47" s="3" t="s">
        <v>351</v>
      </c>
    </row>
    <row r="48" spans="1:3">
      <c r="A48" s="4" t="s">
        <v>352</v>
      </c>
      <c r="B48" s="5" t="n">
        <v>194</v>
      </c>
    </row>
    <row r="49" spans="1:3">
      <c r="A49" s="4" t="s">
        <v>369</v>
      </c>
    </row>
    <row r="50" spans="1:3">
      <c r="A50" s="3" t="s">
        <v>351</v>
      </c>
    </row>
    <row r="51" spans="1:3">
      <c r="A51" s="4" t="s">
        <v>352</v>
      </c>
      <c r="B51" s="5" t="n">
        <v>165</v>
      </c>
    </row>
    <row r="52" spans="1:3">
      <c r="A52" s="4" t="s">
        <v>370</v>
      </c>
    </row>
    <row r="53" spans="1:3">
      <c r="A53" s="3" t="s">
        <v>351</v>
      </c>
    </row>
    <row r="54" spans="1:3">
      <c r="A54" s="4" t="s">
        <v>352</v>
      </c>
      <c r="B54" s="5" t="n">
        <v>228</v>
      </c>
    </row>
    <row r="55" spans="1:3">
      <c r="A55" s="4" t="s">
        <v>371</v>
      </c>
    </row>
    <row r="56" spans="1:3">
      <c r="A56" s="3" t="s">
        <v>351</v>
      </c>
    </row>
    <row r="57" spans="1:3">
      <c r="A57" s="4" t="s">
        <v>352</v>
      </c>
      <c r="B57" s="5" t="n">
        <v>324</v>
      </c>
    </row>
    <row r="58" spans="1:3">
      <c r="A58" s="4" t="s">
        <v>372</v>
      </c>
    </row>
    <row r="59" spans="1:3">
      <c r="A59" s="3" t="s">
        <v>351</v>
      </c>
    </row>
    <row r="60" spans="1:3">
      <c r="A60" s="4" t="s">
        <v>352</v>
      </c>
      <c r="B60" s="5" t="n">
        <v>536</v>
      </c>
    </row>
    <row r="61" spans="1:3">
      <c r="A61" s="4" t="s">
        <v>373</v>
      </c>
    </row>
    <row r="62" spans="1:3">
      <c r="A62" s="3" t="s">
        <v>351</v>
      </c>
    </row>
    <row r="63" spans="1:3">
      <c r="A63" s="4" t="s">
        <v>352</v>
      </c>
      <c r="B63" s="5" t="n">
        <v>208</v>
      </c>
    </row>
    <row r="64" spans="1:3">
      <c r="A64" s="4" t="s">
        <v>374</v>
      </c>
    </row>
    <row r="65" spans="1:3">
      <c r="A65" s="3" t="s">
        <v>351</v>
      </c>
    </row>
    <row r="66" spans="1:3">
      <c r="A66" s="4" t="s">
        <v>352</v>
      </c>
      <c r="B66" s="5" t="n">
        <v>458</v>
      </c>
    </row>
    <row r="67" spans="1:3">
      <c r="A67" s="4" t="s">
        <v>375</v>
      </c>
    </row>
    <row r="68" spans="1:3">
      <c r="A68" s="3" t="s">
        <v>351</v>
      </c>
    </row>
    <row r="69" spans="1:3">
      <c r="A69" s="4" t="s">
        <v>352</v>
      </c>
      <c r="B69" s="5" t="n">
        <v>294</v>
      </c>
    </row>
    <row r="70" spans="1:3">
      <c r="A70" s="4" t="s">
        <v>376</v>
      </c>
    </row>
    <row r="71" spans="1:3">
      <c r="A71" s="3" t="s">
        <v>351</v>
      </c>
    </row>
    <row r="72" spans="1:3">
      <c r="A72" s="4" t="s">
        <v>352</v>
      </c>
      <c r="B72" s="5" t="n">
        <v>400</v>
      </c>
    </row>
    <row r="73" spans="1:3">
      <c r="A73" s="4" t="s">
        <v>377</v>
      </c>
    </row>
    <row r="74" spans="1:3">
      <c r="A74" s="3" t="s">
        <v>351</v>
      </c>
    </row>
    <row r="75" spans="1:3">
      <c r="A75" s="4" t="s">
        <v>352</v>
      </c>
      <c r="B75" s="5" t="n">
        <v>524</v>
      </c>
    </row>
    <row r="76" spans="1:3">
      <c r="A76" s="4" t="s">
        <v>378</v>
      </c>
    </row>
    <row r="77" spans="1:3">
      <c r="A77" s="3" t="s">
        <v>351</v>
      </c>
    </row>
    <row r="78" spans="1:3">
      <c r="A78" s="4" t="s">
        <v>352</v>
      </c>
      <c r="B78" s="5" t="n">
        <v>440</v>
      </c>
    </row>
    <row r="79" spans="1:3">
      <c r="A79" s="4" t="s">
        <v>379</v>
      </c>
    </row>
    <row r="80" spans="1:3">
      <c r="A80" s="3" t="s">
        <v>351</v>
      </c>
    </row>
    <row r="81" spans="1:3">
      <c r="A81" s="4" t="s">
        <v>352</v>
      </c>
      <c r="B81" s="5" t="n">
        <v>284</v>
      </c>
    </row>
    <row r="82" spans="1:3">
      <c r="A82" s="4" t="s">
        <v>380</v>
      </c>
    </row>
    <row r="83" spans="1:3">
      <c r="A83" s="3" t="s">
        <v>351</v>
      </c>
    </row>
    <row r="84" spans="1:3">
      <c r="A84" s="4" t="s">
        <v>352</v>
      </c>
      <c r="B84" s="5" t="n">
        <v>276</v>
      </c>
    </row>
    <row r="85" spans="1:3">
      <c r="A85" s="4" t="s">
        <v>381</v>
      </c>
    </row>
    <row r="86" spans="1:3">
      <c r="A86" s="3" t="s">
        <v>351</v>
      </c>
    </row>
    <row r="87" spans="1:3">
      <c r="A87" s="4" t="s">
        <v>352</v>
      </c>
      <c r="B87" s="5" t="n">
        <v>236</v>
      </c>
    </row>
    <row r="88" spans="1:3">
      <c r="A88" s="4" t="s">
        <v>382</v>
      </c>
    </row>
    <row r="89" spans="1:3">
      <c r="A89" s="3" t="s">
        <v>351</v>
      </c>
    </row>
    <row r="90" spans="1:3">
      <c r="A90" s="4" t="s">
        <v>352</v>
      </c>
      <c r="B90" s="5" t="n">
        <v>376</v>
      </c>
    </row>
    <row r="91" spans="1:3"/>
    <row r="92" spans="1:3">
      <c r="A92" s="4" t="s">
        <v>365</v>
      </c>
      <c r="B92" s="4" t="s">
        <v>383</v>
      </c>
    </row>
  </sheetData>
  <mergeCells count="3">
    <mergeCell ref="B1:C1"/>
    <mergeCell ref="A91:C91"/>
    <mergeCell ref="B92:C9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9"/>
    <col customWidth="1" max="7" min="7" width="21"/>
  </cols>
  <sheetData>
    <row r="1" spans="1:7">
      <c r="A1" s="1" t="s">
        <v>384</v>
      </c>
      <c r="B1" s="2" t="s">
        <v>97</v>
      </c>
      <c r="D1" s="2" t="s">
        <v>1</v>
      </c>
      <c r="F1" s="2" t="s">
        <v>385</v>
      </c>
    </row>
    <row r="2" spans="1:7">
      <c r="B2" s="2" t="s">
        <v>386</v>
      </c>
      <c r="C2" s="2" t="s">
        <v>387</v>
      </c>
      <c r="D2" s="2" t="s">
        <v>388</v>
      </c>
      <c r="E2" s="2" t="s">
        <v>387</v>
      </c>
      <c r="F2" s="2" t="s">
        <v>389</v>
      </c>
      <c r="G2" s="2" t="s">
        <v>390</v>
      </c>
    </row>
    <row r="3" spans="1:7">
      <c r="A3" s="3" t="s">
        <v>391</v>
      </c>
    </row>
    <row r="4" spans="1:7">
      <c r="A4" s="4" t="s">
        <v>62</v>
      </c>
      <c r="B4" s="6" t="n">
        <v>453000</v>
      </c>
      <c r="D4" s="6" t="n">
        <v>453000</v>
      </c>
      <c r="F4" s="6" t="n">
        <v>0</v>
      </c>
    </row>
    <row r="5" spans="1:7">
      <c r="A5" s="4" t="s">
        <v>72</v>
      </c>
      <c r="B5" s="5" t="n">
        <v>453000</v>
      </c>
      <c r="D5" s="6" t="n">
        <v>453000</v>
      </c>
      <c r="F5" s="6" t="n">
        <v>0</v>
      </c>
    </row>
    <row r="6" spans="1:7">
      <c r="A6" s="3" t="s">
        <v>392</v>
      </c>
    </row>
    <row r="7" spans="1:7">
      <c r="A7" s="4" t="s">
        <v>393</v>
      </c>
      <c r="D7" s="5" t="n">
        <v>0</v>
      </c>
      <c r="F7" s="5" t="n">
        <v>0</v>
      </c>
    </row>
    <row r="8" spans="1:7">
      <c r="A8" s="3" t="s">
        <v>394</v>
      </c>
    </row>
    <row r="9" spans="1:7">
      <c r="A9" s="4" t="s">
        <v>395</v>
      </c>
      <c r="D9" s="6" t="n">
        <v>1000</v>
      </c>
    </row>
    <row r="10" spans="1:7">
      <c r="A10" s="3" t="s">
        <v>396</v>
      </c>
    </row>
    <row r="11" spans="1:7">
      <c r="A11" s="4" t="s">
        <v>397</v>
      </c>
      <c r="B11" s="5" t="n">
        <v>0</v>
      </c>
      <c r="C11" s="6" t="n">
        <v>0</v>
      </c>
      <c r="D11" s="5" t="n">
        <v>0</v>
      </c>
      <c r="E11" s="6" t="n">
        <v>0</v>
      </c>
    </row>
    <row r="12" spans="1:7">
      <c r="A12" s="3" t="s">
        <v>398</v>
      </c>
    </row>
    <row r="13" spans="1:7">
      <c r="A13" s="4" t="s">
        <v>399</v>
      </c>
      <c r="B13" s="5" t="n">
        <v>560000</v>
      </c>
      <c r="D13" s="6" t="n">
        <v>560000</v>
      </c>
      <c r="F13" s="6" t="n">
        <v>564000</v>
      </c>
    </row>
    <row r="14" spans="1:7">
      <c r="A14" s="4" t="s">
        <v>400</v>
      </c>
      <c r="D14" s="4" t="s">
        <v>401</v>
      </c>
    </row>
    <row r="15" spans="1:7">
      <c r="A15" s="4" t="s">
        <v>402</v>
      </c>
      <c r="D15" s="6" t="n">
        <v>39000</v>
      </c>
    </row>
    <row r="16" spans="1:7">
      <c r="A16" s="3" t="s">
        <v>403</v>
      </c>
    </row>
    <row r="17" spans="1:7">
      <c r="A17" s="4" t="s">
        <v>404</v>
      </c>
      <c r="B17" s="5" t="n">
        <v>2600</v>
      </c>
      <c r="D17" s="6" t="n">
        <v>2600</v>
      </c>
      <c r="F17" s="6" t="n">
        <v>19000</v>
      </c>
    </row>
    <row r="18" spans="1:7">
      <c r="A18" s="3" t="s">
        <v>405</v>
      </c>
    </row>
    <row r="19" spans="1:7">
      <c r="A19" s="4" t="s">
        <v>406</v>
      </c>
      <c r="D19" s="4" t="s">
        <v>407</v>
      </c>
    </row>
    <row r="20" spans="1:7">
      <c r="A20" s="4" t="s">
        <v>408</v>
      </c>
      <c r="D20" s="4" t="s">
        <v>409</v>
      </c>
    </row>
    <row r="21" spans="1:7">
      <c r="A21" s="4" t="s">
        <v>410</v>
      </c>
      <c r="D21" s="4" t="s">
        <v>411</v>
      </c>
    </row>
    <row r="22" spans="1:7">
      <c r="A22" s="3" t="s">
        <v>412</v>
      </c>
    </row>
    <row r="23" spans="1:7">
      <c r="A23" s="4" t="s">
        <v>413</v>
      </c>
      <c r="D23" s="5" t="n">
        <v>0</v>
      </c>
    </row>
    <row r="24" spans="1:7">
      <c r="A24" s="4" t="s">
        <v>414</v>
      </c>
    </row>
    <row r="25" spans="1:7">
      <c r="A25" s="3" t="s">
        <v>398</v>
      </c>
    </row>
    <row r="26" spans="1:7">
      <c r="A26" s="4" t="s">
        <v>415</v>
      </c>
      <c r="B26" s="5" t="n">
        <v>59500000</v>
      </c>
      <c r="D26" s="6" t="n">
        <v>59500000</v>
      </c>
    </row>
    <row r="27" spans="1:7">
      <c r="A27" s="4" t="s">
        <v>416</v>
      </c>
      <c r="B27" s="5" t="n">
        <v>489600</v>
      </c>
      <c r="D27" s="5" t="n">
        <v>489600</v>
      </c>
    </row>
    <row r="28" spans="1:7">
      <c r="A28" s="4" t="s">
        <v>417</v>
      </c>
      <c r="B28" s="5" t="n">
        <v>0</v>
      </c>
      <c r="D28" s="5" t="n">
        <v>0</v>
      </c>
    </row>
    <row r="29" spans="1:7">
      <c r="A29" s="4" t="s">
        <v>418</v>
      </c>
    </row>
    <row r="30" spans="1:7">
      <c r="A30" s="3" t="s">
        <v>398</v>
      </c>
    </row>
    <row r="31" spans="1:7">
      <c r="A31" s="4" t="s">
        <v>415</v>
      </c>
      <c r="B31" s="5" t="n">
        <v>506000</v>
      </c>
      <c r="D31" s="5" t="n">
        <v>506000</v>
      </c>
    </row>
    <row r="32" spans="1:7">
      <c r="A32" s="4" t="s">
        <v>416</v>
      </c>
      <c r="B32" s="5" t="n">
        <v>372000</v>
      </c>
      <c r="D32" s="5" t="n">
        <v>372000</v>
      </c>
    </row>
    <row r="33" spans="1:7">
      <c r="A33" s="4" t="s">
        <v>419</v>
      </c>
      <c r="B33" s="5" t="n">
        <v>351000</v>
      </c>
      <c r="D33" s="5" t="n">
        <v>351000</v>
      </c>
    </row>
    <row r="34" spans="1:7">
      <c r="A34" s="4" t="s">
        <v>420</v>
      </c>
      <c r="B34" s="5" t="n">
        <v>117000</v>
      </c>
      <c r="D34" s="5" t="n">
        <v>117000</v>
      </c>
    </row>
    <row r="35" spans="1:7">
      <c r="A35" s="4" t="s">
        <v>421</v>
      </c>
      <c r="B35" s="5" t="n">
        <v>48000</v>
      </c>
      <c r="D35" s="5" t="n">
        <v>48000</v>
      </c>
    </row>
    <row r="36" spans="1:7">
      <c r="A36" s="4" t="s">
        <v>417</v>
      </c>
      <c r="B36" s="6" t="n">
        <v>183000</v>
      </c>
      <c r="D36" s="6" t="n">
        <v>183000</v>
      </c>
    </row>
    <row r="37" spans="1:7">
      <c r="A37" s="4" t="s">
        <v>422</v>
      </c>
    </row>
    <row r="38" spans="1:7">
      <c r="A38" s="3" t="s">
        <v>394</v>
      </c>
    </row>
    <row r="39" spans="1:7">
      <c r="A39" s="4" t="s">
        <v>423</v>
      </c>
      <c r="D39" s="4" t="s">
        <v>424</v>
      </c>
    </row>
    <row r="40" spans="1:7">
      <c r="A40" s="4" t="s">
        <v>425</v>
      </c>
    </row>
    <row r="41" spans="1:7">
      <c r="A41" s="3" t="s">
        <v>391</v>
      </c>
    </row>
    <row r="42" spans="1:7">
      <c r="A42" s="4" t="s">
        <v>62</v>
      </c>
      <c r="G42" s="6" t="n">
        <v>526000</v>
      </c>
    </row>
    <row r="43" spans="1:7">
      <c r="A43" s="4" t="s">
        <v>72</v>
      </c>
      <c r="G43" s="6" t="n">
        <v>52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29</v>
      </c>
      <c r="B8" s="4" t="s">
        <v>432</v>
      </c>
    </row>
    <row r="9" spans="1:2">
      <c r="A9" s="4" t="s">
        <v>433</v>
      </c>
    </row>
    <row r="10" spans="1:2">
      <c r="A10" s="3" t="s">
        <v>428</v>
      </c>
    </row>
    <row r="11" spans="1:2">
      <c r="A11" s="4" t="s">
        <v>429</v>
      </c>
      <c r="B11" s="4" t="s">
        <v>430</v>
      </c>
    </row>
    <row r="12" spans="1:2">
      <c r="A12" s="4" t="s">
        <v>434</v>
      </c>
    </row>
    <row r="13" spans="1:2">
      <c r="A13" s="3" t="s">
        <v>428</v>
      </c>
    </row>
    <row r="14" spans="1:2">
      <c r="A14" s="4" t="s">
        <v>429</v>
      </c>
      <c r="B14" s="4" t="s">
        <v>435</v>
      </c>
    </row>
    <row r="15" spans="1:2">
      <c r="A15" s="4" t="s">
        <v>436</v>
      </c>
    </row>
    <row r="16" spans="1:2">
      <c r="A16" s="3" t="s">
        <v>428</v>
      </c>
    </row>
    <row r="17" spans="1:2">
      <c r="A17" s="4" t="s">
        <v>429</v>
      </c>
      <c r="B17"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437</v>
      </c>
      <c r="B1" s="2" t="s">
        <v>97</v>
      </c>
      <c r="F1" s="2" t="s">
        <v>1</v>
      </c>
      <c r="H1" s="2" t="s">
        <v>340</v>
      </c>
    </row>
    <row r="2" spans="1:8">
      <c r="B2" s="2" t="s">
        <v>2</v>
      </c>
      <c r="C2" s="2" t="s">
        <v>342</v>
      </c>
      <c r="D2" s="2" t="s">
        <v>98</v>
      </c>
      <c r="E2" s="2" t="s">
        <v>343</v>
      </c>
      <c r="F2" s="2" t="s">
        <v>2</v>
      </c>
      <c r="G2" s="2" t="s">
        <v>98</v>
      </c>
      <c r="H2" s="2" t="s">
        <v>48</v>
      </c>
    </row>
    <row r="3" spans="1:8">
      <c r="A3" s="3" t="s">
        <v>438</v>
      </c>
    </row>
    <row r="4" spans="1:8">
      <c r="A4" s="4" t="s">
        <v>439</v>
      </c>
      <c r="B4" s="6" t="n">
        <v>6235</v>
      </c>
      <c r="C4" s="6" t="n">
        <v>6298</v>
      </c>
      <c r="D4" s="6" t="n">
        <v>8690</v>
      </c>
      <c r="E4" s="6" t="n">
        <v>4431</v>
      </c>
      <c r="F4" s="6" t="n">
        <v>12533</v>
      </c>
      <c r="G4" s="6" t="n">
        <v>13121</v>
      </c>
      <c r="H4" s="6" t="n">
        <v>53000</v>
      </c>
    </row>
    <row r="5" spans="1:8">
      <c r="A5" s="4" t="s">
        <v>440</v>
      </c>
      <c r="F5" s="5" t="n">
        <v>0</v>
      </c>
      <c r="G5" s="5" t="n">
        <v>57</v>
      </c>
    </row>
    <row r="6" spans="1:8">
      <c r="A6" s="4" t="s">
        <v>441</v>
      </c>
      <c r="F6" s="5" t="n">
        <v>1024</v>
      </c>
      <c r="G6" s="5" t="n">
        <v>1011</v>
      </c>
    </row>
    <row r="7" spans="1:8">
      <c r="A7" s="4" t="s">
        <v>442</v>
      </c>
      <c r="F7" s="5" t="n">
        <v>526</v>
      </c>
      <c r="G7" s="5" t="n">
        <v>0</v>
      </c>
    </row>
    <row r="8" spans="1:8">
      <c r="A8" s="4" t="s">
        <v>443</v>
      </c>
      <c r="F8" s="5" t="n">
        <v>53936</v>
      </c>
      <c r="G8" s="5" t="n">
        <v>0</v>
      </c>
    </row>
    <row r="9" spans="1:8">
      <c r="A9" s="3" t="s">
        <v>444</v>
      </c>
    </row>
    <row r="10" spans="1:8">
      <c r="A10" s="4" t="s">
        <v>445</v>
      </c>
      <c r="F10" s="5" t="n">
        <v>0</v>
      </c>
      <c r="G10" s="5" t="n">
        <v>55615</v>
      </c>
    </row>
    <row r="11" spans="1:8">
      <c r="A11" s="3" t="s">
        <v>446</v>
      </c>
    </row>
    <row r="12" spans="1:8">
      <c r="A12" s="4" t="s">
        <v>447</v>
      </c>
      <c r="F12" s="6" t="n">
        <v>18939</v>
      </c>
      <c r="G12" s="6" t="n">
        <v>15988</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48</v>
      </c>
      <c r="D1" s="2" t="s">
        <v>98</v>
      </c>
    </row>
    <row r="2" spans="1:4">
      <c r="A2" s="3" t="s">
        <v>449</v>
      </c>
    </row>
    <row r="3" spans="1:4">
      <c r="A3" s="4" t="s">
        <v>55</v>
      </c>
      <c r="B3" s="6" t="n">
        <v>9955</v>
      </c>
      <c r="C3" s="6" t="n">
        <v>14858</v>
      </c>
      <c r="D3" s="6" t="n">
        <v>11042</v>
      </c>
    </row>
    <row r="4" spans="1:4">
      <c r="A4" s="4" t="s">
        <v>450</v>
      </c>
    </row>
    <row r="5" spans="1:4">
      <c r="A5" s="3" t="s">
        <v>449</v>
      </c>
    </row>
    <row r="6" spans="1:4">
      <c r="A6" s="4" t="s">
        <v>55</v>
      </c>
      <c r="B6" s="5" t="n">
        <v>6930</v>
      </c>
      <c r="C6" s="5" t="n">
        <v>10426</v>
      </c>
    </row>
    <row r="7" spans="1:4">
      <c r="A7" s="4" t="s">
        <v>451</v>
      </c>
    </row>
    <row r="8" spans="1:4">
      <c r="A8" s="3" t="s">
        <v>449</v>
      </c>
    </row>
    <row r="9" spans="1:4">
      <c r="A9" s="4" t="s">
        <v>55</v>
      </c>
      <c r="B9" s="5" t="n">
        <v>716</v>
      </c>
      <c r="C9" s="5" t="n">
        <v>1669</v>
      </c>
    </row>
    <row r="10" spans="1:4">
      <c r="A10" s="4" t="s">
        <v>452</v>
      </c>
    </row>
    <row r="11" spans="1:4">
      <c r="A11" s="3" t="s">
        <v>449</v>
      </c>
    </row>
    <row r="12" spans="1:4">
      <c r="A12" s="4" t="s">
        <v>55</v>
      </c>
      <c r="B12" s="6" t="n">
        <v>2309</v>
      </c>
      <c r="C12" s="6" t="n">
        <v>27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3</v>
      </c>
      <c r="B1" s="2" t="s">
        <v>2</v>
      </c>
      <c r="C1" s="2" t="s">
        <v>48</v>
      </c>
    </row>
    <row r="2" spans="1:3">
      <c r="A2" s="3" t="s">
        <v>202</v>
      </c>
    </row>
    <row r="3" spans="1:3">
      <c r="A3" s="4" t="s">
        <v>454</v>
      </c>
      <c r="B3" s="8" t="n">
        <v>17.1</v>
      </c>
      <c r="C3" s="8" t="n">
        <v>2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48</v>
      </c>
    </row>
    <row r="2" spans="1:3">
      <c r="A2" s="3" t="s">
        <v>456</v>
      </c>
    </row>
    <row r="3" spans="1:3">
      <c r="A3" s="4" t="s">
        <v>457</v>
      </c>
      <c r="B3" s="6" t="n">
        <v>197607</v>
      </c>
      <c r="C3" s="6" t="n">
        <v>200848</v>
      </c>
    </row>
    <row r="4" spans="1:3">
      <c r="A4" s="4" t="s">
        <v>458</v>
      </c>
      <c r="B4" s="5" t="n">
        <v>926335</v>
      </c>
      <c r="C4" s="5" t="n">
        <v>965629</v>
      </c>
    </row>
    <row r="5" spans="1:3">
      <c r="A5" s="4" t="s">
        <v>459</v>
      </c>
      <c r="B5" s="5" t="n">
        <v>42034</v>
      </c>
      <c r="C5" s="5" t="n">
        <v>44918</v>
      </c>
    </row>
    <row r="6" spans="1:3">
      <c r="A6" s="4" t="s">
        <v>460</v>
      </c>
      <c r="B6" s="5" t="n">
        <v>1681</v>
      </c>
      <c r="C6" s="5" t="n">
        <v>1325</v>
      </c>
    </row>
    <row r="7" spans="1:3">
      <c r="A7" s="4" t="s">
        <v>461</v>
      </c>
      <c r="B7" s="5" t="n">
        <v>1167657</v>
      </c>
      <c r="C7" s="5" t="n">
        <v>1212720</v>
      </c>
    </row>
    <row r="8" spans="1:3">
      <c r="A8" s="4" t="s">
        <v>462</v>
      </c>
      <c r="B8" s="5" t="n">
        <v>-202345</v>
      </c>
      <c r="C8" s="5" t="n">
        <v>-194777</v>
      </c>
    </row>
    <row r="9" spans="1:3">
      <c r="A9" s="4" t="s">
        <v>50</v>
      </c>
      <c r="B9" s="6" t="n">
        <v>965312</v>
      </c>
      <c r="C9" s="6" t="n">
        <v>10179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7"/>
    <col customWidth="1" max="6" min="6" width="46"/>
    <col customWidth="1" max="7" min="7" width="20"/>
  </cols>
  <sheetData>
    <row r="1" spans="1:7">
      <c r="A1" s="1" t="s">
        <v>130</v>
      </c>
      <c r="B1" s="2" t="s">
        <v>131</v>
      </c>
      <c r="C1" s="2" t="s">
        <v>132</v>
      </c>
      <c r="D1" s="2" t="s">
        <v>133</v>
      </c>
      <c r="E1" s="2" t="s">
        <v>134</v>
      </c>
      <c r="F1" s="2" t="s">
        <v>135</v>
      </c>
      <c r="G1" s="2" t="s">
        <v>136</v>
      </c>
    </row>
    <row r="2" spans="1:7">
      <c r="A2" s="4" t="s">
        <v>137</v>
      </c>
      <c r="B2" s="6" t="n">
        <v>318592</v>
      </c>
      <c r="C2" s="6" t="n">
        <v>713</v>
      </c>
      <c r="D2" s="6" t="n">
        <v>1</v>
      </c>
      <c r="E2" s="6" t="n">
        <v>635748</v>
      </c>
      <c r="F2" s="6" t="n">
        <v>-562</v>
      </c>
      <c r="G2" s="6" t="n">
        <v>-317308</v>
      </c>
    </row>
    <row r="3" spans="1:7">
      <c r="A3" s="4" t="s">
        <v>138</v>
      </c>
      <c r="C3" s="5" t="n">
        <v>71299000</v>
      </c>
      <c r="D3" s="5" t="n">
        <v>50000</v>
      </c>
    </row>
    <row r="4" spans="1:7">
      <c r="A4" s="4" t="s">
        <v>139</v>
      </c>
      <c r="B4" s="5" t="n">
        <v>4431</v>
      </c>
      <c r="C4" s="6" t="n">
        <v>4</v>
      </c>
      <c r="E4" s="5" t="n">
        <v>4427</v>
      </c>
    </row>
    <row r="5" spans="1:7">
      <c r="A5" s="4" t="s">
        <v>140</v>
      </c>
      <c r="C5" s="5" t="n">
        <v>405000</v>
      </c>
    </row>
    <row r="6" spans="1:7">
      <c r="A6" s="4" t="s">
        <v>141</v>
      </c>
      <c r="B6" s="5" t="n">
        <v>-10680</v>
      </c>
      <c r="G6" s="5" t="n">
        <v>-10680</v>
      </c>
    </row>
    <row r="7" spans="1:7">
      <c r="A7" s="4" t="s">
        <v>142</v>
      </c>
      <c r="B7" s="5" t="n">
        <v>-11008</v>
      </c>
      <c r="C7" s="6" t="n">
        <v>-10</v>
      </c>
      <c r="E7" s="5" t="n">
        <v>-10998</v>
      </c>
    </row>
    <row r="8" spans="1:7">
      <c r="A8" s="4" t="s">
        <v>143</v>
      </c>
      <c r="C8" s="5" t="n">
        <v>-1006000</v>
      </c>
    </row>
    <row r="9" spans="1:7">
      <c r="A9" s="4" t="s">
        <v>144</v>
      </c>
      <c r="B9" s="5" t="n">
        <v>182</v>
      </c>
      <c r="F9" s="5" t="n">
        <v>182</v>
      </c>
    </row>
    <row r="10" spans="1:7">
      <c r="A10" s="4" t="s">
        <v>121</v>
      </c>
      <c r="B10" s="5" t="n">
        <v>-10949</v>
      </c>
      <c r="G10" s="5" t="n">
        <v>-10949</v>
      </c>
    </row>
    <row r="11" spans="1:7">
      <c r="A11" s="4" t="s">
        <v>145</v>
      </c>
      <c r="B11" s="5" t="n">
        <v>290568</v>
      </c>
      <c r="C11" s="6" t="n">
        <v>707</v>
      </c>
      <c r="D11" s="6" t="n">
        <v>1</v>
      </c>
      <c r="E11" s="5" t="n">
        <v>629177</v>
      </c>
      <c r="F11" s="5" t="n">
        <v>-380</v>
      </c>
      <c r="G11" s="5" t="n">
        <v>-338937</v>
      </c>
    </row>
    <row r="12" spans="1:7">
      <c r="A12" s="4" t="s">
        <v>146</v>
      </c>
      <c r="C12" s="5" t="n">
        <v>70698000</v>
      </c>
      <c r="D12" s="5" t="n">
        <v>50000</v>
      </c>
    </row>
    <row r="13" spans="1:7">
      <c r="A13" s="4" t="s">
        <v>137</v>
      </c>
      <c r="B13" s="5" t="n">
        <v>318592</v>
      </c>
      <c r="C13" s="6" t="n">
        <v>713</v>
      </c>
      <c r="D13" s="6" t="n">
        <v>1</v>
      </c>
      <c r="E13" s="5" t="n">
        <v>635748</v>
      </c>
      <c r="F13" s="5" t="n">
        <v>-562</v>
      </c>
      <c r="G13" s="5" t="n">
        <v>-317308</v>
      </c>
    </row>
    <row r="14" spans="1:7">
      <c r="A14" s="4" t="s">
        <v>138</v>
      </c>
      <c r="C14" s="5" t="n">
        <v>71299000</v>
      </c>
      <c r="D14" s="5" t="n">
        <v>50000</v>
      </c>
    </row>
    <row r="15" spans="1:7">
      <c r="A15" s="4" t="s">
        <v>139</v>
      </c>
      <c r="B15" s="5" t="n">
        <v>13121</v>
      </c>
    </row>
    <row r="16" spans="1:7">
      <c r="A16" s="4" t="s">
        <v>144</v>
      </c>
      <c r="B16" s="5" t="n">
        <v>68</v>
      </c>
    </row>
    <row r="17" spans="1:7">
      <c r="A17" s="4" t="s">
        <v>121</v>
      </c>
      <c r="B17" s="5" t="n">
        <v>-23178</v>
      </c>
    </row>
    <row r="18" spans="1:7">
      <c r="A18" s="4" t="s">
        <v>147</v>
      </c>
      <c r="B18" s="5" t="n">
        <v>267640</v>
      </c>
      <c r="C18" s="6" t="n">
        <v>707</v>
      </c>
      <c r="D18" s="6" t="n">
        <v>1</v>
      </c>
      <c r="E18" s="5" t="n">
        <v>629216</v>
      </c>
      <c r="F18" s="5" t="n">
        <v>-494</v>
      </c>
      <c r="G18" s="5" t="n">
        <v>-361790</v>
      </c>
    </row>
    <row r="19" spans="1:7">
      <c r="A19" s="4" t="s">
        <v>148</v>
      </c>
      <c r="C19" s="5" t="n">
        <v>70691000</v>
      </c>
      <c r="D19" s="5" t="n">
        <v>50000</v>
      </c>
    </row>
    <row r="20" spans="1:7">
      <c r="A20" s="4" t="s">
        <v>149</v>
      </c>
      <c r="B20" s="5" t="n">
        <v>290568</v>
      </c>
      <c r="C20" s="6" t="n">
        <v>707</v>
      </c>
      <c r="D20" s="6" t="n">
        <v>1</v>
      </c>
      <c r="E20" s="5" t="n">
        <v>629177</v>
      </c>
      <c r="F20" s="5" t="n">
        <v>-380</v>
      </c>
      <c r="G20" s="5" t="n">
        <v>-338937</v>
      </c>
    </row>
    <row r="21" spans="1:7">
      <c r="A21" s="4" t="s">
        <v>150</v>
      </c>
      <c r="C21" s="5" t="n">
        <v>70698000</v>
      </c>
      <c r="D21" s="5" t="n">
        <v>50000</v>
      </c>
    </row>
    <row r="22" spans="1:7">
      <c r="A22" s="4" t="s">
        <v>139</v>
      </c>
      <c r="B22" s="5" t="n">
        <v>8690</v>
      </c>
      <c r="C22" s="6" t="n">
        <v>8</v>
      </c>
      <c r="E22" s="5" t="n">
        <v>8682</v>
      </c>
    </row>
    <row r="23" spans="1:7">
      <c r="A23" s="4" t="s">
        <v>140</v>
      </c>
      <c r="C23" s="5" t="n">
        <v>836000</v>
      </c>
    </row>
    <row r="24" spans="1:7">
      <c r="A24" s="4" t="s">
        <v>141</v>
      </c>
      <c r="B24" s="5" t="n">
        <v>-10624</v>
      </c>
      <c r="G24" s="5" t="n">
        <v>-10624</v>
      </c>
    </row>
    <row r="25" spans="1:7">
      <c r="A25" s="4" t="s">
        <v>142</v>
      </c>
      <c r="B25" s="5" t="n">
        <v>-8651</v>
      </c>
      <c r="C25" s="6" t="n">
        <v>-8</v>
      </c>
      <c r="E25" s="5" t="n">
        <v>-8643</v>
      </c>
    </row>
    <row r="26" spans="1:7">
      <c r="A26" s="4" t="s">
        <v>143</v>
      </c>
      <c r="C26" s="5" t="n">
        <v>-843000</v>
      </c>
    </row>
    <row r="27" spans="1:7">
      <c r="A27" s="4" t="s">
        <v>144</v>
      </c>
      <c r="B27" s="5" t="n">
        <v>-114</v>
      </c>
      <c r="F27" s="5" t="n">
        <v>-114</v>
      </c>
    </row>
    <row r="28" spans="1:7">
      <c r="A28" s="4" t="s">
        <v>121</v>
      </c>
      <c r="B28" s="5" t="n">
        <v>-12229</v>
      </c>
      <c r="G28" s="5" t="n">
        <v>-12229</v>
      </c>
    </row>
    <row r="29" spans="1:7">
      <c r="A29" s="4" t="s">
        <v>147</v>
      </c>
      <c r="B29" s="5" t="n">
        <v>267640</v>
      </c>
      <c r="C29" s="6" t="n">
        <v>707</v>
      </c>
      <c r="D29" s="6" t="n">
        <v>1</v>
      </c>
      <c r="E29" s="5" t="n">
        <v>629216</v>
      </c>
      <c r="F29" s="5" t="n">
        <v>-494</v>
      </c>
      <c r="G29" s="5" t="n">
        <v>-361790</v>
      </c>
    </row>
    <row r="30" spans="1:7">
      <c r="A30" s="4" t="s">
        <v>148</v>
      </c>
      <c r="C30" s="5" t="n">
        <v>70691000</v>
      </c>
      <c r="D30" s="5" t="n">
        <v>50000</v>
      </c>
    </row>
    <row r="31" spans="1:7">
      <c r="A31" s="4" t="s">
        <v>151</v>
      </c>
      <c r="B31" s="6" t="n">
        <v>236306</v>
      </c>
      <c r="C31" s="6" t="n">
        <v>704</v>
      </c>
      <c r="D31" s="6" t="n">
        <v>1</v>
      </c>
      <c r="E31" s="5" t="n">
        <v>626436</v>
      </c>
      <c r="F31" s="5" t="n">
        <v>-474</v>
      </c>
      <c r="G31" s="5" t="n">
        <v>-390361</v>
      </c>
    </row>
    <row r="32" spans="1:7">
      <c r="A32" s="4" t="s">
        <v>152</v>
      </c>
      <c r="B32" s="5" t="n">
        <v>70427946</v>
      </c>
      <c r="C32" s="5" t="n">
        <v>70428000</v>
      </c>
      <c r="D32" s="5" t="n">
        <v>50000</v>
      </c>
    </row>
    <row r="33" spans="1:7">
      <c r="A33" s="4" t="s">
        <v>139</v>
      </c>
      <c r="B33" s="6" t="n">
        <v>6298</v>
      </c>
      <c r="C33" s="6" t="n">
        <v>6</v>
      </c>
      <c r="E33" s="5" t="n">
        <v>6292</v>
      </c>
    </row>
    <row r="34" spans="1:7">
      <c r="A34" s="4" t="s">
        <v>140</v>
      </c>
      <c r="C34" s="5" t="n">
        <v>613000</v>
      </c>
    </row>
    <row r="35" spans="1:7">
      <c r="A35" s="4" t="s">
        <v>141</v>
      </c>
      <c r="B35" s="5" t="n">
        <v>-10556</v>
      </c>
      <c r="G35" s="5" t="n">
        <v>-10556</v>
      </c>
    </row>
    <row r="36" spans="1:7">
      <c r="A36" s="4" t="s">
        <v>142</v>
      </c>
      <c r="B36" s="5" t="n">
        <v>-8102</v>
      </c>
      <c r="C36" s="6" t="n">
        <v>-8</v>
      </c>
      <c r="E36" s="5" t="n">
        <v>-8094</v>
      </c>
    </row>
    <row r="37" spans="1:7">
      <c r="A37" s="4" t="s">
        <v>143</v>
      </c>
      <c r="C37" s="5" t="n">
        <v>-789000</v>
      </c>
    </row>
    <row r="38" spans="1:7">
      <c r="A38" s="4" t="s">
        <v>144</v>
      </c>
      <c r="B38" s="5" t="n">
        <v>144</v>
      </c>
      <c r="F38" s="5" t="n">
        <v>144</v>
      </c>
    </row>
    <row r="39" spans="1:7">
      <c r="A39" s="4" t="s">
        <v>121</v>
      </c>
      <c r="B39" s="5" t="n">
        <v>23181</v>
      </c>
      <c r="G39" s="5" t="n">
        <v>23181</v>
      </c>
    </row>
    <row r="40" spans="1:7">
      <c r="A40" s="4" t="s">
        <v>153</v>
      </c>
      <c r="B40" s="5" t="n">
        <v>247271</v>
      </c>
      <c r="C40" s="6" t="n">
        <v>702</v>
      </c>
      <c r="D40" s="6" t="n">
        <v>1</v>
      </c>
      <c r="E40" s="5" t="n">
        <v>624634</v>
      </c>
      <c r="F40" s="5" t="n">
        <v>-330</v>
      </c>
      <c r="G40" s="5" t="n">
        <v>-377736</v>
      </c>
    </row>
    <row r="41" spans="1:7">
      <c r="A41" s="4" t="s">
        <v>154</v>
      </c>
      <c r="C41" s="5" t="n">
        <v>70252000</v>
      </c>
      <c r="D41" s="5" t="n">
        <v>50000</v>
      </c>
    </row>
    <row r="42" spans="1:7">
      <c r="A42" s="4" t="s">
        <v>151</v>
      </c>
      <c r="B42" s="6" t="n">
        <v>236306</v>
      </c>
      <c r="C42" s="6" t="n">
        <v>704</v>
      </c>
      <c r="D42" s="6" t="n">
        <v>1</v>
      </c>
      <c r="E42" s="5" t="n">
        <v>626436</v>
      </c>
      <c r="F42" s="5" t="n">
        <v>-474</v>
      </c>
      <c r="G42" s="5" t="n">
        <v>-390361</v>
      </c>
    </row>
    <row r="43" spans="1:7">
      <c r="A43" s="4" t="s">
        <v>152</v>
      </c>
      <c r="B43" s="5" t="n">
        <v>70427946</v>
      </c>
      <c r="C43" s="5" t="n">
        <v>70428000</v>
      </c>
      <c r="D43" s="5" t="n">
        <v>50000</v>
      </c>
    </row>
    <row r="44" spans="1:7">
      <c r="A44" s="4" t="s">
        <v>139</v>
      </c>
      <c r="B44" s="6" t="n">
        <v>12533</v>
      </c>
    </row>
    <row r="45" spans="1:7">
      <c r="A45" s="4" t="s">
        <v>140</v>
      </c>
      <c r="B45" s="5" t="n">
        <v>1200000</v>
      </c>
    </row>
    <row r="46" spans="1:7">
      <c r="A46" s="4" t="s">
        <v>143</v>
      </c>
      <c r="B46" s="5" t="n">
        <v>-1304063</v>
      </c>
    </row>
    <row r="47" spans="1:7">
      <c r="A47" s="4" t="s">
        <v>144</v>
      </c>
      <c r="B47" s="6" t="n">
        <v>168</v>
      </c>
    </row>
    <row r="48" spans="1:7">
      <c r="A48" s="4" t="s">
        <v>121</v>
      </c>
      <c r="B48" s="5" t="n">
        <v>13374</v>
      </c>
    </row>
    <row r="49" spans="1:7">
      <c r="A49" s="4" t="s">
        <v>155</v>
      </c>
      <c r="B49" s="6" t="n">
        <v>227860</v>
      </c>
      <c r="C49" s="6" t="n">
        <v>703</v>
      </c>
      <c r="D49" s="6" t="n">
        <v>1</v>
      </c>
      <c r="E49" s="5" t="n">
        <v>625547</v>
      </c>
      <c r="F49" s="5" t="n">
        <v>-306</v>
      </c>
      <c r="G49" s="5" t="n">
        <v>-398085</v>
      </c>
    </row>
    <row r="50" spans="1:7">
      <c r="A50" s="4" t="s">
        <v>156</v>
      </c>
      <c r="B50" s="5" t="n">
        <v>70343087</v>
      </c>
      <c r="C50" s="5" t="n">
        <v>70343000</v>
      </c>
      <c r="D50" s="5" t="n">
        <v>50000</v>
      </c>
    </row>
    <row r="51" spans="1:7">
      <c r="A51" s="4" t="s">
        <v>157</v>
      </c>
      <c r="B51" s="6" t="n">
        <v>247271</v>
      </c>
      <c r="C51" s="6" t="n">
        <v>702</v>
      </c>
      <c r="D51" s="6" t="n">
        <v>1</v>
      </c>
      <c r="E51" s="5" t="n">
        <v>624634</v>
      </c>
      <c r="F51" s="5" t="n">
        <v>-330</v>
      </c>
      <c r="G51" s="5" t="n">
        <v>-377736</v>
      </c>
    </row>
    <row r="52" spans="1:7">
      <c r="A52" s="4" t="s">
        <v>158</v>
      </c>
      <c r="C52" s="5" t="n">
        <v>70252000</v>
      </c>
      <c r="D52" s="5" t="n">
        <v>50000</v>
      </c>
    </row>
    <row r="53" spans="1:7">
      <c r="A53" s="4" t="s">
        <v>139</v>
      </c>
      <c r="B53" s="5" t="n">
        <v>6235</v>
      </c>
      <c r="C53" s="6" t="n">
        <v>6</v>
      </c>
      <c r="E53" s="5" t="n">
        <v>6229</v>
      </c>
    </row>
    <row r="54" spans="1:7">
      <c r="A54" s="4" t="s">
        <v>140</v>
      </c>
      <c r="C54" s="5" t="n">
        <v>606000</v>
      </c>
    </row>
    <row r="55" spans="1:7">
      <c r="A55" s="4" t="s">
        <v>141</v>
      </c>
      <c r="B55" s="5" t="n">
        <v>-10542</v>
      </c>
      <c r="G55" s="5" t="n">
        <v>-10542</v>
      </c>
    </row>
    <row r="56" spans="1:7">
      <c r="A56" s="4" t="s">
        <v>142</v>
      </c>
      <c r="B56" s="5" t="n">
        <v>-5321</v>
      </c>
      <c r="C56" s="6" t="n">
        <v>-5</v>
      </c>
      <c r="E56" s="5" t="n">
        <v>-5316</v>
      </c>
    </row>
    <row r="57" spans="1:7">
      <c r="A57" s="4" t="s">
        <v>143</v>
      </c>
      <c r="C57" s="5" t="n">
        <v>-515000</v>
      </c>
    </row>
    <row r="58" spans="1:7">
      <c r="A58" s="4" t="s">
        <v>144</v>
      </c>
      <c r="B58" s="5" t="n">
        <v>24</v>
      </c>
      <c r="F58" s="5" t="n">
        <v>24</v>
      </c>
    </row>
    <row r="59" spans="1:7">
      <c r="A59" s="4" t="s">
        <v>121</v>
      </c>
      <c r="B59" s="5" t="n">
        <v>-9807</v>
      </c>
      <c r="G59" s="5" t="n">
        <v>-9807</v>
      </c>
    </row>
    <row r="60" spans="1:7">
      <c r="A60" s="4" t="s">
        <v>155</v>
      </c>
      <c r="B60" s="6" t="n">
        <v>227860</v>
      </c>
      <c r="C60" s="6" t="n">
        <v>703</v>
      </c>
      <c r="D60" s="6" t="n">
        <v>1</v>
      </c>
      <c r="E60" s="6" t="n">
        <v>625547</v>
      </c>
      <c r="F60" s="6" t="n">
        <v>-306</v>
      </c>
      <c r="G60" s="6" t="n">
        <v>-398085</v>
      </c>
    </row>
    <row r="61" spans="1:7">
      <c r="A61" s="4" t="s">
        <v>156</v>
      </c>
      <c r="B61" s="5" t="n">
        <v>70343087</v>
      </c>
      <c r="C61" s="5" t="n">
        <v>70343000</v>
      </c>
      <c r="D61"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3</v>
      </c>
      <c r="B1" s="2" t="s">
        <v>97</v>
      </c>
      <c r="D1" s="2" t="s">
        <v>1</v>
      </c>
    </row>
    <row r="2" spans="1:5">
      <c r="B2" s="2" t="s">
        <v>2</v>
      </c>
      <c r="C2" s="2" t="s">
        <v>98</v>
      </c>
      <c r="D2" s="2" t="s">
        <v>2</v>
      </c>
      <c r="E2" s="2" t="s">
        <v>98</v>
      </c>
    </row>
    <row r="3" spans="1:5">
      <c r="A3" s="3" t="s">
        <v>456</v>
      </c>
    </row>
    <row r="4" spans="1:5">
      <c r="A4" s="4" t="s">
        <v>464</v>
      </c>
      <c r="B4" s="8" t="n">
        <v>13.5</v>
      </c>
      <c r="C4" s="8" t="n">
        <v>13.9</v>
      </c>
      <c r="D4" s="8" t="n">
        <v>27.1</v>
      </c>
      <c r="E4" s="8" t="n">
        <v>2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5"/>
    <col customWidth="1" max="5" min="5" width="21"/>
  </cols>
  <sheetData>
    <row r="1" spans="1:5">
      <c r="A1" s="1" t="s">
        <v>465</v>
      </c>
      <c r="B1" s="2" t="s">
        <v>1</v>
      </c>
      <c r="D1" s="2" t="s">
        <v>385</v>
      </c>
    </row>
    <row r="2" spans="1:5">
      <c r="B2" s="2" t="s">
        <v>386</v>
      </c>
      <c r="C2" s="2" t="s">
        <v>387</v>
      </c>
      <c r="D2" s="2" t="s">
        <v>466</v>
      </c>
      <c r="E2" s="2" t="s">
        <v>467</v>
      </c>
    </row>
    <row r="3" spans="1:5">
      <c r="A3" s="3" t="s">
        <v>468</v>
      </c>
    </row>
    <row r="4" spans="1:5">
      <c r="A4" s="4" t="s">
        <v>469</v>
      </c>
      <c r="D4" s="5" t="n">
        <v>1</v>
      </c>
    </row>
    <row r="5" spans="1:5">
      <c r="A5" s="4" t="s">
        <v>470</v>
      </c>
      <c r="B5" s="6" t="n">
        <v>0</v>
      </c>
      <c r="E5" s="6" t="n">
        <v>0</v>
      </c>
    </row>
    <row r="6" spans="1:5">
      <c r="A6" s="4" t="s">
        <v>471</v>
      </c>
      <c r="B6" s="6" t="n">
        <v>0</v>
      </c>
      <c r="C6" s="6" t="n">
        <v>0</v>
      </c>
    </row>
    <row r="7" spans="1:5">
      <c r="A7" s="4" t="s">
        <v>472</v>
      </c>
    </row>
    <row r="8" spans="1:5">
      <c r="A8" s="3" t="s">
        <v>468</v>
      </c>
    </row>
    <row r="9" spans="1:5">
      <c r="A9" s="4" t="s">
        <v>473</v>
      </c>
      <c r="D9" s="6" t="n">
        <v>7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48</v>
      </c>
    </row>
    <row r="3" spans="1:3">
      <c r="A3" s="3" t="s">
        <v>208</v>
      </c>
    </row>
    <row r="4" spans="1:3">
      <c r="A4" s="4" t="s">
        <v>475</v>
      </c>
      <c r="B4" s="6" t="n">
        <v>898</v>
      </c>
      <c r="C4" s="6" t="n">
        <v>912</v>
      </c>
    </row>
    <row r="5" spans="1:3">
      <c r="A5" s="4" t="s">
        <v>476</v>
      </c>
      <c r="B5" s="5" t="n">
        <v>-97</v>
      </c>
      <c r="C5" s="5" t="n">
        <v>-119</v>
      </c>
    </row>
    <row r="6" spans="1:3">
      <c r="A6" s="4" t="s">
        <v>477</v>
      </c>
      <c r="B6" s="6" t="n">
        <v>801</v>
      </c>
      <c r="C6" s="6" t="n">
        <v>793</v>
      </c>
    </row>
    <row r="7" spans="1:3">
      <c r="A7" s="4" t="s">
        <v>478</v>
      </c>
      <c r="B7" s="4" t="s">
        <v>479</v>
      </c>
    </row>
    <row r="8" spans="1:3">
      <c r="A8" s="4" t="s">
        <v>480</v>
      </c>
      <c r="B8" s="4" t="s">
        <v>481</v>
      </c>
    </row>
    <row r="9" spans="1:3">
      <c r="A9" s="4" t="s">
        <v>482</v>
      </c>
      <c r="B9" s="6" t="n">
        <v>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25"/>
    <col customWidth="1" max="3" min="3" width="25"/>
    <col customWidth="1" max="4" min="4" width="26"/>
  </cols>
  <sheetData>
    <row r="1" spans="1:4">
      <c r="A1" s="1" t="s">
        <v>483</v>
      </c>
      <c r="B1" s="2" t="s">
        <v>484</v>
      </c>
      <c r="C1" s="2" t="s">
        <v>485</v>
      </c>
      <c r="D1" s="2" t="s">
        <v>486</v>
      </c>
    </row>
    <row r="2" spans="1:4">
      <c r="A2" s="3" t="s">
        <v>487</v>
      </c>
    </row>
    <row r="3" spans="1:4">
      <c r="A3" s="4" t="s">
        <v>488</v>
      </c>
      <c r="D3" s="5" t="n">
        <v>29</v>
      </c>
    </row>
    <row r="4" spans="1:4">
      <c r="A4" s="4" t="s">
        <v>352</v>
      </c>
      <c r="D4" s="5" t="n">
        <v>8633</v>
      </c>
    </row>
    <row r="5" spans="1:4">
      <c r="A5" s="4" t="s">
        <v>489</v>
      </c>
    </row>
    <row r="6" spans="1:4">
      <c r="A6" s="3" t="s">
        <v>487</v>
      </c>
    </row>
    <row r="7" spans="1:4">
      <c r="A7" s="4" t="s">
        <v>352</v>
      </c>
      <c r="C7" s="5" t="n">
        <v>236</v>
      </c>
    </row>
    <row r="8" spans="1:4">
      <c r="A8" s="4" t="s">
        <v>490</v>
      </c>
      <c r="C8" s="6" t="n">
        <v>34000</v>
      </c>
    </row>
    <row r="9" spans="1:4">
      <c r="A9" s="4" t="s">
        <v>491</v>
      </c>
    </row>
    <row r="10" spans="1:4">
      <c r="A10" s="3" t="s">
        <v>487</v>
      </c>
    </row>
    <row r="11" spans="1:4">
      <c r="A11" s="4" t="s">
        <v>352</v>
      </c>
      <c r="B11" s="5" t="n">
        <v>376</v>
      </c>
    </row>
    <row r="12" spans="1:4">
      <c r="A12" s="4" t="s">
        <v>490</v>
      </c>
      <c r="B12" s="6" t="n">
        <v>44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493</v>
      </c>
      <c r="C1" s="2" t="s">
        <v>494</v>
      </c>
      <c r="D1" s="2" t="s">
        <v>2</v>
      </c>
      <c r="E1" s="2" t="s">
        <v>48</v>
      </c>
    </row>
    <row r="2" spans="1:5">
      <c r="A2" s="3" t="s">
        <v>487</v>
      </c>
    </row>
    <row r="3" spans="1:5">
      <c r="A3" s="4" t="s">
        <v>457</v>
      </c>
      <c r="D3" s="6" t="n">
        <v>197607</v>
      </c>
      <c r="E3" s="6" t="n">
        <v>200848</v>
      </c>
    </row>
    <row r="4" spans="1:5">
      <c r="A4" s="4" t="s">
        <v>495</v>
      </c>
      <c r="D4" s="5" t="n">
        <v>926335</v>
      </c>
      <c r="E4" s="5" t="n">
        <v>965629</v>
      </c>
    </row>
    <row r="5" spans="1:5">
      <c r="A5" s="4" t="s">
        <v>459</v>
      </c>
      <c r="D5" s="5" t="n">
        <v>42034</v>
      </c>
      <c r="E5" s="5" t="n">
        <v>44918</v>
      </c>
    </row>
    <row r="6" spans="1:5">
      <c r="A6" s="4" t="s">
        <v>63</v>
      </c>
      <c r="D6" s="6" t="n">
        <v>1031475</v>
      </c>
      <c r="E6" s="6" t="n">
        <v>1101298</v>
      </c>
    </row>
    <row r="7" spans="1:5">
      <c r="A7" s="4" t="s">
        <v>491</v>
      </c>
    </row>
    <row r="8" spans="1:5">
      <c r="A8" s="3" t="s">
        <v>487</v>
      </c>
    </row>
    <row r="9" spans="1:5">
      <c r="A9" s="4" t="s">
        <v>496</v>
      </c>
      <c r="B9" s="6" t="n">
        <v>1074</v>
      </c>
    </row>
    <row r="10" spans="1:5">
      <c r="A10" s="4" t="s">
        <v>497</v>
      </c>
      <c r="B10" s="5" t="n">
        <v>44700</v>
      </c>
    </row>
    <row r="11" spans="1:5">
      <c r="A11" s="4" t="s">
        <v>498</v>
      </c>
      <c r="B11" s="5" t="n">
        <v>23</v>
      </c>
    </row>
    <row r="12" spans="1:5">
      <c r="A12" s="4" t="s">
        <v>499</v>
      </c>
      <c r="B12" s="5" t="n">
        <v>959</v>
      </c>
    </row>
    <row r="13" spans="1:5">
      <c r="A13" s="4" t="s">
        <v>500</v>
      </c>
      <c r="B13" s="5" t="n">
        <v>5</v>
      </c>
    </row>
    <row r="14" spans="1:5">
      <c r="A14" s="4" t="s">
        <v>501</v>
      </c>
      <c r="B14" s="5" t="n">
        <v>210</v>
      </c>
    </row>
    <row r="15" spans="1:5">
      <c r="A15" s="4" t="s">
        <v>457</v>
      </c>
      <c r="B15" s="5" t="n">
        <v>3364</v>
      </c>
    </row>
    <row r="16" spans="1:5">
      <c r="A16" s="4" t="s">
        <v>495</v>
      </c>
      <c r="B16" s="5" t="n">
        <v>40818</v>
      </c>
    </row>
    <row r="17" spans="1:5">
      <c r="A17" s="4" t="s">
        <v>459</v>
      </c>
      <c r="B17" s="5" t="n">
        <v>585</v>
      </c>
    </row>
    <row r="18" spans="1:5">
      <c r="A18" s="4" t="s">
        <v>502</v>
      </c>
      <c r="B18" s="5" t="n">
        <v>1102</v>
      </c>
    </row>
    <row r="19" spans="1:5">
      <c r="A19" s="4" t="s">
        <v>63</v>
      </c>
      <c r="B19" s="5" t="n">
        <v>45869</v>
      </c>
    </row>
    <row r="20" spans="1:5">
      <c r="A20" s="4" t="s">
        <v>503</v>
      </c>
    </row>
    <row r="21" spans="1:5">
      <c r="A21" s="3" t="s">
        <v>487</v>
      </c>
    </row>
    <row r="22" spans="1:5">
      <c r="A22" s="4" t="s">
        <v>504</v>
      </c>
      <c r="B22" s="5" t="n">
        <v>3279</v>
      </c>
    </row>
    <row r="23" spans="1:5">
      <c r="A23" s="4" t="s">
        <v>505</v>
      </c>
      <c r="B23" s="5" t="n">
        <v>70</v>
      </c>
    </row>
    <row r="24" spans="1:5">
      <c r="A24" s="4" t="s">
        <v>506</v>
      </c>
      <c r="B24" s="5" t="n">
        <v>15</v>
      </c>
    </row>
    <row r="25" spans="1:5">
      <c r="A25" s="4" t="s">
        <v>507</v>
      </c>
    </row>
    <row r="26" spans="1:5">
      <c r="A26" s="3" t="s">
        <v>487</v>
      </c>
    </row>
    <row r="27" spans="1:5">
      <c r="A27" s="4" t="s">
        <v>504</v>
      </c>
      <c r="B27" s="5" t="n">
        <v>39777</v>
      </c>
    </row>
    <row r="28" spans="1:5">
      <c r="A28" s="4" t="s">
        <v>505</v>
      </c>
      <c r="B28" s="5" t="n">
        <v>854</v>
      </c>
    </row>
    <row r="29" spans="1:5">
      <c r="A29" s="4" t="s">
        <v>506</v>
      </c>
      <c r="B29" s="5" t="n">
        <v>187</v>
      </c>
    </row>
    <row r="30" spans="1:5">
      <c r="A30" s="4" t="s">
        <v>508</v>
      </c>
    </row>
    <row r="31" spans="1:5">
      <c r="A31" s="3" t="s">
        <v>487</v>
      </c>
    </row>
    <row r="32" spans="1:5">
      <c r="A32" s="4" t="s">
        <v>504</v>
      </c>
      <c r="B32" s="5" t="n">
        <v>570</v>
      </c>
    </row>
    <row r="33" spans="1:5">
      <c r="A33" s="4" t="s">
        <v>505</v>
      </c>
      <c r="B33" s="5" t="n">
        <v>12</v>
      </c>
    </row>
    <row r="34" spans="1:5">
      <c r="A34" s="4" t="s">
        <v>506</v>
      </c>
      <c r="B34" s="6" t="n">
        <v>3</v>
      </c>
    </row>
    <row r="35" spans="1:5">
      <c r="A35" s="4" t="s">
        <v>489</v>
      </c>
    </row>
    <row r="36" spans="1:5">
      <c r="A36" s="3" t="s">
        <v>487</v>
      </c>
    </row>
    <row r="37" spans="1:5">
      <c r="A37" s="4" t="s">
        <v>496</v>
      </c>
      <c r="C37" s="6" t="n">
        <v>740</v>
      </c>
    </row>
    <row r="38" spans="1:5">
      <c r="A38" s="4" t="s">
        <v>497</v>
      </c>
      <c r="C38" s="5" t="n">
        <v>34000</v>
      </c>
    </row>
    <row r="39" spans="1:5">
      <c r="A39" s="4" t="s">
        <v>498</v>
      </c>
      <c r="C39" s="5" t="n">
        <v>16</v>
      </c>
    </row>
    <row r="40" spans="1:5">
      <c r="A40" s="4" t="s">
        <v>499</v>
      </c>
      <c r="C40" s="5" t="n">
        <v>738</v>
      </c>
    </row>
    <row r="41" spans="1:5">
      <c r="A41" s="4" t="s">
        <v>500</v>
      </c>
      <c r="C41" s="5" t="n">
        <v>4</v>
      </c>
    </row>
    <row r="42" spans="1:5">
      <c r="A42" s="4" t="s">
        <v>501</v>
      </c>
      <c r="C42" s="5" t="n">
        <v>175</v>
      </c>
    </row>
    <row r="43" spans="1:5">
      <c r="A43" s="4" t="s">
        <v>457</v>
      </c>
      <c r="C43" s="5" t="n">
        <v>4719</v>
      </c>
    </row>
    <row r="44" spans="1:5">
      <c r="A44" s="4" t="s">
        <v>495</v>
      </c>
      <c r="C44" s="5" t="n">
        <v>28999</v>
      </c>
    </row>
    <row r="45" spans="1:5">
      <c r="A45" s="4" t="s">
        <v>459</v>
      </c>
      <c r="C45" s="5" t="n">
        <v>435</v>
      </c>
    </row>
    <row r="46" spans="1:5">
      <c r="A46" s="4" t="s">
        <v>502</v>
      </c>
      <c r="C46" s="5" t="n">
        <v>760</v>
      </c>
    </row>
    <row r="47" spans="1:5">
      <c r="A47" s="4" t="s">
        <v>63</v>
      </c>
      <c r="C47" s="5" t="n">
        <v>34913</v>
      </c>
    </row>
    <row r="48" spans="1:5">
      <c r="A48" s="4" t="s">
        <v>509</v>
      </c>
    </row>
    <row r="49" spans="1:5">
      <c r="A49" s="3" t="s">
        <v>487</v>
      </c>
    </row>
    <row r="50" spans="1:5">
      <c r="A50" s="4" t="s">
        <v>504</v>
      </c>
      <c r="C50" s="5" t="n">
        <v>4595</v>
      </c>
    </row>
    <row r="51" spans="1:5">
      <c r="A51" s="4" t="s">
        <v>505</v>
      </c>
      <c r="C51" s="5" t="n">
        <v>100</v>
      </c>
    </row>
    <row r="52" spans="1:5">
      <c r="A52" s="4" t="s">
        <v>506</v>
      </c>
      <c r="C52" s="5" t="n">
        <v>24</v>
      </c>
    </row>
    <row r="53" spans="1:5">
      <c r="A53" s="4" t="s">
        <v>510</v>
      </c>
    </row>
    <row r="54" spans="1:5">
      <c r="A54" s="3" t="s">
        <v>487</v>
      </c>
    </row>
    <row r="55" spans="1:5">
      <c r="A55" s="4" t="s">
        <v>504</v>
      </c>
      <c r="C55" s="5" t="n">
        <v>28241</v>
      </c>
    </row>
    <row r="56" spans="1:5">
      <c r="A56" s="4" t="s">
        <v>505</v>
      </c>
      <c r="C56" s="5" t="n">
        <v>613</v>
      </c>
    </row>
    <row r="57" spans="1:5">
      <c r="A57" s="4" t="s">
        <v>506</v>
      </c>
      <c r="C57" s="5" t="n">
        <v>145</v>
      </c>
    </row>
    <row r="58" spans="1:5">
      <c r="A58" s="4" t="s">
        <v>511</v>
      </c>
    </row>
    <row r="59" spans="1:5">
      <c r="A59" s="3" t="s">
        <v>487</v>
      </c>
    </row>
    <row r="60" spans="1:5">
      <c r="A60" s="4" t="s">
        <v>504</v>
      </c>
      <c r="C60" s="5" t="n">
        <v>424</v>
      </c>
    </row>
    <row r="61" spans="1:5">
      <c r="A61" s="4" t="s">
        <v>505</v>
      </c>
      <c r="C61" s="5" t="n">
        <v>9</v>
      </c>
    </row>
    <row r="62" spans="1:5">
      <c r="A62" s="4" t="s">
        <v>506</v>
      </c>
      <c r="C62"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512</v>
      </c>
      <c r="B1" s="2" t="s">
        <v>486</v>
      </c>
    </row>
    <row r="2" spans="1:2">
      <c r="A2" s="3" t="s">
        <v>513</v>
      </c>
    </row>
    <row r="3" spans="1:2">
      <c r="A3" s="4" t="s">
        <v>488</v>
      </c>
      <c r="B3" s="5" t="n">
        <v>29</v>
      </c>
    </row>
    <row r="4" spans="1:2">
      <c r="A4" s="4" t="s">
        <v>514</v>
      </c>
    </row>
    <row r="5" spans="1:2">
      <c r="A5" s="3" t="s">
        <v>513</v>
      </c>
    </row>
    <row r="6" spans="1:2">
      <c r="A6" s="4" t="s">
        <v>515</v>
      </c>
      <c r="B6"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6</v>
      </c>
      <c r="B1" s="2" t="s">
        <v>97</v>
      </c>
      <c r="C1" s="2" t="s">
        <v>1</v>
      </c>
    </row>
    <row r="2" spans="1:3">
      <c r="B2" s="2" t="s">
        <v>386</v>
      </c>
      <c r="C2" s="2" t="s">
        <v>386</v>
      </c>
    </row>
    <row r="3" spans="1:3">
      <c r="A3" s="3" t="s">
        <v>513</v>
      </c>
    </row>
    <row r="4" spans="1:3">
      <c r="A4" s="4" t="s">
        <v>115</v>
      </c>
      <c r="C4" s="6" t="n">
        <v>34575</v>
      </c>
    </row>
    <row r="5" spans="1:3">
      <c r="A5" s="4" t="s">
        <v>517</v>
      </c>
    </row>
    <row r="6" spans="1:3">
      <c r="A6" s="3" t="s">
        <v>513</v>
      </c>
    </row>
    <row r="7" spans="1:3">
      <c r="A7" s="4" t="s">
        <v>518</v>
      </c>
      <c r="C7" s="4" t="s">
        <v>519</v>
      </c>
    </row>
    <row r="8" spans="1:3">
      <c r="A8" s="4" t="s">
        <v>520</v>
      </c>
      <c r="B8" s="6" t="n">
        <v>70000</v>
      </c>
      <c r="C8" s="6" t="n">
        <v>70000</v>
      </c>
    </row>
    <row r="9" spans="1:3">
      <c r="A9" s="4" t="s">
        <v>115</v>
      </c>
      <c r="C9" s="5" t="n">
        <v>34575</v>
      </c>
    </row>
    <row r="10" spans="1:3">
      <c r="A10" s="4" t="s">
        <v>521</v>
      </c>
      <c r="B10" s="5" t="n">
        <v>25</v>
      </c>
      <c r="C10" s="5" t="n">
        <v>2151</v>
      </c>
    </row>
    <row r="11" spans="1:3">
      <c r="A11" s="4" t="s">
        <v>522</v>
      </c>
      <c r="B11" s="6" t="n">
        <v>28</v>
      </c>
      <c r="C11" s="6" t="n">
        <v>-1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523</v>
      </c>
      <c r="B1" s="2" t="s">
        <v>97</v>
      </c>
      <c r="D1" s="2" t="s">
        <v>1</v>
      </c>
      <c r="F1" s="2" t="s">
        <v>385</v>
      </c>
    </row>
    <row r="2" spans="1:6">
      <c r="B2" s="2" t="s">
        <v>2</v>
      </c>
      <c r="C2" s="2" t="s">
        <v>98</v>
      </c>
      <c r="D2" s="2" t="s">
        <v>2</v>
      </c>
      <c r="E2" s="2" t="s">
        <v>98</v>
      </c>
      <c r="F2" s="2" t="s">
        <v>48</v>
      </c>
    </row>
    <row r="3" spans="1:6">
      <c r="A3" s="3" t="s">
        <v>524</v>
      </c>
    </row>
    <row r="4" spans="1:6">
      <c r="A4" s="4" t="s">
        <v>52</v>
      </c>
      <c r="B4" s="6" t="n">
        <v>20000</v>
      </c>
      <c r="D4" s="6" t="n">
        <v>20000</v>
      </c>
      <c r="F4" s="6" t="n">
        <v>26000</v>
      </c>
    </row>
    <row r="5" spans="1:6">
      <c r="A5" s="4" t="s">
        <v>525</v>
      </c>
      <c r="D5" s="4" t="s">
        <v>526</v>
      </c>
      <c r="F5" s="4" t="s">
        <v>526</v>
      </c>
    </row>
    <row r="6" spans="1:6">
      <c r="A6" s="4" t="s">
        <v>527</v>
      </c>
      <c r="B6" s="5" t="n">
        <v>3000</v>
      </c>
      <c r="C6" s="6" t="n">
        <v>1200000</v>
      </c>
      <c r="D6" s="6" t="n">
        <v>6200</v>
      </c>
      <c r="E6" s="6" t="n">
        <v>2300000</v>
      </c>
    </row>
    <row r="7" spans="1:6">
      <c r="A7" s="4" t="s">
        <v>61</v>
      </c>
      <c r="B7" s="5" t="n">
        <v>477000</v>
      </c>
      <c r="D7" s="5" t="n">
        <v>477000</v>
      </c>
      <c r="F7" s="6" t="n">
        <v>477000</v>
      </c>
    </row>
    <row r="8" spans="1:6">
      <c r="A8" s="4" t="s">
        <v>528</v>
      </c>
    </row>
    <row r="9" spans="1:6">
      <c r="A9" s="3" t="s">
        <v>524</v>
      </c>
    </row>
    <row r="10" spans="1:6">
      <c r="A10" s="4" t="s">
        <v>52</v>
      </c>
      <c r="B10" s="5" t="n">
        <v>20000</v>
      </c>
      <c r="D10" s="5" t="n">
        <v>20000</v>
      </c>
      <c r="F10" s="5" t="n">
        <v>26000</v>
      </c>
    </row>
    <row r="11" spans="1:6">
      <c r="A11" s="4" t="s">
        <v>529</v>
      </c>
      <c r="B11" s="6" t="n">
        <v>27400000</v>
      </c>
      <c r="D11" s="6" t="n">
        <v>27400000</v>
      </c>
      <c r="F11" s="6" t="n">
        <v>293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48</v>
      </c>
    </row>
    <row r="2" spans="1:3">
      <c r="A2" s="3" t="s">
        <v>524</v>
      </c>
    </row>
    <row r="3" spans="1:3">
      <c r="A3" s="4" t="s">
        <v>531</v>
      </c>
      <c r="B3" s="6" t="n">
        <v>20</v>
      </c>
      <c r="C3" s="6" t="n">
        <v>26</v>
      </c>
    </row>
    <row r="4" spans="1:3">
      <c r="A4" s="4" t="s">
        <v>532</v>
      </c>
    </row>
    <row r="5" spans="1:3">
      <c r="A5" s="3" t="s">
        <v>524</v>
      </c>
    </row>
    <row r="6" spans="1:3">
      <c r="A6" s="4" t="s">
        <v>533</v>
      </c>
      <c r="B6" s="5" t="n">
        <v>13</v>
      </c>
    </row>
    <row r="7" spans="1:3">
      <c r="A7" s="4" t="s">
        <v>534</v>
      </c>
      <c r="B7" s="5" t="n">
        <v>5</v>
      </c>
    </row>
    <row r="8" spans="1:3">
      <c r="A8" s="4" t="s">
        <v>535</v>
      </c>
      <c r="B8" s="5" t="n">
        <v>2</v>
      </c>
    </row>
    <row r="9" spans="1:3">
      <c r="A9" s="4" t="s">
        <v>531</v>
      </c>
      <c r="B9" s="6" t="n">
        <v>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48</v>
      </c>
    </row>
    <row r="3" spans="1:3">
      <c r="A3" s="3" t="s">
        <v>537</v>
      </c>
    </row>
    <row r="4" spans="1:3">
      <c r="A4" s="4" t="s">
        <v>538</v>
      </c>
      <c r="B4" s="6" t="n">
        <v>789377</v>
      </c>
      <c r="C4" s="6" t="n">
        <v>847525</v>
      </c>
    </row>
    <row r="5" spans="1:3">
      <c r="A5" s="4" t="s">
        <v>539</v>
      </c>
      <c r="B5" s="5" t="n">
        <v>1213</v>
      </c>
      <c r="C5" s="5" t="n">
        <v>1378</v>
      </c>
    </row>
    <row r="6" spans="1:3">
      <c r="A6" s="4" t="s">
        <v>540</v>
      </c>
      <c r="B6" s="5" t="n">
        <v>-6147</v>
      </c>
      <c r="C6" s="5" t="n">
        <v>-7558</v>
      </c>
    </row>
    <row r="7" spans="1:3">
      <c r="A7" s="4" t="s">
        <v>541</v>
      </c>
      <c r="B7" s="5" t="n">
        <v>784443</v>
      </c>
      <c r="C7" s="5" t="n">
        <v>841345</v>
      </c>
    </row>
    <row r="8" spans="1:3">
      <c r="A8" s="4" t="s">
        <v>542</v>
      </c>
    </row>
    <row r="9" spans="1:3">
      <c r="A9" s="3" t="s">
        <v>537</v>
      </c>
    </row>
    <row r="10" spans="1:3">
      <c r="A10" s="4" t="s">
        <v>538</v>
      </c>
      <c r="B10" s="5" t="n">
        <v>14464</v>
      </c>
      <c r="C10" s="5" t="n">
        <v>14603</v>
      </c>
    </row>
    <row r="11" spans="1:3">
      <c r="A11" s="4" t="s">
        <v>539</v>
      </c>
      <c r="C11" s="5" t="n">
        <v>0</v>
      </c>
    </row>
    <row r="12" spans="1:3">
      <c r="A12" s="4" t="s">
        <v>540</v>
      </c>
      <c r="B12" s="5" t="n">
        <v>-86</v>
      </c>
      <c r="C12" s="5" t="n">
        <v>-104</v>
      </c>
    </row>
    <row r="13" spans="1:3">
      <c r="A13" s="4" t="s">
        <v>541</v>
      </c>
      <c r="B13" s="6" t="n">
        <v>14378</v>
      </c>
      <c r="C13" s="5" t="n">
        <v>14499</v>
      </c>
    </row>
    <row r="14" spans="1:3">
      <c r="A14" s="4" t="s">
        <v>543</v>
      </c>
      <c r="B14" s="4" t="s">
        <v>544</v>
      </c>
    </row>
    <row r="15" spans="1:3">
      <c r="A15" s="4" t="s">
        <v>545</v>
      </c>
      <c r="B15" s="4" t="s">
        <v>546</v>
      </c>
    </row>
    <row r="16" spans="1:3">
      <c r="A16" s="4" t="s">
        <v>547</v>
      </c>
      <c r="B16" s="6" t="n">
        <v>79</v>
      </c>
    </row>
    <row r="17" spans="1:3">
      <c r="A17" s="4" t="s">
        <v>548</v>
      </c>
      <c r="B17" s="5" t="n">
        <v>17</v>
      </c>
    </row>
    <row r="18" spans="1:3">
      <c r="A18" s="4" t="s">
        <v>549</v>
      </c>
    </row>
    <row r="19" spans="1:3">
      <c r="A19" s="3" t="s">
        <v>537</v>
      </c>
    </row>
    <row r="20" spans="1:3">
      <c r="A20" s="4" t="s">
        <v>538</v>
      </c>
      <c r="B20" s="5" t="n">
        <v>13100</v>
      </c>
      <c r="C20" s="5" t="n">
        <v>13100</v>
      </c>
    </row>
    <row r="21" spans="1:3">
      <c r="A21" s="4" t="s">
        <v>539</v>
      </c>
      <c r="C21" s="5" t="n">
        <v>0</v>
      </c>
    </row>
    <row r="22" spans="1:3">
      <c r="A22" s="4" t="s">
        <v>540</v>
      </c>
      <c r="B22" s="5" t="n">
        <v>-122</v>
      </c>
      <c r="C22" s="5" t="n">
        <v>-136</v>
      </c>
    </row>
    <row r="23" spans="1:3">
      <c r="A23" s="4" t="s">
        <v>541</v>
      </c>
      <c r="B23" s="6" t="n">
        <v>12978</v>
      </c>
      <c r="C23" s="5" t="n">
        <v>12964</v>
      </c>
    </row>
    <row r="24" spans="1:3">
      <c r="A24" s="4" t="s">
        <v>543</v>
      </c>
      <c r="B24" s="4" t="s">
        <v>550</v>
      </c>
    </row>
    <row r="25" spans="1:3">
      <c r="A25" s="4" t="s">
        <v>545</v>
      </c>
      <c r="B25" s="4" t="s">
        <v>551</v>
      </c>
    </row>
    <row r="26" spans="1:3">
      <c r="A26" s="4" t="s">
        <v>547</v>
      </c>
      <c r="B26" s="6" t="n">
        <v>52</v>
      </c>
    </row>
    <row r="27" spans="1:3">
      <c r="A27" s="4" t="s">
        <v>548</v>
      </c>
      <c r="B27" s="5" t="n">
        <v>26</v>
      </c>
    </row>
    <row r="28" spans="1:3">
      <c r="A28" s="4" t="s">
        <v>552</v>
      </c>
    </row>
    <row r="29" spans="1:3">
      <c r="A29" s="3" t="s">
        <v>537</v>
      </c>
    </row>
    <row r="30" spans="1:3">
      <c r="A30" s="4" t="s">
        <v>538</v>
      </c>
      <c r="B30" s="5" t="n">
        <v>17885</v>
      </c>
      <c r="C30" s="5" t="n">
        <v>18046</v>
      </c>
    </row>
    <row r="31" spans="1:3">
      <c r="A31" s="4" t="s">
        <v>539</v>
      </c>
      <c r="C31" s="5" t="n">
        <v>0</v>
      </c>
    </row>
    <row r="32" spans="1:3">
      <c r="A32" s="4" t="s">
        <v>540</v>
      </c>
      <c r="B32" s="5" t="n">
        <v>-138</v>
      </c>
      <c r="C32" s="5" t="n">
        <v>-154</v>
      </c>
    </row>
    <row r="33" spans="1:3">
      <c r="A33" s="4" t="s">
        <v>541</v>
      </c>
      <c r="B33" s="6" t="n">
        <v>17747</v>
      </c>
      <c r="C33" s="5" t="n">
        <v>17892</v>
      </c>
    </row>
    <row r="34" spans="1:3">
      <c r="A34" s="4" t="s">
        <v>543</v>
      </c>
      <c r="B34" s="4" t="s">
        <v>550</v>
      </c>
    </row>
    <row r="35" spans="1:3">
      <c r="A35" s="4" t="s">
        <v>545</v>
      </c>
      <c r="B35" s="4" t="s">
        <v>553</v>
      </c>
    </row>
    <row r="36" spans="1:3">
      <c r="A36" s="4" t="s">
        <v>547</v>
      </c>
      <c r="B36" s="6" t="n">
        <v>94</v>
      </c>
    </row>
    <row r="37" spans="1:3">
      <c r="A37" s="4" t="s">
        <v>548</v>
      </c>
      <c r="B37" s="5" t="n">
        <v>47</v>
      </c>
    </row>
    <row r="38" spans="1:3">
      <c r="A38" s="4" t="s">
        <v>554</v>
      </c>
    </row>
    <row r="39" spans="1:3">
      <c r="A39" s="3" t="s">
        <v>537</v>
      </c>
    </row>
    <row r="40" spans="1:3">
      <c r="A40" s="4" t="s">
        <v>538</v>
      </c>
      <c r="B40" s="5" t="n">
        <v>32970</v>
      </c>
      <c r="C40" s="5" t="n">
        <v>32970</v>
      </c>
    </row>
    <row r="41" spans="1:3">
      <c r="A41" s="4" t="s">
        <v>539</v>
      </c>
      <c r="C41" s="5" t="n">
        <v>0</v>
      </c>
    </row>
    <row r="42" spans="1:3">
      <c r="A42" s="4" t="s">
        <v>540</v>
      </c>
      <c r="B42" s="5" t="n">
        <v>-391</v>
      </c>
      <c r="C42" s="5" t="n">
        <v>-419</v>
      </c>
    </row>
    <row r="43" spans="1:3">
      <c r="A43" s="4" t="s">
        <v>541</v>
      </c>
      <c r="B43" s="6" t="n">
        <v>32579</v>
      </c>
      <c r="C43" s="5" t="n">
        <v>32551</v>
      </c>
    </row>
    <row r="44" spans="1:3">
      <c r="A44" s="4" t="s">
        <v>543</v>
      </c>
      <c r="B44" s="4" t="s">
        <v>555</v>
      </c>
    </row>
    <row r="45" spans="1:3">
      <c r="A45" s="4" t="s">
        <v>545</v>
      </c>
      <c r="B45" s="4" t="s">
        <v>556</v>
      </c>
    </row>
    <row r="46" spans="1:3">
      <c r="A46" s="4" t="s">
        <v>547</v>
      </c>
      <c r="B46" s="6" t="n">
        <v>125</v>
      </c>
    </row>
    <row r="47" spans="1:3">
      <c r="A47" s="4" t="s">
        <v>548</v>
      </c>
      <c r="B47" s="5" t="n">
        <v>40</v>
      </c>
    </row>
    <row r="48" spans="1:3">
      <c r="A48" s="4" t="s">
        <v>557</v>
      </c>
    </row>
    <row r="49" spans="1:3">
      <c r="A49" s="3" t="s">
        <v>537</v>
      </c>
    </row>
    <row r="50" spans="1:3">
      <c r="A50" s="4" t="s">
        <v>538</v>
      </c>
      <c r="B50" s="5" t="n">
        <v>28400</v>
      </c>
      <c r="C50" s="5" t="n">
        <v>28400</v>
      </c>
    </row>
    <row r="51" spans="1:3">
      <c r="A51" s="4" t="s">
        <v>539</v>
      </c>
      <c r="C51" s="5" t="n">
        <v>0</v>
      </c>
    </row>
    <row r="52" spans="1:3">
      <c r="A52" s="4" t="s">
        <v>540</v>
      </c>
      <c r="B52" s="5" t="n">
        <v>-339</v>
      </c>
      <c r="C52" s="5" t="n">
        <v>-364</v>
      </c>
    </row>
    <row r="53" spans="1:3">
      <c r="A53" s="4" t="s">
        <v>541</v>
      </c>
      <c r="B53" s="6" t="n">
        <v>28061</v>
      </c>
      <c r="C53" s="5" t="n">
        <v>28036</v>
      </c>
    </row>
    <row r="54" spans="1:3">
      <c r="A54" s="4" t="s">
        <v>543</v>
      </c>
      <c r="B54" s="4" t="s">
        <v>555</v>
      </c>
    </row>
    <row r="55" spans="1:3">
      <c r="A55" s="4" t="s">
        <v>545</v>
      </c>
      <c r="B55" s="4" t="s">
        <v>556</v>
      </c>
    </row>
    <row r="56" spans="1:3">
      <c r="A56" s="4" t="s">
        <v>547</v>
      </c>
      <c r="B56" s="6" t="n">
        <v>108</v>
      </c>
    </row>
    <row r="57" spans="1:3">
      <c r="A57" s="4" t="s">
        <v>548</v>
      </c>
      <c r="B57" s="5" t="n">
        <v>24</v>
      </c>
    </row>
    <row r="58" spans="1:3">
      <c r="A58" s="4" t="s">
        <v>558</v>
      </c>
    </row>
    <row r="59" spans="1:3">
      <c r="A59" s="3" t="s">
        <v>537</v>
      </c>
    </row>
    <row r="60" spans="1:3">
      <c r="A60" s="4" t="s">
        <v>538</v>
      </c>
      <c r="B60" s="5" t="n">
        <v>12928</v>
      </c>
      <c r="C60" s="5" t="n">
        <v>13069</v>
      </c>
    </row>
    <row r="61" spans="1:3">
      <c r="A61" s="4" t="s">
        <v>539</v>
      </c>
      <c r="C61" s="5" t="n">
        <v>0</v>
      </c>
    </row>
    <row r="62" spans="1:3">
      <c r="A62" s="4" t="s">
        <v>540</v>
      </c>
      <c r="B62" s="5" t="n">
        <v>-67</v>
      </c>
      <c r="C62" s="5" t="n">
        <v>-81</v>
      </c>
    </row>
    <row r="63" spans="1:3">
      <c r="A63" s="4" t="s">
        <v>541</v>
      </c>
      <c r="B63" s="6" t="n">
        <v>12861</v>
      </c>
      <c r="C63" s="5" t="n">
        <v>12988</v>
      </c>
    </row>
    <row r="64" spans="1:3">
      <c r="A64" s="4" t="s">
        <v>543</v>
      </c>
      <c r="B64" s="4" t="s">
        <v>544</v>
      </c>
    </row>
    <row r="65" spans="1:3">
      <c r="A65" s="4" t="s">
        <v>545</v>
      </c>
      <c r="B65" s="4" t="s">
        <v>559</v>
      </c>
    </row>
    <row r="66" spans="1:3">
      <c r="A66" s="4" t="s">
        <v>547</v>
      </c>
      <c r="B66" s="6" t="n">
        <v>71</v>
      </c>
    </row>
    <row r="67" spans="1:3">
      <c r="A67" s="4" t="s">
        <v>548</v>
      </c>
      <c r="B67" s="5" t="n">
        <v>78</v>
      </c>
    </row>
    <row r="68" spans="1:3">
      <c r="A68" s="4" t="s">
        <v>560</v>
      </c>
    </row>
    <row r="69" spans="1:3">
      <c r="A69" s="3" t="s">
        <v>537</v>
      </c>
    </row>
    <row r="70" spans="1:3">
      <c r="A70" s="4" t="s">
        <v>538</v>
      </c>
      <c r="B70" s="5" t="n">
        <v>7165</v>
      </c>
      <c r="C70" s="5" t="n">
        <v>7220</v>
      </c>
    </row>
    <row r="71" spans="1:3">
      <c r="A71" s="4" t="s">
        <v>539</v>
      </c>
      <c r="C71" s="5" t="n">
        <v>0</v>
      </c>
    </row>
    <row r="72" spans="1:3">
      <c r="A72" s="4" t="s">
        <v>540</v>
      </c>
      <c r="B72" s="5" t="n">
        <v>-93</v>
      </c>
      <c r="C72" s="5" t="n">
        <v>-105</v>
      </c>
    </row>
    <row r="73" spans="1:3">
      <c r="A73" s="4" t="s">
        <v>541</v>
      </c>
      <c r="B73" s="6" t="n">
        <v>7072</v>
      </c>
      <c r="C73" s="5" t="n">
        <v>7115</v>
      </c>
    </row>
    <row r="74" spans="1:3">
      <c r="A74" s="4" t="s">
        <v>543</v>
      </c>
      <c r="B74" s="4" t="s">
        <v>550</v>
      </c>
    </row>
    <row r="75" spans="1:3">
      <c r="A75" s="4" t="s">
        <v>545</v>
      </c>
      <c r="B75" s="4" t="s">
        <v>561</v>
      </c>
    </row>
    <row r="76" spans="1:3">
      <c r="A76" s="4" t="s">
        <v>547</v>
      </c>
      <c r="B76" s="6" t="n">
        <v>38</v>
      </c>
    </row>
    <row r="77" spans="1:3">
      <c r="A77" s="4" t="s">
        <v>548</v>
      </c>
      <c r="B77" s="5" t="n">
        <v>15</v>
      </c>
    </row>
    <row r="78" spans="1:3">
      <c r="A78" s="4" t="s">
        <v>562</v>
      </c>
    </row>
    <row r="79" spans="1:3">
      <c r="A79" s="3" t="s">
        <v>537</v>
      </c>
    </row>
    <row r="80" spans="1:3">
      <c r="A80" s="4" t="s">
        <v>538</v>
      </c>
      <c r="B80" s="5" t="n">
        <v>25888</v>
      </c>
      <c r="C80" s="5" t="n">
        <v>26146</v>
      </c>
    </row>
    <row r="81" spans="1:3">
      <c r="A81" s="4" t="s">
        <v>539</v>
      </c>
      <c r="B81" s="5" t="n">
        <v>44</v>
      </c>
      <c r="C81" s="5" t="n">
        <v>55</v>
      </c>
    </row>
    <row r="82" spans="1:3">
      <c r="A82" s="4" t="s">
        <v>540</v>
      </c>
      <c r="B82" s="5" t="n">
        <v>-43</v>
      </c>
      <c r="C82" s="5" t="n">
        <v>-54</v>
      </c>
    </row>
    <row r="83" spans="1:3">
      <c r="A83" s="4" t="s">
        <v>541</v>
      </c>
      <c r="B83" s="6" t="n">
        <v>25889</v>
      </c>
      <c r="C83" s="5" t="n">
        <v>26147</v>
      </c>
    </row>
    <row r="84" spans="1:3">
      <c r="A84" s="4" t="s">
        <v>543</v>
      </c>
      <c r="B84" s="4" t="s">
        <v>563</v>
      </c>
    </row>
    <row r="85" spans="1:3">
      <c r="A85" s="4" t="s">
        <v>545</v>
      </c>
      <c r="B85" s="4" t="s">
        <v>564</v>
      </c>
    </row>
    <row r="86" spans="1:3">
      <c r="A86" s="4" t="s">
        <v>547</v>
      </c>
      <c r="B86" s="6" t="n">
        <v>154</v>
      </c>
    </row>
    <row r="87" spans="1:3">
      <c r="A87" s="4" t="s">
        <v>548</v>
      </c>
      <c r="B87" s="5" t="n">
        <v>37</v>
      </c>
    </row>
    <row r="88" spans="1:3">
      <c r="A88" s="4" t="s">
        <v>565</v>
      </c>
    </row>
    <row r="89" spans="1:3">
      <c r="A89" s="3" t="s">
        <v>537</v>
      </c>
    </row>
    <row r="90" spans="1:3">
      <c r="A90" s="4" t="s">
        <v>538</v>
      </c>
      <c r="B90" s="5" t="n">
        <v>14269</v>
      </c>
      <c r="C90" s="5" t="n">
        <v>14422</v>
      </c>
    </row>
    <row r="91" spans="1:3">
      <c r="A91" s="4" t="s">
        <v>539</v>
      </c>
      <c r="B91" s="5" t="n">
        <v>-143</v>
      </c>
      <c r="C91" s="5" t="n">
        <v>-173</v>
      </c>
    </row>
    <row r="92" spans="1:3">
      <c r="A92" s="4" t="s">
        <v>540</v>
      </c>
      <c r="B92" s="5" t="n">
        <v>-27</v>
      </c>
      <c r="C92" s="5" t="n">
        <v>-33</v>
      </c>
    </row>
    <row r="93" spans="1:3">
      <c r="A93" s="4" t="s">
        <v>541</v>
      </c>
      <c r="B93" s="6" t="n">
        <v>14099</v>
      </c>
      <c r="C93" s="5" t="n">
        <v>14216</v>
      </c>
    </row>
    <row r="94" spans="1:3">
      <c r="A94" s="4" t="s">
        <v>543</v>
      </c>
      <c r="B94" s="4" t="s">
        <v>566</v>
      </c>
    </row>
    <row r="95" spans="1:3">
      <c r="A95" s="4" t="s">
        <v>545</v>
      </c>
      <c r="B95" s="4" t="s">
        <v>567</v>
      </c>
    </row>
    <row r="96" spans="1:3">
      <c r="A96" s="4" t="s">
        <v>547</v>
      </c>
      <c r="B96" s="6" t="n">
        <v>80</v>
      </c>
    </row>
    <row r="97" spans="1:3">
      <c r="A97" s="4" t="s">
        <v>548</v>
      </c>
      <c r="B97" s="5" t="n">
        <v>25</v>
      </c>
    </row>
    <row r="98" spans="1:3">
      <c r="A98" s="4" t="s">
        <v>568</v>
      </c>
    </row>
    <row r="99" spans="1:3">
      <c r="A99" s="3" t="s">
        <v>537</v>
      </c>
    </row>
    <row r="100" spans="1:3">
      <c r="A100" s="4" t="s">
        <v>538</v>
      </c>
      <c r="B100" s="5" t="n">
        <v>47049</v>
      </c>
      <c r="C100" s="5" t="n">
        <v>47576</v>
      </c>
    </row>
    <row r="101" spans="1:3">
      <c r="A101" s="4" t="s">
        <v>539</v>
      </c>
      <c r="C101" s="5" t="n">
        <v>0</v>
      </c>
    </row>
    <row r="102" spans="1:3">
      <c r="A102" s="4" t="s">
        <v>540</v>
      </c>
      <c r="B102" s="5" t="n">
        <v>-113</v>
      </c>
      <c r="C102" s="5" t="n">
        <v>-170</v>
      </c>
    </row>
    <row r="103" spans="1:3">
      <c r="A103" s="4" t="s">
        <v>541</v>
      </c>
      <c r="B103" s="6" t="n">
        <v>46936</v>
      </c>
      <c r="C103" s="5" t="n">
        <v>47406</v>
      </c>
    </row>
    <row r="104" spans="1:3">
      <c r="A104" s="4" t="s">
        <v>543</v>
      </c>
      <c r="B104" s="4" t="s">
        <v>569</v>
      </c>
    </row>
    <row r="105" spans="1:3">
      <c r="A105" s="4" t="s">
        <v>545</v>
      </c>
      <c r="B105" s="4" t="s">
        <v>570</v>
      </c>
    </row>
    <row r="106" spans="1:3">
      <c r="A106" s="4" t="s">
        <v>547</v>
      </c>
      <c r="B106" s="6" t="n">
        <v>221</v>
      </c>
    </row>
    <row r="107" spans="1:3">
      <c r="A107" s="4" t="s">
        <v>548</v>
      </c>
      <c r="B107" s="5" t="n">
        <v>79</v>
      </c>
    </row>
    <row r="108" spans="1:3">
      <c r="A108" s="4" t="s">
        <v>571</v>
      </c>
    </row>
    <row r="109" spans="1:3">
      <c r="A109" s="3" t="s">
        <v>537</v>
      </c>
    </row>
    <row r="110" spans="1:3">
      <c r="A110" s="4" t="s">
        <v>538</v>
      </c>
      <c r="B110" s="5" t="n">
        <v>26115</v>
      </c>
      <c r="C110" s="5" t="n">
        <v>26115</v>
      </c>
    </row>
    <row r="111" spans="1:3">
      <c r="A111" s="4" t="s">
        <v>539</v>
      </c>
      <c r="C111" s="5" t="n">
        <v>0</v>
      </c>
    </row>
    <row r="112" spans="1:3">
      <c r="A112" s="4" t="s">
        <v>540</v>
      </c>
      <c r="B112" s="5" t="n">
        <v>-330</v>
      </c>
      <c r="C112" s="5" t="n">
        <v>-356</v>
      </c>
    </row>
    <row r="113" spans="1:3">
      <c r="A113" s="4" t="s">
        <v>541</v>
      </c>
      <c r="B113" s="6" t="n">
        <v>25785</v>
      </c>
      <c r="C113" s="5" t="n">
        <v>25759</v>
      </c>
    </row>
    <row r="114" spans="1:3">
      <c r="A114" s="4" t="s">
        <v>543</v>
      </c>
      <c r="B114" s="4" t="s">
        <v>572</v>
      </c>
    </row>
    <row r="115" spans="1:3">
      <c r="A115" s="4" t="s">
        <v>545</v>
      </c>
      <c r="B115" s="4" t="s">
        <v>573</v>
      </c>
    </row>
    <row r="116" spans="1:3">
      <c r="A116" s="4" t="s">
        <v>547</v>
      </c>
      <c r="B116" s="6" t="n">
        <v>89</v>
      </c>
    </row>
    <row r="117" spans="1:3">
      <c r="A117" s="4" t="s">
        <v>548</v>
      </c>
      <c r="B117" s="5" t="n">
        <v>45</v>
      </c>
    </row>
    <row r="118" spans="1:3">
      <c r="A118" s="4" t="s">
        <v>574</v>
      </c>
    </row>
    <row r="119" spans="1:3">
      <c r="A119" s="3" t="s">
        <v>537</v>
      </c>
    </row>
    <row r="120" spans="1:3">
      <c r="A120" s="4" t="s">
        <v>538</v>
      </c>
      <c r="B120" s="5" t="n">
        <v>20630</v>
      </c>
      <c r="C120" s="5" t="n">
        <v>20630</v>
      </c>
    </row>
    <row r="121" spans="1:3">
      <c r="A121" s="4" t="s">
        <v>539</v>
      </c>
      <c r="C121" s="5" t="n">
        <v>0</v>
      </c>
    </row>
    <row r="122" spans="1:3">
      <c r="A122" s="4" t="s">
        <v>540</v>
      </c>
      <c r="B122" s="5" t="n">
        <v>-303</v>
      </c>
      <c r="C122" s="5" t="n">
        <v>-327</v>
      </c>
    </row>
    <row r="123" spans="1:3">
      <c r="A123" s="4" t="s">
        <v>541</v>
      </c>
      <c r="B123" s="6" t="n">
        <v>20327</v>
      </c>
      <c r="C123" s="5" t="n">
        <v>20303</v>
      </c>
    </row>
    <row r="124" spans="1:3">
      <c r="A124" s="4" t="s">
        <v>543</v>
      </c>
      <c r="B124" s="4" t="s">
        <v>572</v>
      </c>
    </row>
    <row r="125" spans="1:3">
      <c r="A125" s="4" t="s">
        <v>545</v>
      </c>
      <c r="B125" s="4" t="s">
        <v>573</v>
      </c>
    </row>
    <row r="126" spans="1:3">
      <c r="A126" s="4" t="s">
        <v>547</v>
      </c>
      <c r="B126" s="6" t="n">
        <v>70</v>
      </c>
    </row>
    <row r="127" spans="1:3">
      <c r="A127" s="4" t="s">
        <v>548</v>
      </c>
      <c r="B127" s="5" t="n">
        <v>33</v>
      </c>
    </row>
    <row r="128" spans="1:3">
      <c r="A128" s="4" t="s">
        <v>575</v>
      </c>
    </row>
    <row r="129" spans="1:3">
      <c r="A129" s="3" t="s">
        <v>537</v>
      </c>
    </row>
    <row r="130" spans="1:3">
      <c r="A130" s="4" t="s">
        <v>538</v>
      </c>
      <c r="B130" s="5" t="n">
        <v>22265</v>
      </c>
      <c r="C130" s="5" t="n">
        <v>22497</v>
      </c>
    </row>
    <row r="131" spans="1:3">
      <c r="A131" s="4" t="s">
        <v>539</v>
      </c>
      <c r="C131" s="5" t="n">
        <v>0</v>
      </c>
    </row>
    <row r="132" spans="1:3">
      <c r="A132" s="4" t="s">
        <v>540</v>
      </c>
      <c r="B132" s="5" t="n">
        <v>-124</v>
      </c>
      <c r="C132" s="5" t="n">
        <v>-152</v>
      </c>
    </row>
    <row r="133" spans="1:3">
      <c r="A133" s="4" t="s">
        <v>541</v>
      </c>
      <c r="B133" s="6" t="n">
        <v>22141</v>
      </c>
      <c r="C133" s="5" t="n">
        <v>22345</v>
      </c>
    </row>
    <row r="134" spans="1:3">
      <c r="A134" s="4" t="s">
        <v>543</v>
      </c>
      <c r="B134" s="4" t="s">
        <v>576</v>
      </c>
    </row>
    <row r="135" spans="1:3">
      <c r="A135" s="4" t="s">
        <v>545</v>
      </c>
      <c r="B135" s="4" t="s">
        <v>577</v>
      </c>
    </row>
    <row r="136" spans="1:3">
      <c r="A136" s="4" t="s">
        <v>547</v>
      </c>
      <c r="B136" s="6" t="n">
        <v>120</v>
      </c>
    </row>
    <row r="137" spans="1:3">
      <c r="A137" s="4" t="s">
        <v>548</v>
      </c>
      <c r="B137" s="5" t="n">
        <v>70</v>
      </c>
    </row>
    <row r="138" spans="1:3">
      <c r="A138" s="4" t="s">
        <v>578</v>
      </c>
    </row>
    <row r="139" spans="1:3">
      <c r="A139" s="3" t="s">
        <v>537</v>
      </c>
    </row>
    <row r="140" spans="1:3">
      <c r="A140" s="4" t="s">
        <v>538</v>
      </c>
      <c r="B140" s="5" t="n">
        <v>18545</v>
      </c>
      <c r="C140" s="5" t="n">
        <v>18788</v>
      </c>
    </row>
    <row r="141" spans="1:3">
      <c r="A141" s="4" t="s">
        <v>539</v>
      </c>
      <c r="B141" s="5" t="n">
        <v>88</v>
      </c>
      <c r="C141" s="5" t="n">
        <v>121</v>
      </c>
    </row>
    <row r="142" spans="1:3">
      <c r="A142" s="4" t="s">
        <v>540</v>
      </c>
      <c r="B142" s="5" t="n">
        <v>-69</v>
      </c>
      <c r="C142" s="5" t="n">
        <v>-96</v>
      </c>
    </row>
    <row r="143" spans="1:3">
      <c r="A143" s="4" t="s">
        <v>541</v>
      </c>
      <c r="B143" s="6" t="n">
        <v>18564</v>
      </c>
      <c r="C143" s="5" t="n">
        <v>18813</v>
      </c>
    </row>
    <row r="144" spans="1:3">
      <c r="A144" s="4" t="s">
        <v>543</v>
      </c>
      <c r="B144" s="4" t="s">
        <v>579</v>
      </c>
    </row>
    <row r="145" spans="1:3">
      <c r="A145" s="4" t="s">
        <v>545</v>
      </c>
      <c r="B145" s="4" t="s">
        <v>580</v>
      </c>
    </row>
    <row r="146" spans="1:3">
      <c r="A146" s="4" t="s">
        <v>547</v>
      </c>
      <c r="B146" s="6" t="n">
        <v>113</v>
      </c>
    </row>
    <row r="147" spans="1:3">
      <c r="A147" s="4" t="s">
        <v>548</v>
      </c>
      <c r="B147" s="5" t="n">
        <v>89</v>
      </c>
    </row>
    <row r="148" spans="1:3">
      <c r="A148" s="4" t="s">
        <v>581</v>
      </c>
    </row>
    <row r="149" spans="1:3">
      <c r="A149" s="3" t="s">
        <v>537</v>
      </c>
    </row>
    <row r="150" spans="1:3">
      <c r="A150" s="4" t="s">
        <v>538</v>
      </c>
      <c r="B150" s="5" t="n">
        <v>2799</v>
      </c>
      <c r="C150" s="5" t="n">
        <v>2831</v>
      </c>
    </row>
    <row r="151" spans="1:3">
      <c r="A151" s="4" t="s">
        <v>539</v>
      </c>
      <c r="B151" s="5" t="n">
        <v>12</v>
      </c>
      <c r="C151" s="5" t="n">
        <v>16</v>
      </c>
    </row>
    <row r="152" spans="1:3">
      <c r="A152" s="4" t="s">
        <v>540</v>
      </c>
      <c r="B152" s="5" t="n">
        <v>-9</v>
      </c>
      <c r="C152" s="5" t="n">
        <v>-13</v>
      </c>
    </row>
    <row r="153" spans="1:3">
      <c r="A153" s="4" t="s">
        <v>541</v>
      </c>
      <c r="B153" s="6" t="n">
        <v>2802</v>
      </c>
      <c r="C153" s="5" t="n">
        <v>2834</v>
      </c>
    </row>
    <row r="154" spans="1:3">
      <c r="A154" s="4" t="s">
        <v>543</v>
      </c>
      <c r="B154" s="4" t="s">
        <v>579</v>
      </c>
    </row>
    <row r="155" spans="1:3">
      <c r="A155" s="4" t="s">
        <v>545</v>
      </c>
      <c r="B155" s="4" t="s">
        <v>582</v>
      </c>
    </row>
    <row r="156" spans="1:3">
      <c r="A156" s="4" t="s">
        <v>547</v>
      </c>
      <c r="B156" s="6" t="n">
        <v>16</v>
      </c>
    </row>
    <row r="157" spans="1:3">
      <c r="A157" s="4" t="s">
        <v>583</v>
      </c>
    </row>
    <row r="158" spans="1:3">
      <c r="A158" s="3" t="s">
        <v>537</v>
      </c>
    </row>
    <row r="159" spans="1:3">
      <c r="A159" s="4" t="s">
        <v>538</v>
      </c>
      <c r="B159" s="5" t="n">
        <v>33311</v>
      </c>
      <c r="C159" s="5" t="n">
        <v>33681</v>
      </c>
    </row>
    <row r="160" spans="1:3">
      <c r="A160" s="4" t="s">
        <v>539</v>
      </c>
      <c r="C160" s="5" t="n">
        <v>0</v>
      </c>
    </row>
    <row r="161" spans="1:3">
      <c r="A161" s="4" t="s">
        <v>540</v>
      </c>
      <c r="B161" s="5" t="n">
        <v>-146</v>
      </c>
      <c r="C161" s="5" t="n">
        <v>-177</v>
      </c>
    </row>
    <row r="162" spans="1:3">
      <c r="A162" s="4" t="s">
        <v>541</v>
      </c>
      <c r="B162" s="6" t="n">
        <v>33165</v>
      </c>
      <c r="C162" s="5" t="n">
        <v>33504</v>
      </c>
    </row>
    <row r="163" spans="1:3">
      <c r="A163" s="4" t="s">
        <v>543</v>
      </c>
      <c r="B163" s="4" t="s">
        <v>566</v>
      </c>
    </row>
    <row r="164" spans="1:3">
      <c r="A164" s="4" t="s">
        <v>545</v>
      </c>
      <c r="B164" s="4" t="s">
        <v>584</v>
      </c>
    </row>
    <row r="165" spans="1:3">
      <c r="A165" s="4" t="s">
        <v>547</v>
      </c>
      <c r="B165" s="6" t="n">
        <v>171</v>
      </c>
    </row>
    <row r="166" spans="1:3">
      <c r="A166" s="4" t="s">
        <v>548</v>
      </c>
      <c r="B166" s="5" t="n">
        <v>115</v>
      </c>
    </row>
    <row r="167" spans="1:3">
      <c r="A167" s="4" t="s">
        <v>585</v>
      </c>
    </row>
    <row r="168" spans="1:3">
      <c r="A168" s="3" t="s">
        <v>537</v>
      </c>
    </row>
    <row r="169" spans="1:3">
      <c r="A169" s="4" t="s">
        <v>538</v>
      </c>
      <c r="B169" s="5" t="n">
        <v>11771</v>
      </c>
      <c r="C169" s="5" t="n">
        <v>11909</v>
      </c>
    </row>
    <row r="170" spans="1:3">
      <c r="A170" s="4" t="s">
        <v>539</v>
      </c>
      <c r="C170" s="5" t="n">
        <v>0</v>
      </c>
    </row>
    <row r="171" spans="1:3">
      <c r="A171" s="4" t="s">
        <v>540</v>
      </c>
      <c r="B171" s="5" t="n">
        <v>-4</v>
      </c>
      <c r="C171" s="5" t="n">
        <v>-29</v>
      </c>
    </row>
    <row r="172" spans="1:3">
      <c r="A172" s="4" t="s">
        <v>541</v>
      </c>
      <c r="B172" s="6" t="n">
        <v>11767</v>
      </c>
      <c r="C172" s="5" t="n">
        <v>11880</v>
      </c>
    </row>
    <row r="173" spans="1:3">
      <c r="A173" s="4" t="s">
        <v>543</v>
      </c>
      <c r="B173" s="4" t="s">
        <v>586</v>
      </c>
    </row>
    <row r="174" spans="1:3">
      <c r="A174" s="4" t="s">
        <v>545</v>
      </c>
      <c r="B174" s="4" t="s">
        <v>587</v>
      </c>
    </row>
    <row r="175" spans="1:3">
      <c r="A175" s="4" t="s">
        <v>547</v>
      </c>
      <c r="B175" s="6" t="n">
        <v>59</v>
      </c>
    </row>
    <row r="176" spans="1:3">
      <c r="A176" s="4" t="s">
        <v>548</v>
      </c>
      <c r="B176" s="5" t="n">
        <v>57</v>
      </c>
    </row>
    <row r="177" spans="1:3">
      <c r="A177" s="4" t="s">
        <v>588</v>
      </c>
    </row>
    <row r="178" spans="1:3">
      <c r="A178" s="3" t="s">
        <v>537</v>
      </c>
    </row>
    <row r="179" spans="1:3">
      <c r="A179" s="4" t="s">
        <v>538</v>
      </c>
      <c r="B179" s="5" t="n">
        <v>25084</v>
      </c>
      <c r="C179" s="5" t="n">
        <v>25360</v>
      </c>
    </row>
    <row r="180" spans="1:3">
      <c r="A180" s="4" t="s">
        <v>539</v>
      </c>
      <c r="C180" s="5" t="n">
        <v>0</v>
      </c>
    </row>
    <row r="181" spans="1:3">
      <c r="A181" s="4" t="s">
        <v>540</v>
      </c>
      <c r="B181" s="5" t="n">
        <v>-222</v>
      </c>
      <c r="C181" s="5" t="n">
        <v>-242</v>
      </c>
    </row>
    <row r="182" spans="1:3">
      <c r="A182" s="4" t="s">
        <v>541</v>
      </c>
      <c r="B182" s="6" t="n">
        <v>24862</v>
      </c>
      <c r="C182" s="5" t="n">
        <v>25118</v>
      </c>
    </row>
    <row r="183" spans="1:3">
      <c r="A183" s="4" t="s">
        <v>543</v>
      </c>
      <c r="B183" s="4" t="s">
        <v>589</v>
      </c>
    </row>
    <row r="184" spans="1:3">
      <c r="A184" s="4" t="s">
        <v>545</v>
      </c>
      <c r="B184" s="4" t="s">
        <v>590</v>
      </c>
    </row>
    <row r="185" spans="1:3">
      <c r="A185" s="4" t="s">
        <v>547</v>
      </c>
      <c r="B185" s="6" t="n">
        <v>130</v>
      </c>
    </row>
    <row r="186" spans="1:3">
      <c r="A186" s="4" t="s">
        <v>548</v>
      </c>
      <c r="B186" s="5" t="n">
        <v>43</v>
      </c>
    </row>
    <row r="187" spans="1:3">
      <c r="A187" s="4" t="s">
        <v>591</v>
      </c>
    </row>
    <row r="188" spans="1:3">
      <c r="A188" s="3" t="s">
        <v>537</v>
      </c>
    </row>
    <row r="189" spans="1:3">
      <c r="A189" s="4" t="s">
        <v>538</v>
      </c>
      <c r="B189" s="5" t="n">
        <v>66671</v>
      </c>
      <c r="C189" s="5" t="n">
        <v>67092</v>
      </c>
    </row>
    <row r="190" spans="1:3">
      <c r="A190" s="4" t="s">
        <v>539</v>
      </c>
      <c r="C190" s="5" t="n">
        <v>0</v>
      </c>
    </row>
    <row r="191" spans="1:3">
      <c r="A191" s="4" t="s">
        <v>540</v>
      </c>
      <c r="B191" s="5" t="n">
        <v>-194</v>
      </c>
      <c r="C191" s="5" t="n">
        <v>-301</v>
      </c>
    </row>
    <row r="192" spans="1:3">
      <c r="A192" s="4" t="s">
        <v>541</v>
      </c>
      <c r="B192" s="6" t="n">
        <v>66477</v>
      </c>
      <c r="C192" s="5" t="n">
        <v>66791</v>
      </c>
    </row>
    <row r="193" spans="1:3">
      <c r="A193" s="4" t="s">
        <v>543</v>
      </c>
      <c r="B193" s="4" t="s">
        <v>592</v>
      </c>
    </row>
    <row r="194" spans="1:3">
      <c r="A194" s="4" t="s">
        <v>545</v>
      </c>
      <c r="B194" s="4" t="s">
        <v>593</v>
      </c>
    </row>
    <row r="195" spans="1:3">
      <c r="A195" s="4" t="s">
        <v>547</v>
      </c>
      <c r="B195" s="6" t="n">
        <v>310</v>
      </c>
    </row>
    <row r="196" spans="1:3">
      <c r="A196" s="4" t="s">
        <v>594</v>
      </c>
    </row>
    <row r="197" spans="1:3">
      <c r="A197" s="3" t="s">
        <v>537</v>
      </c>
    </row>
    <row r="198" spans="1:3">
      <c r="A198" s="4" t="s">
        <v>538</v>
      </c>
      <c r="B198" s="5" t="n">
        <v>25910</v>
      </c>
      <c r="C198" s="5" t="n">
        <v>26121</v>
      </c>
    </row>
    <row r="199" spans="1:3">
      <c r="A199" s="4" t="s">
        <v>539</v>
      </c>
      <c r="B199" s="5" t="n">
        <v>1212</v>
      </c>
      <c r="C199" s="5" t="n">
        <v>1359</v>
      </c>
    </row>
    <row r="200" spans="1:3">
      <c r="A200" s="4" t="s">
        <v>540</v>
      </c>
      <c r="B200" s="5" t="n">
        <v>-208</v>
      </c>
      <c r="C200" s="5" t="n">
        <v>-233</v>
      </c>
    </row>
    <row r="201" spans="1:3">
      <c r="A201" s="4" t="s">
        <v>541</v>
      </c>
      <c r="B201" s="6" t="n">
        <v>26914</v>
      </c>
      <c r="C201" s="5" t="n">
        <v>27247</v>
      </c>
    </row>
    <row r="202" spans="1:3">
      <c r="A202" s="4" t="s">
        <v>543</v>
      </c>
      <c r="B202" s="4" t="s">
        <v>595</v>
      </c>
    </row>
    <row r="203" spans="1:3">
      <c r="A203" s="4" t="s">
        <v>545</v>
      </c>
      <c r="B203" s="4" t="s">
        <v>596</v>
      </c>
    </row>
    <row r="204" spans="1:3">
      <c r="A204" s="4" t="s">
        <v>547</v>
      </c>
      <c r="B204" s="6" t="n">
        <v>152</v>
      </c>
    </row>
    <row r="205" spans="1:3">
      <c r="A205" s="4" t="s">
        <v>548</v>
      </c>
      <c r="B205" s="5" t="n">
        <v>61</v>
      </c>
    </row>
    <row r="206" spans="1:3">
      <c r="A206" s="4" t="s">
        <v>597</v>
      </c>
    </row>
    <row r="207" spans="1:3">
      <c r="A207" s="3" t="s">
        <v>537</v>
      </c>
    </row>
    <row r="208" spans="1:3">
      <c r="A208" s="4" t="s">
        <v>538</v>
      </c>
      <c r="B208" s="5" t="n">
        <v>36230</v>
      </c>
      <c r="C208" s="5" t="n">
        <v>36624</v>
      </c>
    </row>
    <row r="209" spans="1:3">
      <c r="A209" s="4" t="s">
        <v>539</v>
      </c>
      <c r="C209" s="5" t="n">
        <v>0</v>
      </c>
    </row>
    <row r="210" spans="1:3">
      <c r="A210" s="4" t="s">
        <v>540</v>
      </c>
      <c r="B210" s="5" t="n">
        <v>-317</v>
      </c>
      <c r="C210" s="5" t="n">
        <v>-341</v>
      </c>
    </row>
    <row r="211" spans="1:3">
      <c r="A211" s="4" t="s">
        <v>541</v>
      </c>
      <c r="B211" s="6" t="n">
        <v>35913</v>
      </c>
      <c r="C211" s="5" t="n">
        <v>36283</v>
      </c>
    </row>
    <row r="212" spans="1:3">
      <c r="A212" s="4" t="s">
        <v>543</v>
      </c>
      <c r="B212" s="4" t="s">
        <v>598</v>
      </c>
    </row>
    <row r="213" spans="1:3">
      <c r="A213" s="4" t="s">
        <v>545</v>
      </c>
      <c r="B213" s="4" t="s">
        <v>599</v>
      </c>
    </row>
    <row r="214" spans="1:3">
      <c r="A214" s="4" t="s">
        <v>547</v>
      </c>
      <c r="B214" s="6" t="n">
        <v>194</v>
      </c>
    </row>
    <row r="215" spans="1:3">
      <c r="A215" s="4" t="s">
        <v>548</v>
      </c>
      <c r="B215" s="5" t="n">
        <v>69</v>
      </c>
    </row>
    <row r="216" spans="1:3">
      <c r="A216" s="4" t="s">
        <v>600</v>
      </c>
    </row>
    <row r="217" spans="1:3">
      <c r="A217" s="3" t="s">
        <v>537</v>
      </c>
    </row>
    <row r="218" spans="1:3">
      <c r="A218" s="4" t="s">
        <v>538</v>
      </c>
      <c r="B218" s="5" t="n">
        <v>11835</v>
      </c>
      <c r="C218" s="5" t="n">
        <v>11933</v>
      </c>
    </row>
    <row r="219" spans="1:3">
      <c r="A219" s="4" t="s">
        <v>539</v>
      </c>
      <c r="C219" s="5" t="n">
        <v>0</v>
      </c>
    </row>
    <row r="220" spans="1:3">
      <c r="A220" s="4" t="s">
        <v>540</v>
      </c>
      <c r="B220" s="5" t="n">
        <v>-116</v>
      </c>
      <c r="C220" s="5" t="n">
        <v>-132</v>
      </c>
    </row>
    <row r="221" spans="1:3">
      <c r="A221" s="4" t="s">
        <v>541</v>
      </c>
      <c r="B221" s="6" t="n">
        <v>11719</v>
      </c>
      <c r="C221" s="5" t="n">
        <v>11801</v>
      </c>
    </row>
    <row r="222" spans="1:3">
      <c r="A222" s="4" t="s">
        <v>543</v>
      </c>
      <c r="B222" s="4" t="s">
        <v>601</v>
      </c>
    </row>
    <row r="223" spans="1:3">
      <c r="A223" s="4" t="s">
        <v>545</v>
      </c>
      <c r="B223" s="4" t="s">
        <v>602</v>
      </c>
    </row>
    <row r="224" spans="1:3">
      <c r="A224" s="4" t="s">
        <v>547</v>
      </c>
      <c r="B224" s="6" t="n">
        <v>65</v>
      </c>
    </row>
    <row r="225" spans="1:3">
      <c r="A225" s="4" t="s">
        <v>548</v>
      </c>
      <c r="B225" s="5" t="n">
        <v>24</v>
      </c>
    </row>
    <row r="226" spans="1:3">
      <c r="A226" s="4" t="s">
        <v>603</v>
      </c>
    </row>
    <row r="227" spans="1:3">
      <c r="A227" s="3" t="s">
        <v>537</v>
      </c>
    </row>
    <row r="228" spans="1:3">
      <c r="A228" s="4" t="s">
        <v>538</v>
      </c>
      <c r="C228" s="5" t="n">
        <v>53995</v>
      </c>
    </row>
    <row r="229" spans="1:3">
      <c r="A229" s="4" t="s">
        <v>539</v>
      </c>
      <c r="C229" s="5" t="n">
        <v>0</v>
      </c>
    </row>
    <row r="230" spans="1:3">
      <c r="A230" s="4" t="s">
        <v>540</v>
      </c>
      <c r="C230" s="5" t="n">
        <v>-582</v>
      </c>
    </row>
    <row r="231" spans="1:3">
      <c r="A231" s="4" t="s">
        <v>541</v>
      </c>
      <c r="C231" s="5" t="n">
        <v>53413</v>
      </c>
    </row>
    <row r="232" spans="1:3">
      <c r="A232" s="4" t="s">
        <v>604</v>
      </c>
    </row>
    <row r="233" spans="1:3">
      <c r="A233" s="3" t="s">
        <v>537</v>
      </c>
    </row>
    <row r="234" spans="1:3">
      <c r="A234" s="4" t="s">
        <v>538</v>
      </c>
      <c r="B234" s="5" t="n">
        <v>11307</v>
      </c>
      <c r="C234" s="5" t="n">
        <v>11375</v>
      </c>
    </row>
    <row r="235" spans="1:3">
      <c r="A235" s="4" t="s">
        <v>539</v>
      </c>
      <c r="C235" s="5" t="n">
        <v>0</v>
      </c>
    </row>
    <row r="236" spans="1:3">
      <c r="A236" s="4" t="s">
        <v>540</v>
      </c>
      <c r="B236" s="5" t="n">
        <v>-164</v>
      </c>
      <c r="C236" s="5" t="n">
        <v>-183</v>
      </c>
    </row>
    <row r="237" spans="1:3">
      <c r="A237" s="4" t="s">
        <v>541</v>
      </c>
      <c r="B237" s="6" t="n">
        <v>11143</v>
      </c>
      <c r="C237" s="5" t="n">
        <v>11192</v>
      </c>
    </row>
    <row r="238" spans="1:3">
      <c r="A238" s="4" t="s">
        <v>543</v>
      </c>
      <c r="B238" s="4" t="s">
        <v>605</v>
      </c>
    </row>
    <row r="239" spans="1:3">
      <c r="A239" s="4" t="s">
        <v>545</v>
      </c>
      <c r="B239" s="4" t="s">
        <v>606</v>
      </c>
    </row>
    <row r="240" spans="1:3">
      <c r="A240" s="4" t="s">
        <v>547</v>
      </c>
      <c r="B240" s="6" t="n">
        <v>58</v>
      </c>
    </row>
    <row r="241" spans="1:3">
      <c r="A241" s="4" t="s">
        <v>548</v>
      </c>
      <c r="B241" s="5" t="n">
        <v>23</v>
      </c>
    </row>
    <row r="242" spans="1:3">
      <c r="A242" s="4" t="s">
        <v>607</v>
      </c>
    </row>
    <row r="243" spans="1:3">
      <c r="A243" s="3" t="s">
        <v>537</v>
      </c>
    </row>
    <row r="244" spans="1:3">
      <c r="A244" s="4" t="s">
        <v>538</v>
      </c>
      <c r="B244" s="5" t="n">
        <v>46764</v>
      </c>
      <c r="C244" s="5" t="n">
        <v>47000</v>
      </c>
    </row>
    <row r="245" spans="1:3">
      <c r="A245" s="4" t="s">
        <v>539</v>
      </c>
      <c r="C245" s="5" t="n">
        <v>0</v>
      </c>
    </row>
    <row r="246" spans="1:3">
      <c r="A246" s="4" t="s">
        <v>540</v>
      </c>
      <c r="B246" s="5" t="n">
        <v>-389</v>
      </c>
      <c r="C246" s="5" t="n">
        <v>-434</v>
      </c>
    </row>
    <row r="247" spans="1:3">
      <c r="A247" s="4" t="s">
        <v>541</v>
      </c>
      <c r="B247" s="6" t="n">
        <v>46375</v>
      </c>
      <c r="C247" s="5" t="n">
        <v>46566</v>
      </c>
    </row>
    <row r="248" spans="1:3">
      <c r="A248" s="4" t="s">
        <v>543</v>
      </c>
      <c r="B248" s="4" t="s">
        <v>608</v>
      </c>
    </row>
    <row r="249" spans="1:3">
      <c r="A249" s="4" t="s">
        <v>545</v>
      </c>
      <c r="B249" s="4" t="s">
        <v>609</v>
      </c>
    </row>
    <row r="250" spans="1:3">
      <c r="A250" s="4" t="s">
        <v>547</v>
      </c>
      <c r="B250" s="6" t="n">
        <v>237</v>
      </c>
    </row>
    <row r="251" spans="1:3">
      <c r="A251" s="4" t="s">
        <v>548</v>
      </c>
      <c r="B251" s="5" t="n">
        <v>138</v>
      </c>
    </row>
    <row r="252" spans="1:3">
      <c r="A252" s="4" t="s">
        <v>610</v>
      </c>
    </row>
    <row r="253" spans="1:3">
      <c r="A253" s="3" t="s">
        <v>537</v>
      </c>
    </row>
    <row r="254" spans="1:3">
      <c r="A254" s="4" t="s">
        <v>538</v>
      </c>
      <c r="B254" s="5" t="n">
        <v>61500</v>
      </c>
      <c r="C254" s="5" t="n">
        <v>61500</v>
      </c>
    </row>
    <row r="255" spans="1:3">
      <c r="A255" s="4" t="s">
        <v>539</v>
      </c>
      <c r="C255" s="5" t="n">
        <v>0</v>
      </c>
    </row>
    <row r="256" spans="1:3">
      <c r="A256" s="4" t="s">
        <v>540</v>
      </c>
      <c r="B256" s="5" t="n">
        <v>-506</v>
      </c>
      <c r="C256" s="5" t="n">
        <v>-559</v>
      </c>
    </row>
    <row r="257" spans="1:3">
      <c r="A257" s="4" t="s">
        <v>541</v>
      </c>
      <c r="B257" s="6" t="n">
        <v>60994</v>
      </c>
      <c r="C257" s="5" t="n">
        <v>60941</v>
      </c>
    </row>
    <row r="258" spans="1:3">
      <c r="A258" s="4" t="s">
        <v>543</v>
      </c>
      <c r="B258" s="4" t="s">
        <v>611</v>
      </c>
    </row>
    <row r="259" spans="1:3">
      <c r="A259" s="4" t="s">
        <v>545</v>
      </c>
      <c r="B259" s="4" t="s">
        <v>612</v>
      </c>
    </row>
    <row r="260" spans="1:3">
      <c r="A260" s="4" t="s">
        <v>547</v>
      </c>
      <c r="B260" s="6" t="n">
        <v>299</v>
      </c>
    </row>
    <row r="261" spans="1:3">
      <c r="A261" s="4" t="s">
        <v>548</v>
      </c>
      <c r="B261" s="5" t="n">
        <v>79</v>
      </c>
    </row>
    <row r="262" spans="1:3">
      <c r="A262" s="4" t="s">
        <v>613</v>
      </c>
    </row>
    <row r="263" spans="1:3">
      <c r="A263" s="3" t="s">
        <v>537</v>
      </c>
    </row>
    <row r="264" spans="1:3">
      <c r="A264" s="4" t="s">
        <v>538</v>
      </c>
      <c r="B264" s="5" t="n">
        <v>39500</v>
      </c>
      <c r="C264" s="5" t="n">
        <v>39500</v>
      </c>
    </row>
    <row r="265" spans="1:3">
      <c r="A265" s="4" t="s">
        <v>539</v>
      </c>
      <c r="C265" s="5" t="n">
        <v>0</v>
      </c>
    </row>
    <row r="266" spans="1:3">
      <c r="A266" s="4" t="s">
        <v>540</v>
      </c>
      <c r="B266" s="5" t="n">
        <v>-449</v>
      </c>
      <c r="C266" s="5" t="n">
        <v>-495</v>
      </c>
    </row>
    <row r="267" spans="1:3">
      <c r="A267" s="4" t="s">
        <v>541</v>
      </c>
      <c r="B267" s="6" t="n">
        <v>39051</v>
      </c>
      <c r="C267" s="5" t="n">
        <v>39005</v>
      </c>
    </row>
    <row r="268" spans="1:3">
      <c r="A268" s="4" t="s">
        <v>543</v>
      </c>
      <c r="B268" s="4" t="s">
        <v>614</v>
      </c>
    </row>
    <row r="269" spans="1:3">
      <c r="A269" s="4" t="s">
        <v>545</v>
      </c>
      <c r="B269" s="4" t="s">
        <v>615</v>
      </c>
    </row>
    <row r="270" spans="1:3">
      <c r="A270" s="4" t="s">
        <v>547</v>
      </c>
      <c r="B270" s="6" t="n">
        <v>181</v>
      </c>
    </row>
    <row r="271" spans="1:3">
      <c r="A271" s="4" t="s">
        <v>548</v>
      </c>
      <c r="B271" s="5" t="n">
        <v>56</v>
      </c>
    </row>
    <row r="272" spans="1:3">
      <c r="A272" s="4" t="s">
        <v>616</v>
      </c>
    </row>
    <row r="273" spans="1:3">
      <c r="A273" s="3" t="s">
        <v>537</v>
      </c>
    </row>
    <row r="274" spans="1:3">
      <c r="A274" s="4" t="s">
        <v>538</v>
      </c>
      <c r="B274" s="5" t="n">
        <v>32250</v>
      </c>
      <c r="C274" s="5" t="n">
        <v>32250</v>
      </c>
    </row>
    <row r="275" spans="1:3">
      <c r="A275" s="4" t="s">
        <v>539</v>
      </c>
      <c r="C275" s="5" t="n">
        <v>0</v>
      </c>
    </row>
    <row r="276" spans="1:3">
      <c r="A276" s="4" t="s">
        <v>540</v>
      </c>
      <c r="B276" s="5" t="n">
        <v>-289</v>
      </c>
      <c r="C276" s="5" t="n">
        <v>-318</v>
      </c>
    </row>
    <row r="277" spans="1:3">
      <c r="A277" s="4" t="s">
        <v>541</v>
      </c>
      <c r="B277" s="6" t="n">
        <v>31961</v>
      </c>
      <c r="C277" s="5" t="n">
        <v>31932</v>
      </c>
    </row>
    <row r="278" spans="1:3">
      <c r="A278" s="4" t="s">
        <v>543</v>
      </c>
      <c r="B278" s="4" t="s">
        <v>617</v>
      </c>
    </row>
    <row r="279" spans="1:3">
      <c r="A279" s="4" t="s">
        <v>545</v>
      </c>
      <c r="B279" s="4" t="s">
        <v>618</v>
      </c>
    </row>
    <row r="280" spans="1:3">
      <c r="A280" s="4" t="s">
        <v>547</v>
      </c>
      <c r="B280" s="6" t="n">
        <v>144</v>
      </c>
    </row>
    <row r="281" spans="1:3">
      <c r="A281" s="4" t="s">
        <v>548</v>
      </c>
      <c r="B281" s="5" t="n">
        <v>46</v>
      </c>
    </row>
    <row r="282" spans="1:3">
      <c r="A282" s="4" t="s">
        <v>619</v>
      </c>
    </row>
    <row r="283" spans="1:3">
      <c r="A283" s="3" t="s">
        <v>537</v>
      </c>
    </row>
    <row r="284" spans="1:3">
      <c r="A284" s="4" t="s">
        <v>538</v>
      </c>
      <c r="B284" s="5" t="n">
        <v>27100</v>
      </c>
      <c r="C284" s="5" t="n">
        <v>27100</v>
      </c>
    </row>
    <row r="285" spans="1:3">
      <c r="A285" s="4" t="s">
        <v>539</v>
      </c>
      <c r="C285" s="5" t="n">
        <v>0</v>
      </c>
    </row>
    <row r="286" spans="1:3">
      <c r="A286" s="4" t="s">
        <v>540</v>
      </c>
      <c r="B286" s="5" t="n">
        <v>-285</v>
      </c>
      <c r="C286" s="5" t="n">
        <v>-311</v>
      </c>
    </row>
    <row r="287" spans="1:3">
      <c r="A287" s="4" t="s">
        <v>541</v>
      </c>
      <c r="B287" s="6" t="n">
        <v>26815</v>
      </c>
      <c r="C287" s="5" t="n">
        <v>26789</v>
      </c>
    </row>
    <row r="288" spans="1:3">
      <c r="A288" s="4" t="s">
        <v>543</v>
      </c>
      <c r="B288" s="4" t="s">
        <v>620</v>
      </c>
    </row>
    <row r="289" spans="1:3">
      <c r="A289" s="4" t="s">
        <v>545</v>
      </c>
      <c r="B289" s="4" t="s">
        <v>621</v>
      </c>
    </row>
    <row r="290" spans="1:3">
      <c r="A290" s="4" t="s">
        <v>547</v>
      </c>
      <c r="B290" s="6" t="n">
        <v>107</v>
      </c>
    </row>
    <row r="291" spans="1:3">
      <c r="A291" s="4" t="s">
        <v>548</v>
      </c>
      <c r="B291" s="5" t="n">
        <v>51</v>
      </c>
    </row>
    <row r="292" spans="1:3">
      <c r="A292" s="4" t="s">
        <v>489</v>
      </c>
    </row>
    <row r="293" spans="1:3">
      <c r="A293" s="3" t="s">
        <v>537</v>
      </c>
    </row>
    <row r="294" spans="1:3">
      <c r="A294" s="4" t="s">
        <v>538</v>
      </c>
      <c r="B294" s="5" t="n">
        <v>22750</v>
      </c>
      <c r="C294" s="5" t="n">
        <v>22750</v>
      </c>
    </row>
    <row r="295" spans="1:3">
      <c r="A295" s="4" t="s">
        <v>539</v>
      </c>
      <c r="C295" s="5" t="n">
        <v>0</v>
      </c>
    </row>
    <row r="296" spans="1:3">
      <c r="A296" s="4" t="s">
        <v>540</v>
      </c>
      <c r="B296" s="5" t="n">
        <v>-268</v>
      </c>
      <c r="C296" s="5" t="n">
        <v>-292</v>
      </c>
    </row>
    <row r="297" spans="1:3">
      <c r="A297" s="4" t="s">
        <v>541</v>
      </c>
      <c r="B297" s="6" t="n">
        <v>22482</v>
      </c>
      <c r="C297" s="5" t="n">
        <v>22458</v>
      </c>
    </row>
    <row r="298" spans="1:3">
      <c r="A298" s="4" t="s">
        <v>543</v>
      </c>
      <c r="B298" s="4" t="s">
        <v>622</v>
      </c>
    </row>
    <row r="299" spans="1:3">
      <c r="A299" s="4" t="s">
        <v>545</v>
      </c>
      <c r="B299" s="4" t="s">
        <v>623</v>
      </c>
    </row>
    <row r="300" spans="1:3">
      <c r="A300" s="4" t="s">
        <v>547</v>
      </c>
      <c r="B300" s="6" t="n">
        <v>77</v>
      </c>
    </row>
    <row r="301" spans="1:3">
      <c r="A301" s="4" t="s">
        <v>548</v>
      </c>
      <c r="B301" s="5" t="n">
        <v>38</v>
      </c>
    </row>
    <row r="302" spans="1:3">
      <c r="A302" s="4" t="s">
        <v>491</v>
      </c>
    </row>
    <row r="303" spans="1:3">
      <c r="A303" s="3" t="s">
        <v>537</v>
      </c>
    </row>
    <row r="304" spans="1:3">
      <c r="A304" s="4" t="s">
        <v>538</v>
      </c>
      <c r="B304" s="5" t="n">
        <v>32922</v>
      </c>
      <c r="C304" s="5" t="n">
        <v>32922</v>
      </c>
    </row>
    <row r="305" spans="1:3">
      <c r="A305" s="4" t="s">
        <v>539</v>
      </c>
      <c r="C305" s="5" t="n">
        <v>0</v>
      </c>
    </row>
    <row r="306" spans="1:3">
      <c r="A306" s="4" t="s">
        <v>540</v>
      </c>
      <c r="B306" s="5" t="n">
        <v>-336</v>
      </c>
      <c r="C306" s="5" t="n">
        <v>-365</v>
      </c>
    </row>
    <row r="307" spans="1:3">
      <c r="A307" s="4" t="s">
        <v>541</v>
      </c>
      <c r="B307" s="6" t="n">
        <v>32586</v>
      </c>
      <c r="C307" s="6" t="n">
        <v>32557</v>
      </c>
    </row>
    <row r="308" spans="1:3">
      <c r="A308" s="4" t="s">
        <v>543</v>
      </c>
      <c r="B308" s="4" t="s">
        <v>622</v>
      </c>
    </row>
    <row r="309" spans="1:3">
      <c r="A309" s="4" t="s">
        <v>545</v>
      </c>
      <c r="B309" s="4" t="s">
        <v>624</v>
      </c>
    </row>
    <row r="310" spans="1:3">
      <c r="A310" s="4" t="s">
        <v>547</v>
      </c>
      <c r="B310" s="6" t="n">
        <v>107</v>
      </c>
    </row>
    <row r="311" spans="1:3">
      <c r="A311" s="4" t="s">
        <v>548</v>
      </c>
      <c r="B311" s="6" t="n">
        <v>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98</v>
      </c>
    </row>
    <row r="3" spans="1:3">
      <c r="A3" s="3" t="s">
        <v>160</v>
      </c>
    </row>
    <row r="4" spans="1:3">
      <c r="A4" s="4" t="s">
        <v>121</v>
      </c>
      <c r="B4" s="6" t="n">
        <v>13374</v>
      </c>
      <c r="C4" s="6" t="n">
        <v>-23178</v>
      </c>
    </row>
    <row r="5" spans="1:3">
      <c r="A5" s="3" t="s">
        <v>161</v>
      </c>
    </row>
    <row r="6" spans="1:3">
      <c r="A6" s="4" t="s">
        <v>111</v>
      </c>
      <c r="B6" s="5" t="n">
        <v>265</v>
      </c>
      <c r="C6" s="5" t="n">
        <v>304</v>
      </c>
    </row>
    <row r="7" spans="1:3">
      <c r="A7" s="4" t="s">
        <v>162</v>
      </c>
      <c r="B7" s="5" t="n">
        <v>-668</v>
      </c>
      <c r="C7" s="5" t="n">
        <v>-438</v>
      </c>
    </row>
    <row r="8" spans="1:3">
      <c r="A8" s="4" t="s">
        <v>115</v>
      </c>
      <c r="B8" s="5" t="n">
        <v>-34575</v>
      </c>
    </row>
    <row r="9" spans="1:3">
      <c r="A9" s="4" t="s">
        <v>163</v>
      </c>
      <c r="B9" s="5" t="n">
        <v>27071</v>
      </c>
      <c r="C9" s="5" t="n">
        <v>29383</v>
      </c>
    </row>
    <row r="10" spans="1:3">
      <c r="A10" s="4" t="s">
        <v>164</v>
      </c>
      <c r="B10" s="5" t="n">
        <v>1410</v>
      </c>
      <c r="C10" s="5" t="n">
        <v>863</v>
      </c>
    </row>
    <row r="11" spans="1:3">
      <c r="A11" s="4" t="s">
        <v>165</v>
      </c>
      <c r="B11" s="5" t="n">
        <v>-166</v>
      </c>
      <c r="C11" s="5" t="n">
        <v>-175</v>
      </c>
    </row>
    <row r="12" spans="1:3">
      <c r="A12" s="4" t="s">
        <v>166</v>
      </c>
      <c r="B12" s="5" t="n">
        <v>213</v>
      </c>
      <c r="C12" s="5" t="n">
        <v>83</v>
      </c>
    </row>
    <row r="13" spans="1:3">
      <c r="A13" s="4" t="s">
        <v>167</v>
      </c>
      <c r="B13" s="5" t="n">
        <v>-22</v>
      </c>
      <c r="C13" s="5" t="n">
        <v>-15</v>
      </c>
    </row>
    <row r="14" spans="1:3">
      <c r="A14" s="3" t="s">
        <v>168</v>
      </c>
    </row>
    <row r="15" spans="1:3">
      <c r="A15" s="4" t="s">
        <v>58</v>
      </c>
      <c r="B15" s="5" t="n">
        <v>-31</v>
      </c>
      <c r="C15" s="5" t="n">
        <v>-12</v>
      </c>
    </row>
    <row r="16" spans="1:3">
      <c r="A16" s="4" t="s">
        <v>60</v>
      </c>
      <c r="B16" s="5" t="n">
        <v>-613</v>
      </c>
      <c r="C16" s="5" t="n">
        <v>-1400</v>
      </c>
    </row>
    <row r="17" spans="1:3">
      <c r="A17" s="4" t="s">
        <v>169</v>
      </c>
      <c r="B17" s="5" t="n">
        <v>-329</v>
      </c>
      <c r="C17" s="5" t="n">
        <v>16</v>
      </c>
    </row>
    <row r="18" spans="1:3">
      <c r="A18" s="4" t="s">
        <v>170</v>
      </c>
      <c r="B18" s="5" t="n">
        <v>-2488</v>
      </c>
      <c r="C18" s="5" t="n">
        <v>-3171</v>
      </c>
    </row>
    <row r="19" spans="1:3">
      <c r="A19" s="4" t="s">
        <v>70</v>
      </c>
      <c r="B19" s="5" t="n">
        <v>-881</v>
      </c>
      <c r="C19" s="5" t="n">
        <v>192</v>
      </c>
    </row>
    <row r="20" spans="1:3">
      <c r="A20" s="4" t="s">
        <v>71</v>
      </c>
      <c r="B20" s="5" t="n">
        <v>87</v>
      </c>
      <c r="C20" s="5" t="n">
        <v>102</v>
      </c>
    </row>
    <row r="21" spans="1:3">
      <c r="A21" s="4" t="s">
        <v>171</v>
      </c>
      <c r="B21" s="5" t="n">
        <v>2647</v>
      </c>
      <c r="C21" s="5" t="n">
        <v>2554</v>
      </c>
    </row>
    <row r="22" spans="1:3">
      <c r="A22" s="3" t="s">
        <v>172</v>
      </c>
    </row>
    <row r="23" spans="1:3">
      <c r="A23" s="4" t="s">
        <v>173</v>
      </c>
      <c r="B23" s="5" t="n">
        <v>12897</v>
      </c>
    </row>
    <row r="24" spans="1:3">
      <c r="A24" s="4" t="s">
        <v>174</v>
      </c>
      <c r="C24" s="5" t="n">
        <v>-25218</v>
      </c>
    </row>
    <row r="25" spans="1:3">
      <c r="A25" s="4" t="s">
        <v>175</v>
      </c>
      <c r="B25" s="5" t="n">
        <v>668</v>
      </c>
      <c r="C25" s="5" t="n">
        <v>1439</v>
      </c>
    </row>
    <row r="26" spans="1:3">
      <c r="A26" s="4" t="s">
        <v>176</v>
      </c>
      <c r="B26" s="5" t="n">
        <v>-8191</v>
      </c>
      <c r="C26" s="5" t="n">
        <v>-10131</v>
      </c>
    </row>
    <row r="27" spans="1:3">
      <c r="A27" s="4" t="s">
        <v>177</v>
      </c>
      <c r="B27" s="5" t="n">
        <v>14</v>
      </c>
      <c r="C27" s="5" t="n">
        <v>10</v>
      </c>
    </row>
    <row r="28" spans="1:3">
      <c r="A28" s="4" t="s">
        <v>178</v>
      </c>
      <c r="B28" s="5" t="n">
        <v>5388</v>
      </c>
      <c r="C28" s="5" t="n">
        <v>-33900</v>
      </c>
    </row>
    <row r="29" spans="1:3">
      <c r="A29" s="3" t="s">
        <v>179</v>
      </c>
    </row>
    <row r="30" spans="1:3">
      <c r="A30" s="4" t="s">
        <v>180</v>
      </c>
      <c r="B30" s="5" t="n">
        <v>-13423</v>
      </c>
      <c r="C30" s="5" t="n">
        <v>-19659</v>
      </c>
    </row>
    <row r="31" spans="1:3">
      <c r="A31" s="4" t="s">
        <v>181</v>
      </c>
      <c r="C31" s="5" t="n">
        <v>-329</v>
      </c>
    </row>
    <row r="32" spans="1:3">
      <c r="A32" s="4" t="s">
        <v>182</v>
      </c>
      <c r="B32" s="5" t="n">
        <v>-4210</v>
      </c>
      <c r="C32" s="5" t="n">
        <v>-3442</v>
      </c>
    </row>
    <row r="33" spans="1:3">
      <c r="A33" s="4" t="s">
        <v>183</v>
      </c>
      <c r="B33" s="5" t="n">
        <v>-30</v>
      </c>
    </row>
    <row r="34" spans="1:3">
      <c r="A34" s="4" t="s">
        <v>184</v>
      </c>
      <c r="B34" s="5" t="n">
        <v>-8565</v>
      </c>
      <c r="C34" s="5" t="n">
        <v>-8183</v>
      </c>
    </row>
    <row r="35" spans="1:3">
      <c r="A35" s="4" t="s">
        <v>185</v>
      </c>
      <c r="B35" s="5" t="n">
        <v>-26228</v>
      </c>
      <c r="C35" s="5" t="n">
        <v>-31613</v>
      </c>
    </row>
    <row r="36" spans="1:3">
      <c r="A36" s="4" t="s">
        <v>186</v>
      </c>
      <c r="B36" s="5" t="n">
        <v>-18193</v>
      </c>
      <c r="C36" s="5" t="n">
        <v>-62959</v>
      </c>
    </row>
    <row r="37" spans="1:3">
      <c r="A37" s="4" t="s">
        <v>187</v>
      </c>
      <c r="B37" s="5" t="n">
        <v>78621</v>
      </c>
      <c r="C37" s="5" t="n">
        <v>131061</v>
      </c>
    </row>
    <row r="38" spans="1:3">
      <c r="A38" s="4" t="s">
        <v>188</v>
      </c>
      <c r="B38" s="6" t="n">
        <v>60428</v>
      </c>
      <c r="C38" s="6" t="n">
        <v>681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25</v>
      </c>
      <c r="B1" s="2" t="s">
        <v>1</v>
      </c>
    </row>
    <row r="2" spans="1:2">
      <c r="B2" s="2" t="s">
        <v>2</v>
      </c>
    </row>
    <row r="3" spans="1:2">
      <c r="A3" s="4" t="s">
        <v>626</v>
      </c>
    </row>
    <row r="4" spans="1:2">
      <c r="A4" s="3" t="s">
        <v>537</v>
      </c>
    </row>
    <row r="5" spans="1:2">
      <c r="A5" s="4" t="s">
        <v>627</v>
      </c>
      <c r="B5" s="4" t="s">
        <v>6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629</v>
      </c>
      <c r="B1" s="2" t="s">
        <v>97</v>
      </c>
      <c r="D1" s="2" t="s">
        <v>1</v>
      </c>
    </row>
    <row r="2" spans="1:6">
      <c r="B2" s="2" t="s">
        <v>2</v>
      </c>
      <c r="C2" s="2" t="s">
        <v>98</v>
      </c>
      <c r="D2" s="2" t="s">
        <v>2</v>
      </c>
      <c r="E2" s="2" t="s">
        <v>98</v>
      </c>
      <c r="F2" s="2" t="s">
        <v>48</v>
      </c>
    </row>
    <row r="3" spans="1:6">
      <c r="A3" s="3" t="s">
        <v>630</v>
      </c>
    </row>
    <row r="4" spans="1:6">
      <c r="A4" s="4" t="s">
        <v>164</v>
      </c>
      <c r="D4" s="6" t="n">
        <v>1410000</v>
      </c>
      <c r="E4" s="6" t="n">
        <v>863000</v>
      </c>
    </row>
    <row r="5" spans="1:6">
      <c r="A5" s="4" t="s">
        <v>631</v>
      </c>
      <c r="B5" s="6" t="n">
        <v>5700000</v>
      </c>
      <c r="D5" s="5" t="n">
        <v>5700000</v>
      </c>
      <c r="F5" s="6" t="n">
        <v>5200000</v>
      </c>
    </row>
    <row r="6" spans="1:6">
      <c r="A6" s="4" t="s">
        <v>632</v>
      </c>
    </row>
    <row r="7" spans="1:6">
      <c r="A7" s="3" t="s">
        <v>630</v>
      </c>
    </row>
    <row r="8" spans="1:6">
      <c r="A8" s="4" t="s">
        <v>164</v>
      </c>
      <c r="B8" s="5" t="n">
        <v>415000</v>
      </c>
      <c r="C8" s="6" t="n">
        <v>443000</v>
      </c>
      <c r="D8" s="5" t="n">
        <v>1400000</v>
      </c>
      <c r="E8" s="5" t="n">
        <v>863000</v>
      </c>
    </row>
    <row r="9" spans="1:6">
      <c r="A9" s="4" t="s">
        <v>633</v>
      </c>
    </row>
    <row r="10" spans="1:6">
      <c r="A10" s="3" t="s">
        <v>630</v>
      </c>
    </row>
    <row r="11" spans="1:6">
      <c r="A11" s="4" t="s">
        <v>634</v>
      </c>
      <c r="B11" s="5" t="n">
        <v>83000</v>
      </c>
      <c r="C11" s="6" t="n">
        <v>85000</v>
      </c>
      <c r="D11" s="5" t="n">
        <v>166000</v>
      </c>
      <c r="E11" s="6" t="n">
        <v>175000</v>
      </c>
    </row>
    <row r="12" spans="1:6">
      <c r="A12" s="4" t="s">
        <v>635</v>
      </c>
    </row>
    <row r="13" spans="1:6">
      <c r="A13" s="3" t="s">
        <v>630</v>
      </c>
    </row>
    <row r="14" spans="1:6">
      <c r="A14" s="4" t="s">
        <v>636</v>
      </c>
      <c r="B14" s="6" t="n">
        <v>7500000</v>
      </c>
      <c r="D14" s="6" t="n">
        <v>75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386</v>
      </c>
    </row>
    <row r="2" spans="1:2">
      <c r="A2" s="3" t="s">
        <v>221</v>
      </c>
    </row>
    <row r="3" spans="1:2">
      <c r="A3" s="4" t="s">
        <v>533</v>
      </c>
      <c r="B3" s="6" t="n">
        <v>88402</v>
      </c>
    </row>
    <row r="4" spans="1:2">
      <c r="A4" s="4" t="s">
        <v>534</v>
      </c>
      <c r="B4" s="5" t="n">
        <v>77290</v>
      </c>
    </row>
    <row r="5" spans="1:2">
      <c r="A5" s="4" t="s">
        <v>535</v>
      </c>
      <c r="B5" s="5" t="n">
        <v>126995</v>
      </c>
    </row>
    <row r="6" spans="1:2">
      <c r="A6" s="4" t="s">
        <v>638</v>
      </c>
      <c r="B6" s="5" t="n">
        <v>20980</v>
      </c>
    </row>
    <row r="7" spans="1:2">
      <c r="A7" s="4" t="s">
        <v>639</v>
      </c>
      <c r="B7" s="5" t="n">
        <v>177268</v>
      </c>
    </row>
    <row r="8" spans="1:2">
      <c r="A8" s="4" t="s">
        <v>640</v>
      </c>
      <c r="B8" s="5" t="n">
        <v>298442</v>
      </c>
    </row>
    <row r="9" spans="1:2">
      <c r="A9" s="4" t="s">
        <v>131</v>
      </c>
      <c r="B9" s="6" t="n">
        <v>7893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48</v>
      </c>
    </row>
    <row r="2" spans="1:3">
      <c r="A2" s="3" t="s">
        <v>221</v>
      </c>
    </row>
    <row r="3" spans="1:3">
      <c r="A3" s="4" t="s">
        <v>533</v>
      </c>
      <c r="B3" s="6" t="n">
        <v>1587</v>
      </c>
    </row>
    <row r="4" spans="1:3">
      <c r="A4" s="4" t="s">
        <v>534</v>
      </c>
      <c r="B4" s="5" t="n">
        <v>1215</v>
      </c>
    </row>
    <row r="5" spans="1:3">
      <c r="A5" s="4" t="s">
        <v>535</v>
      </c>
      <c r="B5" s="5" t="n">
        <v>1044</v>
      </c>
    </row>
    <row r="6" spans="1:3">
      <c r="A6" s="4" t="s">
        <v>638</v>
      </c>
      <c r="B6" s="5" t="n">
        <v>947</v>
      </c>
    </row>
    <row r="7" spans="1:3">
      <c r="A7" s="4" t="s">
        <v>639</v>
      </c>
      <c r="B7" s="5" t="n">
        <v>758</v>
      </c>
    </row>
    <row r="8" spans="1:3">
      <c r="A8" s="4" t="s">
        <v>640</v>
      </c>
      <c r="B8" s="5" t="n">
        <v>596</v>
      </c>
    </row>
    <row r="9" spans="1:3">
      <c r="A9" s="4" t="s">
        <v>131</v>
      </c>
      <c r="B9" s="6" t="n">
        <v>6147</v>
      </c>
      <c r="C9" s="6" t="n">
        <v>75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24"/>
    <col customWidth="1" max="3" min="3" width="80"/>
    <col customWidth="1" max="4" min="4" width="14"/>
  </cols>
  <sheetData>
    <row r="1" spans="1:4">
      <c r="A1" s="1" t="s">
        <v>642</v>
      </c>
      <c r="B1" s="2" t="s">
        <v>97</v>
      </c>
      <c r="C1" s="2" t="s">
        <v>1</v>
      </c>
    </row>
    <row r="2" spans="1:4">
      <c r="B2" s="2" t="s">
        <v>2</v>
      </c>
      <c r="C2" s="2" t="s">
        <v>2</v>
      </c>
      <c r="D2" s="2" t="s">
        <v>48</v>
      </c>
    </row>
    <row r="3" spans="1:4">
      <c r="A3" s="3" t="s">
        <v>643</v>
      </c>
    </row>
    <row r="4" spans="1:4">
      <c r="A4" s="4" t="s">
        <v>644</v>
      </c>
      <c r="C4" s="4" t="s">
        <v>645</v>
      </c>
    </row>
    <row r="5" spans="1:4">
      <c r="A5" s="4" t="s">
        <v>646</v>
      </c>
      <c r="C5" s="4" t="s">
        <v>647</v>
      </c>
    </row>
    <row r="6" spans="1:4">
      <c r="A6" s="4" t="s">
        <v>648</v>
      </c>
      <c r="B6" s="6" t="n">
        <v>489000</v>
      </c>
      <c r="C6" s="6" t="n">
        <v>489000</v>
      </c>
    </row>
    <row r="7" spans="1:4">
      <c r="A7" s="4" t="s">
        <v>649</v>
      </c>
      <c r="B7" s="4" t="s">
        <v>650</v>
      </c>
      <c r="C7" s="4" t="s">
        <v>650</v>
      </c>
    </row>
    <row r="8" spans="1:4">
      <c r="A8" s="4" t="s">
        <v>651</v>
      </c>
      <c r="B8" s="4" t="s">
        <v>652</v>
      </c>
      <c r="C8" s="4" t="s">
        <v>652</v>
      </c>
    </row>
    <row r="9" spans="1:4">
      <c r="A9" s="4" t="s">
        <v>62</v>
      </c>
      <c r="B9" s="6" t="n">
        <v>453000</v>
      </c>
      <c r="C9" s="6" t="n">
        <v>453000</v>
      </c>
      <c r="D9" s="6" t="n">
        <v>0</v>
      </c>
    </row>
    <row r="10" spans="1:4">
      <c r="A10" s="4" t="s">
        <v>72</v>
      </c>
      <c r="B10" s="5" t="n">
        <v>453000</v>
      </c>
      <c r="C10" s="5" t="n">
        <v>453000</v>
      </c>
      <c r="D10" s="6" t="n">
        <v>0</v>
      </c>
    </row>
    <row r="11" spans="1:4">
      <c r="A11" s="4" t="s">
        <v>653</v>
      </c>
    </row>
    <row r="12" spans="1:4">
      <c r="A12" s="3" t="s">
        <v>643</v>
      </c>
    </row>
    <row r="13" spans="1:4">
      <c r="A13" s="4" t="s">
        <v>654</v>
      </c>
      <c r="B13" s="6" t="n">
        <v>41000</v>
      </c>
      <c r="C13" s="6" t="n">
        <v>82000</v>
      </c>
    </row>
    <row r="14" spans="1:4">
      <c r="A14" s="4" t="s">
        <v>655</v>
      </c>
    </row>
    <row r="15" spans="1:4">
      <c r="A15" s="3" t="s">
        <v>643</v>
      </c>
    </row>
    <row r="16" spans="1:4">
      <c r="A16" s="4" t="s">
        <v>656</v>
      </c>
      <c r="C16" s="4" t="s">
        <v>424</v>
      </c>
    </row>
    <row r="17" spans="1:4">
      <c r="A17" s="4" t="s">
        <v>657</v>
      </c>
    </row>
    <row r="18" spans="1:4">
      <c r="A18" s="3" t="s">
        <v>643</v>
      </c>
    </row>
    <row r="19" spans="1:4">
      <c r="A19" s="4" t="s">
        <v>656</v>
      </c>
      <c r="C19" s="4" t="s">
        <v>4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386</v>
      </c>
    </row>
    <row r="2" spans="1:2">
      <c r="A2" s="3" t="s">
        <v>224</v>
      </c>
    </row>
    <row r="3" spans="1:2">
      <c r="A3" s="4" t="s">
        <v>533</v>
      </c>
      <c r="B3" s="6" t="n">
        <v>153</v>
      </c>
    </row>
    <row r="4" spans="1:2">
      <c r="A4" s="4" t="s">
        <v>534</v>
      </c>
      <c r="B4" s="5" t="n">
        <v>140</v>
      </c>
    </row>
    <row r="5" spans="1:2">
      <c r="A5" s="4" t="s">
        <v>535</v>
      </c>
      <c r="B5" s="5" t="n">
        <v>96</v>
      </c>
    </row>
    <row r="6" spans="1:2">
      <c r="A6" s="4" t="s">
        <v>638</v>
      </c>
      <c r="B6" s="5" t="n">
        <v>86</v>
      </c>
    </row>
    <row r="7" spans="1:2">
      <c r="A7" s="4" t="s">
        <v>639</v>
      </c>
      <c r="B7" s="5" t="n">
        <v>14</v>
      </c>
    </row>
    <row r="8" spans="1:2">
      <c r="A8" s="4" t="s">
        <v>131</v>
      </c>
      <c r="B8" s="6" t="n">
        <v>4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386</v>
      </c>
    </row>
    <row r="3" spans="1:2">
      <c r="A3" s="3" t="s">
        <v>660</v>
      </c>
    </row>
    <row r="4" spans="1:2">
      <c r="A4" s="4" t="s">
        <v>661</v>
      </c>
      <c r="B4" s="6" t="n">
        <v>-474</v>
      </c>
    </row>
    <row r="5" spans="1:2">
      <c r="A5" s="4" t="s">
        <v>123</v>
      </c>
      <c r="B5" s="5" t="n">
        <v>212</v>
      </c>
    </row>
    <row r="6" spans="1:2">
      <c r="A6" s="4" t="s">
        <v>124</v>
      </c>
      <c r="B6" s="5" t="n">
        <v>-44</v>
      </c>
    </row>
    <row r="7" spans="1:2">
      <c r="A7" s="4" t="s">
        <v>662</v>
      </c>
      <c r="B7" s="6" t="n">
        <v>-3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3</v>
      </c>
      <c r="B1" s="2" t="s">
        <v>1</v>
      </c>
      <c r="C1" s="2" t="s">
        <v>385</v>
      </c>
    </row>
    <row r="2" spans="1:5">
      <c r="B2" s="2" t="s">
        <v>2</v>
      </c>
      <c r="C2" s="2" t="s">
        <v>48</v>
      </c>
      <c r="D2" s="2" t="s">
        <v>664</v>
      </c>
      <c r="E2" s="2" t="s">
        <v>665</v>
      </c>
    </row>
    <row r="3" spans="1:5">
      <c r="A3" s="4" t="s">
        <v>666</v>
      </c>
    </row>
    <row r="4" spans="1:5">
      <c r="A4" s="3" t="s">
        <v>667</v>
      </c>
    </row>
    <row r="5" spans="1:5">
      <c r="A5" s="4" t="s">
        <v>668</v>
      </c>
      <c r="C5" s="6" t="n">
        <v>283533</v>
      </c>
    </row>
    <row r="6" spans="1:5">
      <c r="A6" s="4" t="s">
        <v>669</v>
      </c>
      <c r="B6" s="6" t="n">
        <v>100000000</v>
      </c>
    </row>
    <row r="7" spans="1:5">
      <c r="A7" s="4" t="s">
        <v>670</v>
      </c>
    </row>
    <row r="8" spans="1:5">
      <c r="A8" s="3" t="s">
        <v>667</v>
      </c>
    </row>
    <row r="9" spans="1:5">
      <c r="A9" s="4" t="s">
        <v>671</v>
      </c>
      <c r="E9" s="6" t="n">
        <v>2500000</v>
      </c>
    </row>
    <row r="10" spans="1:5">
      <c r="A10" s="4" t="s">
        <v>672</v>
      </c>
      <c r="E10" s="5" t="n">
        <v>25000</v>
      </c>
    </row>
    <row r="11" spans="1:5">
      <c r="A11" s="4" t="s">
        <v>673</v>
      </c>
      <c r="D11" s="6" t="n">
        <v>250000000</v>
      </c>
      <c r="E11" s="5" t="n">
        <v>250000000</v>
      </c>
    </row>
    <row r="12" spans="1:5">
      <c r="A12" s="4" t="s">
        <v>674</v>
      </c>
      <c r="B12" s="5" t="n">
        <v>25000</v>
      </c>
    </row>
    <row r="13" spans="1:5">
      <c r="A13" s="4" t="s">
        <v>675</v>
      </c>
      <c r="B13" s="6" t="n">
        <v>76000000</v>
      </c>
    </row>
    <row r="14" spans="1:5">
      <c r="A14" s="4" t="s">
        <v>676</v>
      </c>
    </row>
    <row r="15" spans="1:5">
      <c r="A15" s="3" t="s">
        <v>667</v>
      </c>
    </row>
    <row r="16" spans="1:5">
      <c r="A16" s="4" t="s">
        <v>677</v>
      </c>
      <c r="B16" s="4" t="s">
        <v>424</v>
      </c>
    </row>
    <row r="17" spans="1:5">
      <c r="A17" s="4" t="s">
        <v>678</v>
      </c>
      <c r="B17" s="4" t="s">
        <v>424</v>
      </c>
    </row>
    <row r="18" spans="1:5">
      <c r="A18" s="4" t="s">
        <v>679</v>
      </c>
      <c r="B18" s="4" t="s">
        <v>680</v>
      </c>
    </row>
    <row r="19" spans="1:5">
      <c r="A19" s="4" t="s">
        <v>681</v>
      </c>
      <c r="B19" s="4" t="s">
        <v>682</v>
      </c>
    </row>
    <row r="20" spans="1:5">
      <c r="A20" s="4" t="s">
        <v>683</v>
      </c>
      <c r="B20" s="4" t="s">
        <v>684</v>
      </c>
    </row>
    <row r="21" spans="1:5">
      <c r="A21" s="4" t="s">
        <v>685</v>
      </c>
      <c r="B21" s="4" t="s">
        <v>686</v>
      </c>
    </row>
    <row r="22" spans="1:5">
      <c r="A22" s="4" t="s">
        <v>687</v>
      </c>
      <c r="B22" s="4" t="s">
        <v>688</v>
      </c>
    </row>
    <row r="23" spans="1:5">
      <c r="A23" s="4" t="s">
        <v>689</v>
      </c>
    </row>
    <row r="24" spans="1:5">
      <c r="A24" s="3" t="s">
        <v>667</v>
      </c>
    </row>
    <row r="25" spans="1:5">
      <c r="A25" s="4" t="s">
        <v>690</v>
      </c>
      <c r="B25" s="4" t="s">
        <v>691</v>
      </c>
    </row>
    <row r="26" spans="1:5">
      <c r="A26" s="4" t="s">
        <v>692</v>
      </c>
      <c r="B26" s="4" t="s">
        <v>693</v>
      </c>
    </row>
    <row r="27" spans="1:5">
      <c r="A27" s="4" t="s">
        <v>694</v>
      </c>
      <c r="B27" s="4" t="s">
        <v>695</v>
      </c>
    </row>
    <row r="28" spans="1:5">
      <c r="A28" s="4" t="s">
        <v>696</v>
      </c>
      <c r="B28" s="4" t="s">
        <v>697</v>
      </c>
    </row>
    <row r="29" spans="1:5">
      <c r="A29" s="4" t="s">
        <v>698</v>
      </c>
      <c r="B29" s="4" t="s">
        <v>686</v>
      </c>
    </row>
    <row r="30" spans="1:5">
      <c r="A30" s="4" t="s">
        <v>699</v>
      </c>
    </row>
    <row r="31" spans="1:5">
      <c r="A31" s="3" t="s">
        <v>667</v>
      </c>
    </row>
    <row r="32" spans="1:5">
      <c r="A32" s="4" t="s">
        <v>700</v>
      </c>
      <c r="D32" s="5" t="n">
        <v>25000</v>
      </c>
      <c r="E32" s="5" t="n">
        <v>25000</v>
      </c>
    </row>
    <row r="33" spans="1:5">
      <c r="A33" s="4" t="s">
        <v>701</v>
      </c>
    </row>
    <row r="34" spans="1:5">
      <c r="A34" s="3" t="s">
        <v>667</v>
      </c>
    </row>
    <row r="35" spans="1:5">
      <c r="A35" s="4" t="s">
        <v>700</v>
      </c>
      <c r="D35" s="6" t="n">
        <v>100000</v>
      </c>
      <c r="E35" s="6" t="n">
        <v>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2</v>
      </c>
      <c r="B1" s="2" t="s">
        <v>97</v>
      </c>
      <c r="D1" s="2" t="s">
        <v>1</v>
      </c>
    </row>
    <row r="2" spans="1:6">
      <c r="B2" s="2" t="s">
        <v>2</v>
      </c>
      <c r="C2" s="2" t="s">
        <v>98</v>
      </c>
      <c r="D2" s="2" t="s">
        <v>2</v>
      </c>
      <c r="E2" s="2" t="s">
        <v>98</v>
      </c>
      <c r="F2" s="2" t="s">
        <v>48</v>
      </c>
    </row>
    <row r="3" spans="1:6">
      <c r="A3" s="3" t="s">
        <v>667</v>
      </c>
    </row>
    <row r="4" spans="1:6">
      <c r="A4" s="4" t="s">
        <v>57</v>
      </c>
      <c r="B4" s="6" t="n">
        <v>83</v>
      </c>
      <c r="D4" s="6" t="n">
        <v>83</v>
      </c>
      <c r="F4" s="6" t="n">
        <v>123</v>
      </c>
    </row>
    <row r="5" spans="1:6">
      <c r="A5" s="4" t="s">
        <v>69</v>
      </c>
      <c r="B5" s="5" t="n">
        <v>550</v>
      </c>
      <c r="D5" s="5" t="n">
        <v>550</v>
      </c>
      <c r="F5" s="5" t="n">
        <v>919</v>
      </c>
    </row>
    <row r="6" spans="1:6">
      <c r="A6" s="4" t="s">
        <v>703</v>
      </c>
    </row>
    <row r="7" spans="1:6">
      <c r="A7" s="3" t="s">
        <v>667</v>
      </c>
    </row>
    <row r="8" spans="1:6">
      <c r="A8" s="4" t="s">
        <v>57</v>
      </c>
      <c r="B8" s="5" t="n">
        <v>83</v>
      </c>
      <c r="D8" s="5" t="n">
        <v>83</v>
      </c>
      <c r="F8" s="5" t="n">
        <v>123</v>
      </c>
    </row>
    <row r="9" spans="1:6">
      <c r="A9" s="4" t="s">
        <v>704</v>
      </c>
    </row>
    <row r="10" spans="1:6">
      <c r="A10" s="3" t="s">
        <v>667</v>
      </c>
    </row>
    <row r="11" spans="1:6">
      <c r="A11" s="4" t="s">
        <v>69</v>
      </c>
      <c r="B11" s="5" t="n">
        <v>28</v>
      </c>
      <c r="D11" s="5" t="n">
        <v>28</v>
      </c>
      <c r="F11" s="5" t="n">
        <v>55</v>
      </c>
    </row>
    <row r="12" spans="1:6">
      <c r="A12" s="4" t="s">
        <v>705</v>
      </c>
    </row>
    <row r="13" spans="1:6">
      <c r="A13" s="3" t="s">
        <v>667</v>
      </c>
    </row>
    <row r="14" spans="1:6">
      <c r="A14" s="4" t="s">
        <v>706</v>
      </c>
      <c r="C14" s="6" t="n">
        <v>1697</v>
      </c>
      <c r="E14" s="6" t="n">
        <v>1697</v>
      </c>
    </row>
    <row r="15" spans="1:6">
      <c r="A15" s="4" t="s">
        <v>707</v>
      </c>
    </row>
    <row r="16" spans="1:6">
      <c r="A16" s="3" t="s">
        <v>667</v>
      </c>
    </row>
    <row r="17" spans="1:6">
      <c r="A17" s="4" t="s">
        <v>706</v>
      </c>
      <c r="B17" s="5" t="n">
        <v>3101</v>
      </c>
      <c r="C17" s="5" t="n">
        <v>3263</v>
      </c>
      <c r="D17" s="5" t="n">
        <v>6299</v>
      </c>
      <c r="E17" s="5" t="n">
        <v>6356</v>
      </c>
    </row>
    <row r="18" spans="1:6">
      <c r="A18" s="4" t="s">
        <v>708</v>
      </c>
    </row>
    <row r="19" spans="1:6">
      <c r="A19" s="3" t="s">
        <v>667</v>
      </c>
    </row>
    <row r="20" spans="1:6">
      <c r="A20" s="4" t="s">
        <v>706</v>
      </c>
      <c r="D20" s="5" t="n">
        <v>330</v>
      </c>
    </row>
    <row r="21" spans="1:6">
      <c r="A21" s="4" t="s">
        <v>709</v>
      </c>
    </row>
    <row r="22" spans="1:6">
      <c r="A22" s="3" t="s">
        <v>667</v>
      </c>
    </row>
    <row r="23" spans="1:6">
      <c r="A23" s="4" t="s">
        <v>706</v>
      </c>
      <c r="B23" s="5" t="n">
        <v>951</v>
      </c>
      <c r="C23" s="5" t="n">
        <v>1113</v>
      </c>
      <c r="D23" s="5" t="n">
        <v>2001</v>
      </c>
      <c r="E23" s="5" t="n">
        <v>2237</v>
      </c>
    </row>
    <row r="24" spans="1:6">
      <c r="A24" s="4" t="s">
        <v>710</v>
      </c>
    </row>
    <row r="25" spans="1:6">
      <c r="A25" s="3" t="s">
        <v>667</v>
      </c>
    </row>
    <row r="26" spans="1:6">
      <c r="A26" s="4" t="s">
        <v>706</v>
      </c>
      <c r="C26" s="5" t="n">
        <v>278</v>
      </c>
      <c r="E26" s="5" t="n">
        <v>278</v>
      </c>
    </row>
    <row r="27" spans="1:6">
      <c r="A27" s="4" t="s">
        <v>711</v>
      </c>
    </row>
    <row r="28" spans="1:6">
      <c r="A28" s="3" t="s">
        <v>667</v>
      </c>
    </row>
    <row r="29" spans="1:6">
      <c r="A29" s="4" t="s">
        <v>706</v>
      </c>
      <c r="B29" s="5" t="n">
        <v>27</v>
      </c>
      <c r="C29" s="5" t="n">
        <v>26</v>
      </c>
      <c r="D29" s="5" t="n">
        <v>54</v>
      </c>
      <c r="E29" s="5" t="n">
        <v>48</v>
      </c>
    </row>
    <row r="30" spans="1:6">
      <c r="A30" s="4" t="s">
        <v>712</v>
      </c>
    </row>
    <row r="31" spans="1:6">
      <c r="A31" s="3" t="s">
        <v>667</v>
      </c>
    </row>
    <row r="32" spans="1:6">
      <c r="A32" s="4" t="s">
        <v>69</v>
      </c>
      <c r="B32" s="5" t="n">
        <v>75</v>
      </c>
      <c r="D32" s="5" t="n">
        <v>75</v>
      </c>
      <c r="F32" s="5" t="n">
        <v>344</v>
      </c>
    </row>
    <row r="33" spans="1:6">
      <c r="A33" s="4" t="s">
        <v>706</v>
      </c>
      <c r="B33" s="5" t="n">
        <v>67</v>
      </c>
      <c r="C33" s="5" t="n">
        <v>85</v>
      </c>
      <c r="D33" s="5" t="n">
        <v>184</v>
      </c>
      <c r="E33" s="5" t="n">
        <v>228</v>
      </c>
    </row>
    <row r="34" spans="1:6">
      <c r="A34" s="4" t="s">
        <v>713</v>
      </c>
    </row>
    <row r="35" spans="1:6">
      <c r="A35" s="3" t="s">
        <v>667</v>
      </c>
    </row>
    <row r="36" spans="1:6">
      <c r="A36" s="4" t="s">
        <v>69</v>
      </c>
      <c r="B36" s="5" t="n">
        <v>447</v>
      </c>
      <c r="D36" s="5" t="n">
        <v>447</v>
      </c>
      <c r="F36" s="6" t="n">
        <v>520</v>
      </c>
    </row>
    <row r="37" spans="1:6">
      <c r="A37" s="4" t="s">
        <v>706</v>
      </c>
      <c r="B37" s="5" t="n">
        <v>1440</v>
      </c>
      <c r="C37" s="5" t="n">
        <v>1559</v>
      </c>
      <c r="D37" s="5" t="n">
        <v>2998</v>
      </c>
      <c r="E37" s="5" t="n">
        <v>3035</v>
      </c>
    </row>
    <row r="38" spans="1:6">
      <c r="A38" s="4" t="s">
        <v>714</v>
      </c>
    </row>
    <row r="39" spans="1:6">
      <c r="A39" s="3" t="s">
        <v>667</v>
      </c>
    </row>
    <row r="40" spans="1:6">
      <c r="A40" s="4" t="s">
        <v>706</v>
      </c>
      <c r="B40" s="5" t="n">
        <v>173</v>
      </c>
      <c r="C40" s="5" t="n">
        <v>242</v>
      </c>
      <c r="D40" s="5" t="n">
        <v>278</v>
      </c>
      <c r="E40" s="5" t="n">
        <v>436</v>
      </c>
    </row>
    <row r="41" spans="1:6">
      <c r="A41" s="4" t="s">
        <v>715</v>
      </c>
    </row>
    <row r="42" spans="1:6">
      <c r="A42" s="3" t="s">
        <v>667</v>
      </c>
    </row>
    <row r="43" spans="1:6">
      <c r="A43" s="4" t="s">
        <v>706</v>
      </c>
      <c r="B43" s="5" t="n">
        <v>53</v>
      </c>
      <c r="C43" s="5" t="n">
        <v>40</v>
      </c>
      <c r="D43" s="5" t="n">
        <v>89</v>
      </c>
      <c r="E43" s="5" t="n">
        <v>81</v>
      </c>
    </row>
    <row r="44" spans="1:6">
      <c r="A44" s="4" t="s">
        <v>716</v>
      </c>
    </row>
    <row r="45" spans="1:6">
      <c r="A45" s="3" t="s">
        <v>667</v>
      </c>
    </row>
    <row r="46" spans="1:6">
      <c r="A46" s="4" t="s">
        <v>706</v>
      </c>
      <c r="C46" s="5" t="n">
        <v>53</v>
      </c>
      <c r="E46" s="5" t="n">
        <v>53</v>
      </c>
    </row>
    <row r="47" spans="1:6">
      <c r="A47" s="4" t="s">
        <v>717</v>
      </c>
    </row>
    <row r="48" spans="1:6">
      <c r="A48" s="3" t="s">
        <v>667</v>
      </c>
    </row>
    <row r="49" spans="1:6">
      <c r="A49" s="4" t="s">
        <v>706</v>
      </c>
      <c r="B49" s="6" t="n">
        <v>1</v>
      </c>
      <c r="C49" s="5" t="n">
        <v>1</v>
      </c>
      <c r="D49" s="6" t="n">
        <v>1</v>
      </c>
      <c r="E49" s="5" t="n">
        <v>1</v>
      </c>
    </row>
    <row r="50" spans="1:6">
      <c r="A50" s="4" t="s">
        <v>718</v>
      </c>
    </row>
    <row r="51" spans="1:6">
      <c r="A51" s="3" t="s">
        <v>667</v>
      </c>
    </row>
    <row r="52" spans="1:6">
      <c r="A52" s="4" t="s">
        <v>706</v>
      </c>
      <c r="C52" s="6" t="n">
        <v>2</v>
      </c>
      <c r="E52" s="6"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9</v>
      </c>
      <c r="B1" s="2" t="s">
        <v>2</v>
      </c>
      <c r="C1" s="2" t="s">
        <v>48</v>
      </c>
    </row>
    <row r="2" spans="1:3">
      <c r="A2" s="3" t="s">
        <v>227</v>
      </c>
    </row>
    <row r="3" spans="1:3">
      <c r="A3" s="4" t="s">
        <v>86</v>
      </c>
      <c r="B3" s="5" t="n">
        <v>10000000</v>
      </c>
      <c r="C3" s="5" t="n">
        <v>10000000</v>
      </c>
    </row>
    <row r="4" spans="1:3">
      <c r="A4" s="4" t="s">
        <v>85</v>
      </c>
      <c r="B4" s="7" t="n">
        <v>0.01</v>
      </c>
      <c r="C4" s="7" t="n">
        <v>0.01</v>
      </c>
    </row>
    <row r="5" spans="1:3">
      <c r="A5" s="4" t="s">
        <v>87</v>
      </c>
      <c r="B5" s="5" t="n">
        <v>0</v>
      </c>
      <c r="C5" s="5" t="n">
        <v>0</v>
      </c>
    </row>
    <row r="6" spans="1:3">
      <c r="A6" s="4" t="s">
        <v>720</v>
      </c>
      <c r="B6" s="5" t="n">
        <v>0</v>
      </c>
      <c r="C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v>
      </c>
      <c r="B1" s="2" t="s">
        <v>2</v>
      </c>
      <c r="C1" s="2" t="s">
        <v>48</v>
      </c>
      <c r="D1" s="2" t="s">
        <v>98</v>
      </c>
      <c r="E1" s="2" t="s">
        <v>190</v>
      </c>
    </row>
    <row r="2" spans="1:5">
      <c r="A2" s="3" t="s">
        <v>191</v>
      </c>
    </row>
    <row r="3" spans="1:5">
      <c r="A3" s="4" t="s">
        <v>54</v>
      </c>
      <c r="B3" s="6" t="n">
        <v>50473</v>
      </c>
      <c r="C3" s="6" t="n">
        <v>63763</v>
      </c>
      <c r="D3" s="6" t="n">
        <v>57060</v>
      </c>
    </row>
    <row r="4" spans="1:5">
      <c r="A4" s="4" t="s">
        <v>55</v>
      </c>
      <c r="B4" s="5" t="n">
        <v>9955</v>
      </c>
      <c r="C4" s="5" t="n">
        <v>14858</v>
      </c>
      <c r="D4" s="5" t="n">
        <v>11042</v>
      </c>
    </row>
    <row r="5" spans="1:5">
      <c r="A5" s="4" t="s">
        <v>188</v>
      </c>
      <c r="B5" s="6" t="n">
        <v>60428</v>
      </c>
      <c r="C5" s="6" t="n">
        <v>78621</v>
      </c>
      <c r="D5" s="6" t="n">
        <v>68102</v>
      </c>
      <c r="E5" s="6" t="n">
        <v>1310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48</v>
      </c>
    </row>
    <row r="3" spans="1:3">
      <c r="A3" s="3" t="s">
        <v>722</v>
      </c>
    </row>
    <row r="4" spans="1:3">
      <c r="A4" s="4" t="s">
        <v>723</v>
      </c>
      <c r="B4" s="5" t="n">
        <v>70343087</v>
      </c>
    </row>
    <row r="5" spans="1:3">
      <c r="A5" s="4" t="s">
        <v>88</v>
      </c>
      <c r="B5" s="7" t="n">
        <v>0.01</v>
      </c>
      <c r="C5" s="7" t="n">
        <v>0.01</v>
      </c>
    </row>
    <row r="6" spans="1:3">
      <c r="A6" s="4" t="s">
        <v>90</v>
      </c>
      <c r="B6" s="5" t="n">
        <v>70343087</v>
      </c>
      <c r="C6" s="5" t="n">
        <v>70427946</v>
      </c>
    </row>
    <row r="7" spans="1:3">
      <c r="A7" s="4" t="s">
        <v>724</v>
      </c>
      <c r="B7" s="6" t="n">
        <v>791782</v>
      </c>
    </row>
    <row r="8" spans="1:3">
      <c r="A8" s="4" t="s">
        <v>725</v>
      </c>
      <c r="B8" s="5" t="n">
        <v>81166216</v>
      </c>
    </row>
    <row r="9" spans="1:3">
      <c r="A9" s="4" t="s">
        <v>726</v>
      </c>
      <c r="B9" s="5" t="n">
        <v>-10823129</v>
      </c>
    </row>
    <row r="10" spans="1:3">
      <c r="A10" s="4" t="s">
        <v>727</v>
      </c>
      <c r="B10" s="5" t="n">
        <v>70343087</v>
      </c>
    </row>
    <row r="11" spans="1:3">
      <c r="A11" s="4" t="s">
        <v>676</v>
      </c>
    </row>
    <row r="12" spans="1:3">
      <c r="A12" s="3" t="s">
        <v>722</v>
      </c>
    </row>
    <row r="13" spans="1:3">
      <c r="A13" s="4" t="s">
        <v>90</v>
      </c>
      <c r="B13" s="5" t="n">
        <v>15500</v>
      </c>
    </row>
    <row r="14" spans="1:3">
      <c r="A14" s="4" t="s">
        <v>724</v>
      </c>
      <c r="B14" s="6" t="n">
        <v>155</v>
      </c>
    </row>
    <row r="15" spans="1:3">
      <c r="A15" s="4" t="s">
        <v>728</v>
      </c>
      <c r="B15" s="5" t="n">
        <v>4500</v>
      </c>
    </row>
    <row r="16" spans="1:3">
      <c r="A16" s="4" t="s">
        <v>729</v>
      </c>
    </row>
    <row r="17" spans="1:3">
      <c r="A17" s="3" t="s">
        <v>722</v>
      </c>
    </row>
    <row r="18" spans="1:3">
      <c r="A18" s="4" t="s">
        <v>90</v>
      </c>
      <c r="B18" s="5" t="n">
        <v>1263727</v>
      </c>
    </row>
    <row r="19" spans="1:3">
      <c r="A19" s="4" t="s">
        <v>724</v>
      </c>
      <c r="B19" s="6" t="n">
        <v>12582</v>
      </c>
    </row>
    <row r="20" spans="1:3">
      <c r="A20" s="4" t="s">
        <v>730</v>
      </c>
    </row>
    <row r="21" spans="1:3">
      <c r="A21" s="3" t="s">
        <v>722</v>
      </c>
    </row>
    <row r="22" spans="1:3">
      <c r="A22" s="4" t="s">
        <v>90</v>
      </c>
      <c r="B22" s="5" t="n">
        <v>62485461</v>
      </c>
    </row>
    <row r="23" spans="1:3">
      <c r="A23" s="4" t="s">
        <v>724</v>
      </c>
      <c r="B23" s="6" t="n">
        <v>622077</v>
      </c>
    </row>
    <row r="24" spans="1:3">
      <c r="A24" s="4" t="s">
        <v>731</v>
      </c>
    </row>
    <row r="25" spans="1:3">
      <c r="A25" s="3" t="s">
        <v>722</v>
      </c>
    </row>
    <row r="26" spans="1:3">
      <c r="A26" s="4" t="s">
        <v>727</v>
      </c>
      <c r="B26" s="5" t="n">
        <v>276056</v>
      </c>
    </row>
    <row r="27" spans="1:3">
      <c r="A27" s="4" t="s">
        <v>732</v>
      </c>
    </row>
    <row r="28" spans="1:3">
      <c r="A28" s="3" t="s">
        <v>722</v>
      </c>
    </row>
    <row r="29" spans="1:3">
      <c r="A29" s="4" t="s">
        <v>90</v>
      </c>
      <c r="B29" s="5" t="n">
        <v>2132266</v>
      </c>
    </row>
    <row r="30" spans="1:3">
      <c r="A30" s="4" t="s">
        <v>733</v>
      </c>
    </row>
    <row r="31" spans="1:3">
      <c r="A31" s="3" t="s">
        <v>722</v>
      </c>
    </row>
    <row r="32" spans="1:3">
      <c r="A32" s="4" t="s">
        <v>90</v>
      </c>
      <c r="B32" s="5" t="n">
        <v>15269262</v>
      </c>
    </row>
    <row r="33" spans="1:3">
      <c r="A33" s="4" t="s">
        <v>724</v>
      </c>
      <c r="B33" s="6" t="n">
        <v>1569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5"/>
    <col customWidth="1" max="3" min="3" width="30"/>
  </cols>
  <sheetData>
    <row r="1" spans="1:3">
      <c r="A1" s="1" t="s">
        <v>734</v>
      </c>
      <c r="B1" s="2" t="s">
        <v>1</v>
      </c>
    </row>
    <row r="2" spans="1:3">
      <c r="B2" s="2" t="s">
        <v>735</v>
      </c>
      <c r="C2" s="2" t="s">
        <v>736</v>
      </c>
    </row>
    <row r="3" spans="1:3">
      <c r="A3" s="3" t="s">
        <v>227</v>
      </c>
    </row>
    <row r="4" spans="1:3">
      <c r="A4" s="4" t="s">
        <v>95</v>
      </c>
      <c r="B4" s="5" t="n">
        <v>49972</v>
      </c>
      <c r="C4" s="5" t="n">
        <v>49989</v>
      </c>
    </row>
    <row r="5" spans="1:3">
      <c r="A5" s="4" t="s">
        <v>737</v>
      </c>
      <c r="B5" s="7" t="n">
        <v>0.01</v>
      </c>
      <c r="C5" s="7" t="n">
        <v>0.01</v>
      </c>
    </row>
    <row r="6" spans="1:3">
      <c r="A6" s="4" t="s">
        <v>738</v>
      </c>
      <c r="B6" s="5" t="n">
        <v>49063</v>
      </c>
    </row>
    <row r="7" spans="1:3">
      <c r="A7" s="4" t="s">
        <v>739</v>
      </c>
      <c r="B7" s="5" t="n">
        <v>909</v>
      </c>
    </row>
    <row r="8" spans="1:3">
      <c r="A8" s="4" t="s">
        <v>740</v>
      </c>
      <c r="B8" s="4" t="s">
        <v>409</v>
      </c>
    </row>
    <row r="9" spans="1:3">
      <c r="A9" s="4" t="s">
        <v>741</v>
      </c>
      <c r="B9" s="4" t="s">
        <v>742</v>
      </c>
    </row>
    <row r="10" spans="1:3">
      <c r="A10" s="4" t="s">
        <v>743</v>
      </c>
      <c r="B10" s="4" t="s">
        <v>742</v>
      </c>
    </row>
    <row r="11" spans="1:3">
      <c r="A11" s="4" t="s">
        <v>744</v>
      </c>
      <c r="B11" s="5" t="n">
        <v>2</v>
      </c>
    </row>
    <row r="12" spans="1:3">
      <c r="A12" s="4" t="s">
        <v>745</v>
      </c>
      <c r="B12" s="9" t="n">
        <v>2e-07</v>
      </c>
    </row>
    <row r="13" spans="1:3">
      <c r="A13" s="4" t="s">
        <v>746</v>
      </c>
      <c r="B13" s="4" t="s">
        <v>747</v>
      </c>
    </row>
    <row r="14" spans="1:3">
      <c r="A14" s="4" t="s">
        <v>748</v>
      </c>
      <c r="B14" s="4" t="s">
        <v>749</v>
      </c>
    </row>
    <row r="15" spans="1:3">
      <c r="A15" s="4" t="s">
        <v>750</v>
      </c>
      <c r="B15" s="4" t="s">
        <v>751</v>
      </c>
    </row>
    <row r="16" spans="1:3">
      <c r="A16" s="4" t="s">
        <v>752</v>
      </c>
      <c r="B16" s="5"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5"/>
  </cols>
  <sheetData>
    <row r="1" spans="1:8">
      <c r="A1" s="1" t="s">
        <v>753</v>
      </c>
      <c r="B1" s="2" t="s">
        <v>754</v>
      </c>
      <c r="H1" s="2" t="s">
        <v>1</v>
      </c>
    </row>
    <row r="2" spans="1:8">
      <c r="B2" s="2" t="s">
        <v>2</v>
      </c>
      <c r="C2" s="2" t="s">
        <v>755</v>
      </c>
      <c r="D2" s="2" t="s">
        <v>756</v>
      </c>
      <c r="E2" s="2" t="s">
        <v>342</v>
      </c>
      <c r="F2" s="2" t="s">
        <v>665</v>
      </c>
      <c r="G2" s="2" t="s">
        <v>757</v>
      </c>
      <c r="H2" s="2" t="s">
        <v>2</v>
      </c>
    </row>
    <row r="3" spans="1:8">
      <c r="A3" s="3" t="s">
        <v>758</v>
      </c>
    </row>
    <row r="4" spans="1:8">
      <c r="A4" s="4" t="s">
        <v>759</v>
      </c>
      <c r="B4" s="5" t="n">
        <v>515192</v>
      </c>
      <c r="C4" s="5" t="n">
        <v>0</v>
      </c>
      <c r="D4" s="5" t="n">
        <v>0</v>
      </c>
      <c r="E4" s="5" t="n">
        <v>788871</v>
      </c>
      <c r="F4" s="5" t="n">
        <v>0</v>
      </c>
      <c r="G4" s="5" t="n">
        <v>0</v>
      </c>
      <c r="H4" s="5" t="n">
        <v>1304063</v>
      </c>
    </row>
    <row r="5" spans="1:8">
      <c r="A5" s="4" t="s">
        <v>760</v>
      </c>
      <c r="B5" s="7" t="n">
        <v>10.35</v>
      </c>
      <c r="C5" s="6" t="n">
        <v>0</v>
      </c>
      <c r="D5" s="6" t="n">
        <v>0</v>
      </c>
      <c r="E5" s="7" t="n">
        <v>10.29</v>
      </c>
      <c r="F5" s="6" t="n">
        <v>0</v>
      </c>
      <c r="G5" s="6" t="n">
        <v>0</v>
      </c>
      <c r="H5" s="7" t="n">
        <v>10.35</v>
      </c>
    </row>
    <row r="6" spans="1:8">
      <c r="A6" s="4" t="s">
        <v>761</v>
      </c>
      <c r="B6" s="4" t="s">
        <v>697</v>
      </c>
      <c r="H6" s="4" t="s">
        <v>697</v>
      </c>
    </row>
    <row r="7" spans="1:8">
      <c r="A7" s="4" t="s">
        <v>762</v>
      </c>
      <c r="H7" s="4" t="s">
        <v>695</v>
      </c>
    </row>
    <row r="8" spans="1:8">
      <c r="A8" s="4" t="s">
        <v>763</v>
      </c>
      <c r="H8" s="4" t="s">
        <v>684</v>
      </c>
    </row>
    <row r="9" spans="1:8">
      <c r="A9" s="4" t="s">
        <v>764</v>
      </c>
      <c r="H9" s="4" t="s">
        <v>765</v>
      </c>
    </row>
    <row r="10" spans="1:8">
      <c r="A10" s="4" t="s">
        <v>766</v>
      </c>
    </row>
    <row r="11" spans="1:8">
      <c r="A11" s="3" t="s">
        <v>758</v>
      </c>
    </row>
    <row r="12" spans="1:8">
      <c r="A12" s="4" t="s">
        <v>767</v>
      </c>
      <c r="H12" s="4" t="s">
        <v>768</v>
      </c>
    </row>
  </sheetData>
  <mergeCells count="2">
    <mergeCell ref="A1:A2"/>
    <mergeCell ref="B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769</v>
      </c>
      <c r="B1" s="2" t="s">
        <v>97</v>
      </c>
      <c r="F1" s="2" t="s">
        <v>1</v>
      </c>
      <c r="H1" s="2" t="s">
        <v>340</v>
      </c>
    </row>
    <row r="2" spans="1:8">
      <c r="B2" s="2" t="s">
        <v>2</v>
      </c>
      <c r="C2" s="2" t="s">
        <v>342</v>
      </c>
      <c r="D2" s="2" t="s">
        <v>98</v>
      </c>
      <c r="E2" s="2" t="s">
        <v>343</v>
      </c>
      <c r="F2" s="2" t="s">
        <v>2</v>
      </c>
      <c r="G2" s="2" t="s">
        <v>98</v>
      </c>
      <c r="H2" s="2" t="s">
        <v>48</v>
      </c>
    </row>
    <row r="3" spans="1:8">
      <c r="A3" s="3" t="s">
        <v>345</v>
      </c>
    </row>
    <row r="4" spans="1:8">
      <c r="A4" s="4" t="s">
        <v>770</v>
      </c>
      <c r="F4" s="6" t="n">
        <v>21098</v>
      </c>
    </row>
    <row r="5" spans="1:8">
      <c r="A5" s="4" t="s">
        <v>771</v>
      </c>
      <c r="F5" s="5" t="n">
        <v>8565</v>
      </c>
    </row>
    <row r="6" spans="1:8">
      <c r="A6" s="4" t="s">
        <v>139</v>
      </c>
      <c r="B6" s="6" t="n">
        <v>6235</v>
      </c>
      <c r="C6" s="6" t="n">
        <v>6298</v>
      </c>
      <c r="D6" s="6" t="n">
        <v>8690</v>
      </c>
      <c r="E6" s="6" t="n">
        <v>4431</v>
      </c>
      <c r="F6" s="6" t="n">
        <v>12533</v>
      </c>
      <c r="G6" s="6" t="n">
        <v>13121</v>
      </c>
      <c r="H6" s="6" t="n">
        <v>53000</v>
      </c>
    </row>
    <row r="7" spans="1:8">
      <c r="A7" s="4" t="s">
        <v>772</v>
      </c>
      <c r="F7" s="7" t="n">
        <v>0.3</v>
      </c>
    </row>
    <row r="8" spans="1:8">
      <c r="A8" s="4" t="s">
        <v>773</v>
      </c>
      <c r="B8" s="5" t="n">
        <v>70343087</v>
      </c>
      <c r="F8" s="5" t="n">
        <v>70343087</v>
      </c>
      <c r="H8" s="5" t="n">
        <v>70427946</v>
      </c>
    </row>
    <row r="9" spans="1:8">
      <c r="A9" s="4" t="s">
        <v>774</v>
      </c>
    </row>
    <row r="10" spans="1:8">
      <c r="A10" s="3" t="s">
        <v>345</v>
      </c>
    </row>
    <row r="11" spans="1:8">
      <c r="A11" s="4" t="s">
        <v>773</v>
      </c>
      <c r="B11" s="5" t="n">
        <v>711000</v>
      </c>
      <c r="F11" s="5" t="n">
        <v>711000</v>
      </c>
    </row>
    <row r="12" spans="1:8">
      <c r="A12" s="4" t="s">
        <v>775</v>
      </c>
    </row>
    <row r="13" spans="1:8">
      <c r="A13" s="3" t="s">
        <v>345</v>
      </c>
    </row>
    <row r="14" spans="1:8">
      <c r="A14" s="4" t="s">
        <v>776</v>
      </c>
      <c r="F14" s="7" t="n">
        <v>10.26</v>
      </c>
    </row>
    <row r="15" spans="1:8">
      <c r="A15" s="4" t="s">
        <v>777</v>
      </c>
    </row>
    <row r="16" spans="1:8">
      <c r="A16" s="3" t="s">
        <v>345</v>
      </c>
    </row>
    <row r="17" spans="1:8">
      <c r="A17" s="4" t="s">
        <v>776</v>
      </c>
      <c r="F17" s="7" t="n">
        <v>10.94</v>
      </c>
    </row>
    <row r="18" spans="1:8">
      <c r="A18" s="4" t="s">
        <v>778</v>
      </c>
    </row>
    <row r="19" spans="1:8">
      <c r="A19" s="3" t="s">
        <v>345</v>
      </c>
    </row>
    <row r="20" spans="1:8">
      <c r="A20" s="4" t="s">
        <v>770</v>
      </c>
      <c r="F20" s="6" t="n">
        <v>3522</v>
      </c>
    </row>
    <row r="21" spans="1:8">
      <c r="A21" s="4" t="s">
        <v>771</v>
      </c>
      <c r="F21" s="5" t="n">
        <v>1414</v>
      </c>
    </row>
    <row r="22" spans="1:8">
      <c r="A22" s="4" t="s">
        <v>139</v>
      </c>
      <c r="F22" s="6" t="n">
        <v>2108</v>
      </c>
    </row>
    <row r="23" spans="1:8">
      <c r="A23" s="4" t="s">
        <v>772</v>
      </c>
      <c r="F23" s="7" t="n">
        <v>0.05</v>
      </c>
    </row>
    <row r="24" spans="1:8">
      <c r="A24" s="4" t="s">
        <v>779</v>
      </c>
    </row>
    <row r="25" spans="1:8">
      <c r="A25" s="3" t="s">
        <v>345</v>
      </c>
    </row>
    <row r="26" spans="1:8">
      <c r="A26" s="4" t="s">
        <v>770</v>
      </c>
      <c r="F26" s="6" t="n">
        <v>3531</v>
      </c>
    </row>
    <row r="27" spans="1:8">
      <c r="A27" s="4" t="s">
        <v>771</v>
      </c>
      <c r="F27" s="5" t="n">
        <v>1431</v>
      </c>
    </row>
    <row r="28" spans="1:8">
      <c r="A28" s="4" t="s">
        <v>139</v>
      </c>
      <c r="F28" s="6" t="n">
        <v>2100</v>
      </c>
    </row>
    <row r="29" spans="1:8">
      <c r="A29" s="4" t="s">
        <v>772</v>
      </c>
      <c r="F29" s="7" t="n">
        <v>0.05</v>
      </c>
    </row>
    <row r="30" spans="1:8">
      <c r="A30" s="4" t="s">
        <v>780</v>
      </c>
    </row>
    <row r="31" spans="1:8">
      <c r="A31" s="3" t="s">
        <v>345</v>
      </c>
    </row>
    <row r="32" spans="1:8">
      <c r="A32" s="4" t="s">
        <v>770</v>
      </c>
      <c r="F32" s="6" t="n">
        <v>3503</v>
      </c>
    </row>
    <row r="33" spans="1:8">
      <c r="A33" s="4" t="s">
        <v>771</v>
      </c>
      <c r="F33" s="5" t="n">
        <v>1413</v>
      </c>
    </row>
    <row r="34" spans="1:8">
      <c r="A34" s="4" t="s">
        <v>139</v>
      </c>
      <c r="F34" s="6" t="n">
        <v>2090</v>
      </c>
    </row>
    <row r="35" spans="1:8">
      <c r="A35" s="4" t="s">
        <v>772</v>
      </c>
      <c r="F35" s="7" t="n">
        <v>0.05</v>
      </c>
    </row>
    <row r="36" spans="1:8">
      <c r="A36" s="4" t="s">
        <v>781</v>
      </c>
    </row>
    <row r="37" spans="1:8">
      <c r="A37" s="3" t="s">
        <v>345</v>
      </c>
    </row>
    <row r="38" spans="1:8">
      <c r="A38" s="4" t="s">
        <v>770</v>
      </c>
      <c r="F38" s="6" t="n">
        <v>3512</v>
      </c>
    </row>
    <row r="39" spans="1:8">
      <c r="A39" s="4" t="s">
        <v>771</v>
      </c>
      <c r="F39" s="5" t="n">
        <v>1430</v>
      </c>
    </row>
    <row r="40" spans="1:8">
      <c r="A40" s="4" t="s">
        <v>139</v>
      </c>
      <c r="F40" s="6" t="n">
        <v>2082</v>
      </c>
    </row>
    <row r="41" spans="1:8">
      <c r="A41" s="4" t="s">
        <v>772</v>
      </c>
      <c r="F41" s="7" t="n">
        <v>0.05</v>
      </c>
    </row>
    <row r="42" spans="1:8">
      <c r="A42" s="4" t="s">
        <v>782</v>
      </c>
    </row>
    <row r="43" spans="1:8">
      <c r="A43" s="3" t="s">
        <v>345</v>
      </c>
    </row>
    <row r="44" spans="1:8">
      <c r="A44" s="4" t="s">
        <v>770</v>
      </c>
      <c r="F44" s="6" t="n">
        <v>3523</v>
      </c>
    </row>
    <row r="45" spans="1:8">
      <c r="A45" s="4" t="s">
        <v>771</v>
      </c>
      <c r="F45" s="5" t="n">
        <v>1439</v>
      </c>
    </row>
    <row r="46" spans="1:8">
      <c r="A46" s="4" t="s">
        <v>139</v>
      </c>
      <c r="F46" s="6" t="n">
        <v>2084</v>
      </c>
    </row>
    <row r="47" spans="1:8">
      <c r="A47" s="4" t="s">
        <v>772</v>
      </c>
      <c r="F47" s="7" t="n">
        <v>0.05</v>
      </c>
    </row>
    <row r="48" spans="1:8">
      <c r="A48" s="4" t="s">
        <v>783</v>
      </c>
    </row>
    <row r="49" spans="1:8">
      <c r="A49" s="3" t="s">
        <v>345</v>
      </c>
    </row>
    <row r="50" spans="1:8">
      <c r="A50" s="4" t="s">
        <v>770</v>
      </c>
      <c r="F50" s="6" t="n">
        <v>3507</v>
      </c>
    </row>
    <row r="51" spans="1:8">
      <c r="A51" s="4" t="s">
        <v>771</v>
      </c>
      <c r="F51" s="5" t="n">
        <v>1438</v>
      </c>
    </row>
    <row r="52" spans="1:8">
      <c r="A52" s="4" t="s">
        <v>139</v>
      </c>
      <c r="F52" s="6" t="n">
        <v>2069</v>
      </c>
    </row>
    <row r="53" spans="1:8">
      <c r="A53" s="4" t="s">
        <v>772</v>
      </c>
      <c r="F53" s="7" t="n">
        <v>0.05</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48</v>
      </c>
    </row>
    <row r="2" spans="1:3">
      <c r="A2" s="3" t="s">
        <v>785</v>
      </c>
    </row>
    <row r="3" spans="1:3">
      <c r="A3" s="4" t="s">
        <v>786</v>
      </c>
      <c r="B3" s="6" t="n">
        <v>13</v>
      </c>
      <c r="C3" s="6" t="n">
        <v>28</v>
      </c>
    </row>
    <row r="4" spans="1:3">
      <c r="A4" s="4" t="s">
        <v>787</v>
      </c>
      <c r="B4" s="5" t="n">
        <v>13</v>
      </c>
      <c r="C4" s="5" t="n">
        <v>28</v>
      </c>
    </row>
    <row r="5" spans="1:3">
      <c r="A5" s="4" t="s">
        <v>788</v>
      </c>
    </row>
    <row r="6" spans="1:3">
      <c r="A6" s="3" t="s">
        <v>785</v>
      </c>
    </row>
    <row r="7" spans="1:3">
      <c r="A7" s="4" t="s">
        <v>786</v>
      </c>
      <c r="B7" s="5" t="n">
        <v>13</v>
      </c>
      <c r="C7" s="5" t="n">
        <v>28</v>
      </c>
    </row>
    <row r="8" spans="1:3">
      <c r="A8" s="4" t="s">
        <v>787</v>
      </c>
      <c r="B8" s="6" t="n">
        <v>13</v>
      </c>
      <c r="C8" s="6" t="n">
        <v>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48</v>
      </c>
    </row>
    <row r="2" spans="1:3">
      <c r="A2" s="4" t="s">
        <v>790</v>
      </c>
    </row>
    <row r="3" spans="1:3">
      <c r="A3" s="3" t="s">
        <v>791</v>
      </c>
    </row>
    <row r="4" spans="1:3">
      <c r="A4" s="4" t="s">
        <v>51</v>
      </c>
      <c r="B4" s="6" t="n">
        <v>801</v>
      </c>
      <c r="C4" s="6" t="n">
        <v>793</v>
      </c>
    </row>
    <row r="5" spans="1:3">
      <c r="A5" s="4" t="s">
        <v>792</v>
      </c>
      <c r="B5" s="5" t="n">
        <v>-789377</v>
      </c>
      <c r="C5" s="5" t="n">
        <v>-847525</v>
      </c>
    </row>
    <row r="6" spans="1:3">
      <c r="A6" s="4" t="s">
        <v>793</v>
      </c>
    </row>
    <row r="7" spans="1:3">
      <c r="A7" s="3" t="s">
        <v>791</v>
      </c>
    </row>
    <row r="8" spans="1:3">
      <c r="A8" s="4" t="s">
        <v>51</v>
      </c>
      <c r="B8" s="5" t="n">
        <v>942</v>
      </c>
      <c r="C8" s="5" t="n">
        <v>948</v>
      </c>
    </row>
    <row r="9" spans="1:3">
      <c r="A9" s="4" t="s">
        <v>792</v>
      </c>
      <c r="B9" s="6" t="n">
        <v>-778710</v>
      </c>
      <c r="C9" s="6" t="n">
        <v>-8409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97</v>
      </c>
      <c r="D1" s="2" t="s">
        <v>1</v>
      </c>
    </row>
    <row r="2" spans="1:5">
      <c r="B2" s="2" t="s">
        <v>2</v>
      </c>
      <c r="C2" s="2" t="s">
        <v>98</v>
      </c>
      <c r="D2" s="2" t="s">
        <v>2</v>
      </c>
      <c r="E2" s="2" t="s">
        <v>98</v>
      </c>
    </row>
    <row r="3" spans="1:5">
      <c r="A3" s="3" t="s">
        <v>795</v>
      </c>
    </row>
    <row r="4" spans="1:5">
      <c r="A4" s="4" t="s">
        <v>796</v>
      </c>
      <c r="B4" s="6" t="n">
        <v>41000</v>
      </c>
      <c r="C4" s="6" t="n">
        <v>45000</v>
      </c>
      <c r="D4" s="6" t="n">
        <v>213000</v>
      </c>
      <c r="E4" s="6" t="n">
        <v>83000</v>
      </c>
    </row>
    <row r="5" spans="1:5">
      <c r="A5" s="4" t="s">
        <v>797</v>
      </c>
      <c r="B5" s="6" t="n">
        <v>203730</v>
      </c>
      <c r="D5" s="6" t="n">
        <v>20373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798</v>
      </c>
      <c r="B1" s="2" t="s">
        <v>1</v>
      </c>
    </row>
    <row r="2" spans="1:2">
      <c r="B2" s="2" t="s">
        <v>799</v>
      </c>
    </row>
    <row r="3" spans="1:2">
      <c r="A3" s="4" t="s">
        <v>800</v>
      </c>
    </row>
    <row r="4" spans="1:2">
      <c r="A4" s="3" t="s">
        <v>795</v>
      </c>
    </row>
    <row r="5" spans="1:2">
      <c r="A5" s="4" t="s">
        <v>801</v>
      </c>
      <c r="B5" s="5" t="n">
        <v>18</v>
      </c>
    </row>
    <row r="6" spans="1:2">
      <c r="A6" s="4" t="s">
        <v>802</v>
      </c>
      <c r="B6" s="6" t="n">
        <v>498077</v>
      </c>
    </row>
    <row r="7" spans="1:2">
      <c r="A7" s="4" t="s">
        <v>655</v>
      </c>
    </row>
    <row r="8" spans="1:2">
      <c r="A8" s="3" t="s">
        <v>795</v>
      </c>
    </row>
    <row r="9" spans="1:2">
      <c r="A9" s="4" t="s">
        <v>803</v>
      </c>
      <c r="B9" s="4" t="s">
        <v>804</v>
      </c>
    </row>
    <row r="10" spans="1:2">
      <c r="A10" s="4" t="s">
        <v>657</v>
      </c>
    </row>
    <row r="11" spans="1:2">
      <c r="A11" s="3" t="s">
        <v>795</v>
      </c>
    </row>
    <row r="12" spans="1:2">
      <c r="A12" s="4" t="s">
        <v>803</v>
      </c>
      <c r="B12" s="4" t="s">
        <v>8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48</v>
      </c>
    </row>
    <row r="2" spans="1:3">
      <c r="A2" s="4" t="s">
        <v>60</v>
      </c>
    </row>
    <row r="3" spans="1:3">
      <c r="A3" s="3" t="s">
        <v>795</v>
      </c>
    </row>
    <row r="4" spans="1:3">
      <c r="A4" s="4" t="s">
        <v>807</v>
      </c>
      <c r="B4" s="6" t="n">
        <v>13</v>
      </c>
      <c r="C4" s="6" t="n">
        <v>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4"/>
  </cols>
  <sheetData>
    <row r="1" spans="1:2">
      <c r="A1" s="1" t="s">
        <v>808</v>
      </c>
      <c r="B1" s="2" t="s">
        <v>2</v>
      </c>
    </row>
    <row r="2" spans="1:2">
      <c r="A2" s="3" t="s">
        <v>241</v>
      </c>
    </row>
    <row r="3" spans="1:2">
      <c r="A3" s="4" t="s">
        <v>809</v>
      </c>
      <c r="B3" s="4" t="s">
        <v>680</v>
      </c>
    </row>
    <row r="4" spans="1:2">
      <c r="A4" s="4" t="s">
        <v>810</v>
      </c>
      <c r="B4" s="4" t="s">
        <v>7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812</v>
      </c>
      <c r="C1" s="2" t="s">
        <v>813</v>
      </c>
    </row>
    <row r="2" spans="1:3">
      <c r="A2" s="3" t="s">
        <v>814</v>
      </c>
    </row>
    <row r="3" spans="1:3">
      <c r="A3" s="4" t="s">
        <v>815</v>
      </c>
      <c r="C3" s="7" t="n">
        <v>0.05</v>
      </c>
    </row>
    <row r="4" spans="1:3">
      <c r="A4" s="4" t="s">
        <v>585</v>
      </c>
    </row>
    <row r="5" spans="1:3">
      <c r="A5" s="3" t="s">
        <v>814</v>
      </c>
    </row>
    <row r="6" spans="1:3">
      <c r="A6" s="4" t="s">
        <v>816</v>
      </c>
      <c r="B6" s="8" t="n">
        <v>1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36:39Z</dcterms:created>
  <dcterms:modified xmlns:dcterms="http://purl.org/dc/terms/" xmlns:xsi="http://www.w3.org/2001/XMLSchema-instance" xsi:type="dcterms:W3CDTF">2019-08-09T16:36:39Z</dcterms:modified>
</cp:coreProperties>
</file>